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Goodwill and Core Deposit Intan" sheetId="18" state="visible" r:id="rId18"/>
    <sheet xmlns:r="http://schemas.openxmlformats.org/officeDocument/2006/relationships" name="Deposits" sheetId="19" state="visible" r:id="rId19"/>
    <sheet xmlns:r="http://schemas.openxmlformats.org/officeDocument/2006/relationships" name="Securities sold under agreement"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Off-Balance Sheet Arrangements," sheetId="24" state="visible" r:id="rId24"/>
    <sheet xmlns:r="http://schemas.openxmlformats.org/officeDocument/2006/relationships" name="Derivative Financial Instrument" sheetId="25" state="visible" r:id="rId25"/>
    <sheet xmlns:r="http://schemas.openxmlformats.org/officeDocument/2006/relationships" name="Regulatory Matters" sheetId="26" state="visible" r:id="rId26"/>
    <sheet xmlns:r="http://schemas.openxmlformats.org/officeDocument/2006/relationships" name="Disclosures About Fair Value of" sheetId="27" state="visible" r:id="rId27"/>
    <sheet xmlns:r="http://schemas.openxmlformats.org/officeDocument/2006/relationships" name="Organization and Summary of Sig" sheetId="28" state="visible" r:id="rId28"/>
    <sheet xmlns:r="http://schemas.openxmlformats.org/officeDocument/2006/relationships" name="Earnings Per Common Share (Tabl"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Goodwill and Core Deposit Int34" sheetId="34" state="visible" r:id="rId34"/>
    <sheet xmlns:r="http://schemas.openxmlformats.org/officeDocument/2006/relationships" name="Deposits (Tables)" sheetId="35" state="visible" r:id="rId35"/>
    <sheet xmlns:r="http://schemas.openxmlformats.org/officeDocument/2006/relationships" name="Securities sold under agreeme36" sheetId="36" state="visible" r:id="rId36"/>
    <sheet xmlns:r="http://schemas.openxmlformats.org/officeDocument/2006/relationships" name="Subordinated Debentures (Tables" sheetId="37" state="visible" r:id="rId37"/>
    <sheet xmlns:r="http://schemas.openxmlformats.org/officeDocument/2006/relationships" name="Income Taxes (Tables)" sheetId="38" state="visible" r:id="rId38"/>
    <sheet xmlns:r="http://schemas.openxmlformats.org/officeDocument/2006/relationships" name="Off-Balance Sheet Arrangement39" sheetId="39" state="visible" r:id="rId39"/>
    <sheet xmlns:r="http://schemas.openxmlformats.org/officeDocument/2006/relationships" name="Derivative Financial Instrume40" sheetId="40" state="visible" r:id="rId40"/>
    <sheet xmlns:r="http://schemas.openxmlformats.org/officeDocument/2006/relationships" name="Regulatory Matters (Tables)" sheetId="41" state="visible" r:id="rId41"/>
    <sheet xmlns:r="http://schemas.openxmlformats.org/officeDocument/2006/relationships" name="Disclosures About Fair Value 42" sheetId="42" state="visible" r:id="rId42"/>
    <sheet xmlns:r="http://schemas.openxmlformats.org/officeDocument/2006/relationships" name="Earnings Per Common Share (Deta" sheetId="43" state="visible" r:id="rId43"/>
    <sheet xmlns:r="http://schemas.openxmlformats.org/officeDocument/2006/relationships" name="Earnings Per Common Share - Sha" sheetId="44" state="visible" r:id="rId44"/>
    <sheet xmlns:r="http://schemas.openxmlformats.org/officeDocument/2006/relationships" name="Cash and Cash Equivalents (Deta" sheetId="45" state="visible" r:id="rId45"/>
    <sheet xmlns:r="http://schemas.openxmlformats.org/officeDocument/2006/relationships" name="Securities - Amortized Cost and" sheetId="46" state="visible" r:id="rId46"/>
    <sheet xmlns:r="http://schemas.openxmlformats.org/officeDocument/2006/relationships" name="Securities - Contractual Maturi" sheetId="47" state="visible" r:id="rId47"/>
    <sheet xmlns:r="http://schemas.openxmlformats.org/officeDocument/2006/relationships" name="Securities - Securities in Cont" sheetId="48" state="visible" r:id="rId48"/>
    <sheet xmlns:r="http://schemas.openxmlformats.org/officeDocument/2006/relationships" name="Securities - Additional Informa" sheetId="49" state="visible" r:id="rId49"/>
    <sheet xmlns:r="http://schemas.openxmlformats.org/officeDocument/2006/relationships" name="Loans - Portfolio by Type and C" sheetId="50" state="visible" r:id="rId50"/>
    <sheet xmlns:r="http://schemas.openxmlformats.org/officeDocument/2006/relationships" name="Loans - Other (Details)" sheetId="51" state="visible" r:id="rId51"/>
    <sheet xmlns:r="http://schemas.openxmlformats.org/officeDocument/2006/relationships" name="Loans - Maturities and Rate Sen" sheetId="52" state="visible" r:id="rId52"/>
    <sheet xmlns:r="http://schemas.openxmlformats.org/officeDocument/2006/relationships" name="Loans - Related Party Loans (De" sheetId="53" state="visible" r:id="rId53"/>
    <sheet xmlns:r="http://schemas.openxmlformats.org/officeDocument/2006/relationships" name="Loans - Acquired Loans (Details" sheetId="54" state="visible" r:id="rId54"/>
    <sheet xmlns:r="http://schemas.openxmlformats.org/officeDocument/2006/relationships" name="Loans - Age Analysis of Loans (" sheetId="55" state="visible" r:id="rId55"/>
    <sheet xmlns:r="http://schemas.openxmlformats.org/officeDocument/2006/relationships" name="Loans - Impaired Loans Summary " sheetId="56" state="visible" r:id="rId56"/>
    <sheet xmlns:r="http://schemas.openxmlformats.org/officeDocument/2006/relationships" name="Loans - Average recorded invest" sheetId="57" state="visible" r:id="rId57"/>
    <sheet xmlns:r="http://schemas.openxmlformats.org/officeDocument/2006/relationships" name="Loans - Impaired Loans Individu" sheetId="58" state="visible" r:id="rId58"/>
    <sheet xmlns:r="http://schemas.openxmlformats.org/officeDocument/2006/relationships" name="Loans - Credit Quality (Details" sheetId="59" state="visible" r:id="rId59"/>
    <sheet xmlns:r="http://schemas.openxmlformats.org/officeDocument/2006/relationships" name="Loans - Troubled Debt Restructu" sheetId="60" state="visible" r:id="rId60"/>
    <sheet xmlns:r="http://schemas.openxmlformats.org/officeDocument/2006/relationships" name="Allowance For Loan Losses (Deta" sheetId="61" state="visible" r:id="rId61"/>
    <sheet xmlns:r="http://schemas.openxmlformats.org/officeDocument/2006/relationships" name="Premises and Equipment (Details" sheetId="62" state="visible" r:id="rId62"/>
    <sheet xmlns:r="http://schemas.openxmlformats.org/officeDocument/2006/relationships" name="Goodwill and Core Deposit Int63" sheetId="63" state="visible" r:id="rId63"/>
    <sheet xmlns:r="http://schemas.openxmlformats.org/officeDocument/2006/relationships" name="Deposits (Details)" sheetId="64" state="visible" r:id="rId64"/>
    <sheet xmlns:r="http://schemas.openxmlformats.org/officeDocument/2006/relationships" name="Securities sold under agreeme65" sheetId="65" state="visible" r:id="rId65"/>
    <sheet xmlns:r="http://schemas.openxmlformats.org/officeDocument/2006/relationships" name="Subordinated Debentures (Detail" sheetId="66" state="visible" r:id="rId66"/>
    <sheet xmlns:r="http://schemas.openxmlformats.org/officeDocument/2006/relationships" name="Income Taxes - Components (Deta" sheetId="67" state="visible" r:id="rId67"/>
    <sheet xmlns:r="http://schemas.openxmlformats.org/officeDocument/2006/relationships" name="Employee Benefits - Equity Ince" sheetId="68" state="visible" r:id="rId68"/>
    <sheet xmlns:r="http://schemas.openxmlformats.org/officeDocument/2006/relationships" name="Off-Balance Sheet Arrangement69" sheetId="69" state="visible" r:id="rId69"/>
    <sheet xmlns:r="http://schemas.openxmlformats.org/officeDocument/2006/relationships" name="Off-Balance Sheet Arrangement70" sheetId="70" state="visible" r:id="rId70"/>
    <sheet xmlns:r="http://schemas.openxmlformats.org/officeDocument/2006/relationships" name="Off-Balance Sheet Arrangement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Regulatory Matters (Details)"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Disclosures About Fair Value 77" sheetId="77" state="visible" r:id="rId77"/>
  </sheets>
  <definedNames/>
  <calcPr calcId="124519" fullCalcOnLoad="1"/>
</workbook>
</file>

<file path=xl/sharedStrings.xml><?xml version="1.0" encoding="utf-8"?>
<sst xmlns="http://schemas.openxmlformats.org/spreadsheetml/2006/main" uniqueCount="884">
  <si>
    <t>Document And Entity Information - shares</t>
  </si>
  <si>
    <t>3 Months Ended</t>
  </si>
  <si>
    <t>Mar. 31, 2017</t>
  </si>
  <si>
    <t>May 08, 2017</t>
  </si>
  <si>
    <t>Document And Entity Information [Abstract]</t>
  </si>
  <si>
    <t>Entity Registrant Name</t>
  </si>
  <si>
    <t>Green Bancorp, Inc.</t>
  </si>
  <si>
    <t>Trading Symbol</t>
  </si>
  <si>
    <t>gnbc</t>
  </si>
  <si>
    <t>Entity Central Index Key</t>
  </si>
  <si>
    <t>Document Type</t>
  </si>
  <si>
    <t>10-Q</t>
  </si>
  <si>
    <t>Amendment Flag</t>
  </si>
  <si>
    <t>false</t>
  </si>
  <si>
    <t>Entity Current Reporting Status</t>
  </si>
  <si>
    <t>Yes</t>
  </si>
  <si>
    <t>Entity Filer Category</t>
  </si>
  <si>
    <t>Accelerated Filer</t>
  </si>
  <si>
    <t>Current Fiscal Year End Date</t>
  </si>
  <si>
    <t>--12-31</t>
  </si>
  <si>
    <t>Document Period End Date</t>
  </si>
  <si>
    <t>Mar. 31,
		2017</t>
  </si>
  <si>
    <t>Document Fiscal Period Focus</t>
  </si>
  <si>
    <t>Q1</t>
  </si>
  <si>
    <t>Document Fiscal Year Focus</t>
  </si>
  <si>
    <t>Entity Common Stock, Shares Outstanding</t>
  </si>
  <si>
    <t>Consolidated Balance Sheet - USD ($) $ in Thousands</t>
  </si>
  <si>
    <t>Dec. 31, 2016</t>
  </si>
  <si>
    <t>ASSETS</t>
  </si>
  <si>
    <t>Cash and due from banks</t>
  </si>
  <si>
    <t>Federal Funds Sold</t>
  </si>
  <si>
    <t>Interest bearing deposits in financial institutions</t>
  </si>
  <si>
    <t>Total cash and cash equivalents</t>
  </si>
  <si>
    <t>Available-for-sale securities, at fair value</t>
  </si>
  <si>
    <t>Held-to-maturity securities, at amortized cost (fair value of $33,246 and $34,844, respectively)</t>
  </si>
  <si>
    <t>Investment in Patriot Bancshares Capital Trusts I and II</t>
  </si>
  <si>
    <t>Federal Reserve Bank stock</t>
  </si>
  <si>
    <t>Federal Home Loan Bank of Dallas stock</t>
  </si>
  <si>
    <t>Total securities and other investments</t>
  </si>
  <si>
    <t>Loans held for sale</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Bank owned life insurance</t>
  </si>
  <si>
    <t>Other assets</t>
  </si>
  <si>
    <t>TOTAL ASSETS</t>
  </si>
  <si>
    <t>Deposits:.</t>
  </si>
  <si>
    <t>Noninterest-bearing</t>
  </si>
  <si>
    <t>Interest-bearing transaction and savings</t>
  </si>
  <si>
    <t>Certificates and other time deposits</t>
  </si>
  <si>
    <t>Total deposits</t>
  </si>
  <si>
    <t>Securities sold under agreements to repurchase</t>
  </si>
  <si>
    <t>Other borrowed funds</t>
  </si>
  <si>
    <t>Subordinated debentures</t>
  </si>
  <si>
    <t>Accrued interest payable</t>
  </si>
  <si>
    <t>Other liabilities</t>
  </si>
  <si>
    <t>Total liabilities</t>
  </si>
  <si>
    <t>COMMITMENTS AND CONTINGENCIES</t>
  </si>
  <si>
    <t xml:space="preserve"> </t>
  </si>
  <si>
    <t>SHAREHOLDERS' EQUITY:</t>
  </si>
  <si>
    <t>Preferred stock, $0.01 par value, 10,000,000 shares authorized, no shares issued or outstanding</t>
  </si>
  <si>
    <t>Common stock, $0.01 par value, 90,000,000 shares authorized; 37,192,749 and 37,165,674 shares issued at March 31, 2017 and December 31, 2016, respectively; 37,014,749 and 36,987,674 shares outstanding at March 31, 2017 and December 31, 2016, respectively</t>
  </si>
  <si>
    <t>Capital surplus</t>
  </si>
  <si>
    <t>Retained earnings</t>
  </si>
  <si>
    <t>Accumulated other comprehensive income, net</t>
  </si>
  <si>
    <t>Less treasury stock, at cost, 178,000 shares at both March 31, 2017 and December 31, 2016</t>
  </si>
  <si>
    <t>Total shareholders' equity</t>
  </si>
  <si>
    <t>TOTAL LIABILITIES AND SHAREHOLDERS' EQUITY</t>
  </si>
  <si>
    <t>Consolidated Balance Sheet (Parenthetical) - USD ($) $ in Thousands</t>
  </si>
  <si>
    <t>CONSOLIDATED BALANCE SHEETS</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 in Thousands</t>
  </si>
  <si>
    <t>Mar. 31, 2016</t>
  </si>
  <si>
    <t>INTEREST INCOME:</t>
  </si>
  <si>
    <t>Loans, including fees</t>
  </si>
  <si>
    <t>Securities</t>
  </si>
  <si>
    <t>Other investments</t>
  </si>
  <si>
    <t>Federal funds sold</t>
  </si>
  <si>
    <t>Deposits in financial institutions</t>
  </si>
  <si>
    <t>Total interest income</t>
  </si>
  <si>
    <t>INTEREST EXPENSE:</t>
  </si>
  <si>
    <t>Transaction and savings deposits</t>
  </si>
  <si>
    <t>Total interest expense</t>
  </si>
  <si>
    <t>NET INTEREST INCOME</t>
  </si>
  <si>
    <t>PROVISION FOR LOAN LOSSES</t>
  </si>
  <si>
    <t>NET INTEREST INCOME AFTER PROVISION FOR LOAN LOSSES</t>
  </si>
  <si>
    <t>NONINTEREST INCOME:</t>
  </si>
  <si>
    <t>Customer service fees</t>
  </si>
  <si>
    <t>Loan fees</t>
  </si>
  <si>
    <t>Gain on sale of held-for-sale loans, net</t>
  </si>
  <si>
    <t>Gain on sale of guaranteed portion of loans, net</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Real estate acquired by foreclosure, net</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OTHER COMPREHENSIVE INCOME, BEFORE TAX:</t>
  </si>
  <si>
    <t>Change in unrealized gain (loss) on securities available-for-sale</t>
  </si>
  <si>
    <t>Total other comprehensive income (loss) before tax</t>
  </si>
  <si>
    <t>DEFERRED TAX EXPENSE (BENEFIT) RELATED TO OTHER COMPREHENSIVE INCOME</t>
  </si>
  <si>
    <t>OTHER COMPREHENSIVE INCOME (LOSS), NET OF TAX</t>
  </si>
  <si>
    <t>COMPREHENSIVE INCOME</t>
  </si>
  <si>
    <t>Consolidated Statement of Changes in Shareholders' Equity - USD ($) shares in Thousands, $ in Thousands</t>
  </si>
  <si>
    <t>Common Stock</t>
  </si>
  <si>
    <t>Capital Surplus</t>
  </si>
  <si>
    <t>Retained Earnings</t>
  </si>
  <si>
    <t>Accumulated Other Comprehensive Income (Loss)</t>
  </si>
  <si>
    <t>Treasury Stock</t>
  </si>
  <si>
    <t>Total</t>
  </si>
  <si>
    <t>BALANCE-beginning of period at Dec. 31, 2015</t>
  </si>
  <si>
    <t>BALANCE-beginning of period (in shares) at Dec. 31, 2015</t>
  </si>
  <si>
    <t>Increase (Decrease) in Stockholders' Equity [Roll Forward]</t>
  </si>
  <si>
    <t>Net income</t>
  </si>
  <si>
    <t>Net change in unrealized gains and losses on available-for-sale securities, net of taxes and reclassification adjustment</t>
  </si>
  <si>
    <t>Purchase of treasury stock</t>
  </si>
  <si>
    <t>Stock-based compensation expense</t>
  </si>
  <si>
    <t>BALANCE-end of period at Mar. 31, 2016</t>
  </si>
  <si>
    <t>BALANCE-end of period (in shares) at Mar. 31, 2016</t>
  </si>
  <si>
    <t>BALANCE-beginning of period at Dec. 31, 2016</t>
  </si>
  <si>
    <t>BALANCE-beginning of period (in shares) at Dec. 31, 2016</t>
  </si>
  <si>
    <t>Issuance of common stock in connection with the exercise of stock options</t>
  </si>
  <si>
    <t>Issuance of common stock in connection with the exercise of stock options (in shares)</t>
  </si>
  <si>
    <t>BALANCE-end of period at Mar. 31, 2017</t>
  </si>
  <si>
    <t>BALANCE-end of period (in shares) at Mar. 31, 2017</t>
  </si>
  <si>
    <t>Consolidated Statement of Changes in Shareholders' Equity (Parenthetical) - USD ($) $ in Thousands</t>
  </si>
  <si>
    <t>CONSOLIDATED STATEMENTS OF CHANGES IN SHAREHOLDERS' EQUITY</t>
  </si>
  <si>
    <t>Net change in unrealized gains and losses on available for sale securities, taxes</t>
  </si>
  <si>
    <t>Consolidated Statement of Cash Flows - USD ($) $ in Thousands</t>
  </si>
  <si>
    <t>CASH FLOWS FROM OPERATING ACTIVITIES:</t>
  </si>
  <si>
    <t>Net income (loss)</t>
  </si>
  <si>
    <t>Adjustments to reconcile net income to net cash provided (used) by operating activities:</t>
  </si>
  <si>
    <t>Amortization and accretion of premiums and discounts on securities, net</t>
  </si>
  <si>
    <t>Accretion of loan discounts, net</t>
  </si>
  <si>
    <t>Amortization of deposit premiums</t>
  </si>
  <si>
    <t>Amortization of core deposit intangibles</t>
  </si>
  <si>
    <t>Accretion of borrowing valuation allowance</t>
  </si>
  <si>
    <t>Amortization of issuance costs for subordinated notes</t>
  </si>
  <si>
    <t>Provision for loan losses</t>
  </si>
  <si>
    <t>Depreciation</t>
  </si>
  <si>
    <t>Net loss (gain) on sale of real estate acquired by foreclosure</t>
  </si>
  <si>
    <t>Net gain on sale of mortgage loans HFS</t>
  </si>
  <si>
    <t>Net gain on sale of guaranteed portion of loans</t>
  </si>
  <si>
    <t>Originations of loans held for sale</t>
  </si>
  <si>
    <t>Proceeds from sales of and principal collected on loans held for sale</t>
  </si>
  <si>
    <t>Deferred tax benefit</t>
  </si>
  <si>
    <t>Increase in accrued interest receivable and other assets, net</t>
  </si>
  <si>
    <t>Increase in accrued interest payable and other liabilities, net</t>
  </si>
  <si>
    <t>Net cash provided by operating activities</t>
  </si>
  <si>
    <t>CASH FLOWS FROM INVESTING ACTIVITIES:</t>
  </si>
  <si>
    <t>Proceeds from the maturities or calls and paydowns of available-for-sale securities</t>
  </si>
  <si>
    <t>Purchases of available-for-sale securities</t>
  </si>
  <si>
    <t>Proceeds from the maturities or calls and paydowns of held-to-maturity securities</t>
  </si>
  <si>
    <t>Proceeds from sale of guaranteed portion of loans</t>
  </si>
  <si>
    <t>Proceeds from sale of real estate acquired by foreclosure</t>
  </si>
  <si>
    <t>Purchases of Federal Home Loan Bank of Dallas stock, net of redemptions</t>
  </si>
  <si>
    <t>Purchases of Federal Reserve Bank stock</t>
  </si>
  <si>
    <t>Net increase in loans held for investment</t>
  </si>
  <si>
    <t>Investment in construction of premises and purchases of other fixed assets</t>
  </si>
  <si>
    <t>Net cash used in investing activities</t>
  </si>
  <si>
    <t>CASH FLOWS FROM FINANCING ACTIVITIES:</t>
  </si>
  <si>
    <t>Net increase in deposit accounts</t>
  </si>
  <si>
    <t>Net increase (decrease) in securities sold under agreements to repurchase</t>
  </si>
  <si>
    <t>Net proceeds of other short-term borrowed funds</t>
  </si>
  <si>
    <t>Net repayment of other short-term borrowed funds</t>
  </si>
  <si>
    <t>Proceeds from issuance of common stock due to exercise of stock options</t>
  </si>
  <si>
    <t>Net cash provided by (used in) financing activities</t>
  </si>
  <si>
    <t>NET INCREASE IN CASH AND CASH EQUIVALENTS</t>
  </si>
  <si>
    <t>CASH AND CASH EQUIVALENTS:</t>
  </si>
  <si>
    <t>Beginning of year</t>
  </si>
  <si>
    <t>End of year</t>
  </si>
  <si>
    <t>NONCASH ACTIVITIES:</t>
  </si>
  <si>
    <t>Noncash investing and financing activities - acquisition of real estate through foreclosure of collateral</t>
  </si>
  <si>
    <t>Transfer of loans to held-for-sale</t>
  </si>
  <si>
    <t>SUPPLEMENTAL INFORMATION:</t>
  </si>
  <si>
    <t>Interest paid</t>
  </si>
  <si>
    <t>Income taxes paid</t>
  </si>
  <si>
    <t>Basis of Presentation</t>
  </si>
  <si>
    <t>Basis Of Presentation</t>
  </si>
  <si>
    <t>BASIS OF PRESENTATION</t>
  </si>
  <si>
    <t xml:space="preserve">1.
The interim condensed consolidated financial statements include the accounts of Green Bancorp, Inc. (“Green Bancorp”), together with Green Bank, N.A., its subsidiary bank, (the “Company”). All intercompany transactions and balances have been eliminated.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financial statements and the notes thereto in the Company’s Annual Report on Form 10-K for the year ended December 31, 2016. Operating results for the three months ended March 31, 2017 are not necessarily indicative of the results that may be expected for the year ending December 31, 2017 or any other period.
Organization —Green Bancorp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
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and Dallas metropolitan areas, and Austin, Louisville and Honey Grove.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alculation of the allowance for loan losses, the valuation of goodwill and available for sale securities, acquired assets and liabilities and the calculation of stock based compensation are estimates particularly susceptible to significant change in the near term. Actual results could differ from those estimates. </t>
  </si>
  <si>
    <t>Earnings Per Common Share</t>
  </si>
  <si>
    <t>EARNINGS PER COMMON SHARE</t>
  </si>
  <si>
    <t xml:space="preserve">2. EARNINGS PER COMMON SHARE
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In the event of a net loss, the outstanding stock options are excluded from the diluted earnings per common share calculation due to their anti-dilutive effect and the diluted net loss per common share would equal the basic net loss per common share.
The following table illustrates the computation of basic and diluted earnings per share:
Three Months Ended March 31,
2017
2016
Amount
Per
Amount
Per
(Amounts in thousands, except per share amounts)
Net income
$
7,212
$
1,839
Basic:
Weighted average shares outstanding
36,990
$
0.19
36,706
$
0.05
Diluted:
Add incremental shares for:
Effect of dilutive securities - options
249
3
Total
37,238
$
0.19
36,709
$
0.05
On April 30, 2015, the Company announced the Board of Directors approved a stock repurchase program under which it authorized the Company to repurchase, in the aggregate, up to $15.0 million of the Company’s outstanding common stock. The repurchase program remains in place, but may be limited or terminated at any time without prior notice. Under the authorized stock repurchase agreement, the Company could repurchase shares in open-market purchases or through privately negotiated transactions as permitted under Rule 10b-18 promulgated under the Exchange Act. As of March 31, 2017, the Company had repurchased an aggregate of $1.3 million of the Company’s outstanding common stock under this program at an average price of $7.04 per share. </t>
  </si>
  <si>
    <t>Recent Accounting Standards</t>
  </si>
  <si>
    <t>RECENT ACCOUNTING STANDARDS</t>
  </si>
  <si>
    <t>3. RECENT ACCOUNTING STANDARDS
Accounting Standards Updates (“ASU”)
FASB ASU No. 2017-08 — “Receivables—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s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e potential impact of ASU 2017-08 on the Company’s financial statements.
FASB ASU No. 2017-04 — “Intangibles—Goodwill and Other (Topic 350).”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consolidated financial statements.
FASB ASU No. 2017-01 — “Business Combinations (Topic 805).” ASU 2017-01 is intended to clarify or correct unintended application of ASU 2014-09 “Revenue from Contract with Customers (Topic 606).”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t that the term is consistent with how outputs are described in Topic 606. ASU 2017-01 will be effective for the Company on January 1, 2018 and is not expected to have a significant impact on the Company’s consolidated financial statements.
FASB ASU No. 2016-18 — “Statement of Cash Flows (Topic 230) – 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will be effective for the Company on January 1, 2018 and is not expected to have a significant impact on the Company’s consolidated financial statements.
FASB ASU No. 2016-15 — "Statement of Cash Flows (Topic 230): Classification of Certain Cash Receipts and Cash Payments" ("ASU 2016-15") is intended to reduce the diversity in practice around how certain transactions are classified within the statement of cash flows.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is ASU will be effective for the Company on January 1, 2018, and is not expected to have a significant impact on the Company’s consolidated financial statements.
FASB ASU No. 2016-13 —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the Company on January 1, 2020. Entities will apply the standard's provisions as a cumulative-effect adjustment to retained earnings as of the beginning of the first reporting period in which the guidance is adopted. The Company is currently evaluating the potential impact of ASU 2016-13 on the Company’s consolidated financial statements.
FASB ASU No. 2016-09 — “Compensation - Stock Compensation (Topic 718) – Improvements to Employee Share-Based Payment Accounting.” ASU 2016-09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as effective for the Company beginning January 1, 2017 and did not have a material impact on the Company’s consolidated financial statements.
FASB ASU No. 2016-06 — Derivatives and Hedging (Topic 815): Contingent Put and Call Options in Debt Instruments (a consensus of the Emerging Issues Task Force) . The new guidance clarifies the requirements for assessing whether contingent call or put options that can accelerate the payment of principal on debt instruments are clearly and closely related to their debt hosts, which is used to determine whether the embedded derivative should be separated from the host contract and accounted for separately as a derivative. An entity performing the assessment will be required to assess the embedded call or put options solely in accordance with the pre-existing four-step decision sequence. This guidance was effective for fiscal years beginning after December 15, 2016 and interim periods within those fiscal years and did not have a material impact on the Company’s consolidated financial statements.
FASB ASU No. 2016-02 — “ Leases (Topic 842).” In February 2016, the Financial Accounting Standards Board issued ASU 2016-02 to supersede nearly all existing lease guidance under GAAP. The guidance would require a lessee to record a right-to-use asset and liability representing the obligation to make lease payments for long-term leases. ASU 2016-02 is effective for public business entities for fiscal years, and interim periods within those fiscal years, beginning after December 15, 2018 and must be adopted using a modified retrospective approach. The Company is currently evaluating the impact of its pending adoption of ASU 2016-02 on its consolidated financial statements.
FASB ASU No. 2016-01 — “ Financial Instruments─Overall (Subtopic 825-10):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consolidated financial statements.
FASB ASU No. 2015-17 — “ Income Taxes (Topic 740): Balance Sheet Classification of Deferred Taxes.” In November 2015, the FASB issued ASU 2015-17, as part of its simplification initiative.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ASU 2015-17 was effective for the Company beginning January 1, 2017 and did not have a material impact on the Company’s consolidated financial statements.
FASB ASU No. 2014-09 — “ Revenue from Contracts with Customers (Topic 606)” . ASU 2014-09 is a comprehensive new revenue recognition standard that will supersede nearly all existing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SU 2014-09 was initially effective for the Company on January 1, 2017; however, in August 2015, the FASB issued ASU No. 2015-14 - Revenue from Contracts with Customers - Deferral of the Effective Date , which deferred the effective date to January 1, 2018.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SU No. 2016-12 - Narrow-Scope Improvements and Practical Expedients, and ASU No. 2016-20 - Technical Corrections and Improvements to Top 606 - Revenue from Contract with Customers . Management is evaluating the effect that this guidance will have on the consolidated financial statements and related disclosures.</t>
  </si>
  <si>
    <t>Acquisitions</t>
  </si>
  <si>
    <t>ACQUISITIONS</t>
  </si>
  <si>
    <t>4. ACQUISITIONS
Acquisitions have been in the past and may be in the future an important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is recorded as goodwill, none of which is deductible for tax purposes. The excess of the purchase price over the estimated fair value of the net assets for taxable acquisitions was recorded as goodwill, and is deductible for tax purposes. The identified core deposit intangibles for each acquisition are being amortized using an accelerated basis over an estimated life of six to nineteen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t>
  </si>
  <si>
    <t>Cash and Cash Equivalents</t>
  </si>
  <si>
    <t>CASH AND CASH EQUIVALENTS</t>
  </si>
  <si>
    <t>5. CASH AND CASH EQUIVALENTS
The Bank, as a correspondent of the Federal Reserve Bank, is required to maintain average reserve balances. Interest-bearing deposits in financial institutions include restricted amounts of $67.8 million and $65.1 million at March 31, 2017 and December 31, 2016, respectively, as a result of this requirement.</t>
  </si>
  <si>
    <t>SECURITIES</t>
  </si>
  <si>
    <t>6. SECURITIES
The amortized cost and fair value of securities as of the dates set forth were as follows:
March 31, 2017
Amortized Cost
Gross Unrealized Gains
Gross Unrealized Losses
Fair Value
(Dollars in thousands)
Available-for-sale:
Obligations of the U.S. Treasury and other U.S. government agencies or sponsored enterprises
$
262,649
$
17
$
(589)
$
262,077
Mortgage-backed securities issued by U.S. government agencies or sponsored enterprises
239,892
471
(1,823)
238,540
Collateralized mortgage obligations issued by U.S. government agencies or sponsored enterprises
40,519
-
(477)
40,042
Corporate debt securities
3,787
7
-
3,794
Obligations of municipal subdivisions
236
2
-
238
CRA qualified investment fund
11,240
-
(299)
10,941
Total
$
558,323
$
497
$
(3,188)
$
555,632
Held-to-maturity:
Mortgage-backed securities issued by U.S. government agencies or sponsored enterprises
$
13,986
$
120
$
(246)
$
13,860
Collateralized mortgage obligations issued by U.S. government agencies or sponsored enterprises
19,850
1
(465)
19,386
Total
$
33,836
$
121
$
(711)
$
33,246
December 31, 2016
Amortized Cost
Gross Unrealized Gains
Gross Unrealized Losses
Fair Value
(Dollars in thousands)
Available-for-sale:
Obligations of the U.S. Treasury and other U.S. government agencies or sponsored enterprises
$
118,272
$
17
$
(403)
$
117,886
Mortgage-backed securities issued by U.S. government agencies or sponsored enterprises
99,876
452
(430)
99,898
Collateralized mortgage obligations issued by U.S. government agencies or sponsored enterprises
42,379
96
(563)
41,912
Corporate debt securities
3,788
1
(14)
3,775
Obligations of municipal subdivisions
236
-
(1)
235
CRA qualified investment fund
11,183
-
(270)
10,913
Total
$
275,734
$
566
$
(1,681)
$
274,619
Held-to-maturity:
Mortgage-backed securities issued by U.S. government agencies or sponsored enterprises
$
14,358
$
140
$
(267)
$
14,231
Collateralized mortgage obligations issued by U.S. government agencies or sponsored enterprises
21,147
2
(536)
20,613
Total
$
35,505
$
142
$
(803)
$
34,844
Expected maturities of securities will differ from contractual maturities because the underlying borrowers may have the right to call or prepay obligations with or without call or prepayment penalties. Securities not due at a single maturity date are shown separately. The following table sets forth, as of the date indicated, contractual maturities of securities:
March 31, 2017
Available-for-sale
Held-to-maturity
Amortized Cost
Fair Value
Amortized Cost
Fair Value
(Dollars in thousands)
Due in one year or less
$
40,045
$
40,009
$
-
$
-
Due after one year through five years
151,627
151,167
-
-
Due after five years through ten years
75,000
74,933
-
-
266,672
266,109
-
-
Mortgage-backed securities and collateralized mortgage obligations
280,411
278,582
33,836
33,246
CRA qualified investment fund
11,240
10,941
-
-
Total
$
558,323
$
555,632
$
33,836
$
33,246
There were no sales of securities during the quarter ended March 31, 2017 or 2016.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evaluated for OTTI under FASB ASC 320, Investments—Debt and Equity Securities .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As of March 31, 2017, the Company does not intend to sell any debt securities classified as held-to-maturity and management believes that the Company more likely than not will not be required to sell any debt securities that are in a loss position before their anticipated recovery, at which time the Company will receive full value for the securities.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17, management believes any impairment in the Company’s securities is temporary and no impairment loss has been realized in the Company’s consolidated statements of income.
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 as of March 31, 2017.
Securities with unrealized losses segregated by length of continuous unrealized loss position as of the dates set forth were as follows:
March 31, 2017
Less than 12 Months
12 Months or More
Amortized Cost
Gross Unrealized Losses
Fair Value
Amortized Cost
Gross Unrealized Losses
Fair Value
(Dollars in thousands)
Available-for-sale:
Obligations of the U.S. Treasury and other U.S. government agencies or sponsored enterprises
$
217,111
$
(589)
$
216,522
$
-
$
-
$
-
Mortgage-backed securities issued by U.S. government agencies or sponsored enterprises
199,338
(1,776)
197,562
5,692
(47)
5,645
Collateralized mortgage obligations issued by U.S. government agencies or sponsored enterprises
28,027
(414)
27,613
2,760
(63)
2,697
Corporate debt securities
-
-
-
-
-
-
Obligations of municipal subdivisions
-
-
-
-
-
-
CRA qualified investment fund
11,240
(299)
10,941
-
-
-
Total
$
455,716
$
(3,078)
$
452,638
$
8,452
$
(110)
$
8,342
Held-to-maturity:
Mortgage-backed securities issued by U.S. government agencies or sponsored enterprises
$
8,496
$
(215)
$
8,281
$
853
$
(31)
$
822
Collateralized mortgage obligations issued by U.S. government agencies or sponsored enterprises
11,315
(167)
11,148
7,285
(298)
6,987
Total
$
19,811
$
(382)
$
19,429
$
8,138
$
(329)
$
7,809
December 31, 2016
Less than 12 Months
12 Months or More
Amortized Cost
Gross Unrealized Losses
Fair Value
Amortized Cost
Gross Unrealized Losses
Fair Value
(Dollars in thousands)
Available-for-sale:
Obligations of the U.S. Treasury and other U.S. government agencies or sponsored enterprises
$
100,517
$
(403)
$
100,114
$
-
$
-
$
-
Mortgage-backed securities issued by U.S. government agencies or sponsored enterprises
60,233
(405)
59,828
4,121
(25)
4,096
Collateralized mortgage obligations issued by U.S. government agencies or sponsored enterprises
29,916
(492)
29,424
2,874
(71)
2,803
Corporate debt securities
1,785
(14)
1,771
-
-
-
Obligations of municipal subdivisions
236
(1)
235
-
-
-
CRA qualified investment fund
11,183
(270)
10,913
-
-
-
Total
$
203,870
$
(1,585)
$
202,285
$
6,995
$
(96)
$
6,899
Held-to-maturity:
Mortgage-backed securities issued by U.S. government agencies or sponsored enterprises
$
8,551
$
(234)
$
8,317
$
860
$
(33)
$
827
Collateralized mortgage obligations issued by U.S. government agencies or sponsored enterprises
12,141
(191)
11,950
7,644
(345)
7,299
Total
$
20,692
$
(425)
$
20,267
$
8,504
$
(378)
$
8,126
The average loss on securities in an unrealized loss position was 0.79% and 1.04% of the amortized cost basis at March 31, 2017 and December 31, 2016, respectively. There were ten and nine securities in an unrealized loss position of greater than 12 months at March 31, 2017 and December 31, 2016, respectively.
The Company did not own securities of any one issuer (other than the U.S. government and its agencies or sponsored enterprises) for which the aggregate adjusted cost exceeds 10% of the consolidated shareholders’ equity at March 31, 2017 or December 31, 2016.
Securities with an amortized cost of $11.6 million and $12.2 million and fair value of $11.6 million and $12.2 million were pledged and available to be sold under repurchase agreements at March 31, 2017 and December 31, 2016, respectively. Securities with an amortized cost of $83.0 million and $73.0 million and fair value of $82.6 million and $72.6 million were pledged to various Federal Reserve Districts related to deposits of bankruptcy trustees at March 31, 2017 and December 31, 2016, respectively. Securities with an amortization cost and fair value of $1.3 million at December 31, 2016 were pledged to collateralize public deposits. In addition, securities with an amortized cost of $4.8 million and $5.2 million and fair value of $4.8 million and $5.2 million were pledged as collateral for the Company’s derivative instruments at March 31, 2017 and December 31, 2016, respectively.</t>
  </si>
  <si>
    <t>Loans</t>
  </si>
  <si>
    <t>LOANS</t>
  </si>
  <si>
    <t>7. LOANS
The loan portfolio classified by type and class as of the dates set forth were as follows:
March 31, 2017
Originated
Acquired
Total
(Dollars in thousands)
Commercial &amp; industrial
$
889,848
$
123,134
$
1,012,982
Real estate:
Owner occupied commercial real estate
292,413
123,182
415,595
Commercial real estate
809,026
320,005
1,129,031
Construction, land &amp; land development
151,114
50,832
201,946
Residential mortgage
130,799
111,040
241,839
Consumer and other
9,011
1,871
10,882
Total loans held for investment
$
2,282,211
$
730,064
$
3,012,275
Total loans held for sale
$
17,350
$
-
$
17,350
December 31, 2016
Originated
Acquired
Total
(Dollars in thousands)
Commercial &amp; industrial
$
904,331
$
149,594
$
1,053,925
Real estate:
Owner occupied commercial real estate
264,876
129,334
394,210
Commercial real estate
816,029
327,722
1,143,751
Construction, land &amp; land development
179,999
69,705
249,704
Residential mortgage
127,445
117,746
245,191
Consumer and other
9,248
2,191
11,439
Total loans held for investment
$
2,301,928
$
796,292
$
3,098,220
Total loans held for sale
$
23,989
$
-
$
23,989
The loan portfolio is comprised of three types, commercial and industrial loans, real estate loans and consumer and other loans. The real estate loans are further segregated into owner occupied commercial real estate, commercial real estate, which includes multi-family loans, construction, land and land development, which includes both commercial construction and loans for the construction of residential properties and residential mortgage, which includes first and second liens and home equity lines. Consumer and other loans includes various types of loans to consumers and overdrafts. Loans are further separated between loans originated by the Company and loans acquired.
Included in the loans held for investment balance was $16.4 million and $17.4 million of net deferred loan origination fees and unamortized premium and discount at March 31, 2017 and December 31, 2016, respectively. Also included in loans at March 31, 2017 and December 31, 2016 was $1.1 million and $3.0 million, respectively, in non-accretable discount on acquired credit impaired loans. Accrued interest receivable on loans was $7.1 million and $7.4 million at March 31, 2017 and December 31, 2016, respectively. Consumer and other loans include overdrafts of $75 thousand and $73 thousand as of March 31, 2017 and December 31, 2016, respectively.
The loan portfolio consists of various types of loans made to borrowers principally located in the Houston and Dallas metropolitan areas. Although the portfolio is diversified and generally secured by various types of collateral, a substantial portion of its debtors’ ability to honor their obligations is dependent on local economic conditions. The risks created by this geographic concentration and our exposure to energy-related borrowers have been considered by management in the determination of the adequacy of the allowance for loan losses.
Reserved-based energy loans held for investment represented approximately 0.5% of total funded loans as of March 31, 2017 and December 31, 2016. Energy-related service industry loans represented approximately 2.0% and 2.6% of total funded loans as of March 31, 2017 and December 31, 2016, respectively. As of March 31, 2017, and December 31, 2016, $14.1 million and $14.0 million of reserved-based energy loans and $35.6 million and $42.2 million of energy-related service industry loans were impaired, respectively.
Most of the Company’s activities are with customers located within the Texas cities of Houston, Dallas, Austin and their respective surrounding areas. Therefore, the Company’s exposure to credit risk is significantly affected by changes in the economy in the Houston and Dallas MSAs. The Company does not have any significant concentration to any one industry or customer. As of March 31, 2017 and December 31, 2016, there were no concentrations of loans related to any single industry in excess of 10% of total loans.
Loan maturities and rate sensitivity of the loans held for investment, as of the date indicated, were as follows:
March 31, 2017
Due in
Due After
Due After
Total
(Dollars in thousands)
Commercial &amp; industrial
$
400,304
$
560,953
$
51,725
$
1,012,982
Real estate:
Owner occupied commercial real estate
45,086
154,424
216,085
415,595
Commercial real estate
116,160
780,531
232,340
1,129,031
Construction, land &amp; land development
75,966
98,596
27,384
201,946
Residential mortgage
24,284
58,639
158,916
241,839
Consumer and Other
5,016
5,260
606
10,882
Total loans held for investment
$
666,816
$
1,658,403
$
687,056
$
3,012,275
Fixed rate
$
75,518
$
407,582
$
117,013
$
600,113
Floating rate
591,298
1,250,821
570,043
2,412,162
Total loans held for investment
$
666,816
$
1,658,403
$
687,056
$
3,012,275
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
An analysis of activity with respect to these related-party loans for the periods ended March 31, 2017 and December 31, 2016 was as follows:
March 31,
December 31,
2017
2016
(Dollars in thousands)
Beginning balance
$
5,813
$
9,741
Advances
-
503
Repayments
(114)
(4,431)
Ending Balance
$
5,699
$
5,813
Acquired Loans — The outstanding principal balance and recorded investment in the total acquired loans from all completed acquisitions, as of the dates set forth, was as follows:
March 31,
December 31,
2017
2016
(Dollars in thousands)
Credit impaired acquired loans:
Outstanding principal balance
$
26,005
$
30,694
Recorded investment
22,476
25,188
Discount, net
$
3,529
$
5,506
Other acquired loans:
Outstanding principal balance
711,525
775,709
Deferred fees, net
(152)
(174)
Recorded investment
707,588
771,104
Discount, net
$
3,785
$
4,431
Total acquired loans:
Outstanding principal balance
737,530
806,403
Deferred fees, net
(152)
(174)
Recorded investment
730,064
796,292
Discount, net
$
7,314
$
9,937
Changes in the accretable yield for credit impaired acquired loans for the periods indicated, were as follows:
Quarter Ended March 31,
2017
2016
(Dollars in thousands)
Balance at beginning of period
$
2,544
$
966
Reclassifications from non-accretable discount
263
-
Accretion
(403)
-
Balance at period end
$
2,404
$
966
Purchased credit impaired loans are evaluated on an ongoing basis after acquisition. Reclassifications from non-accretable discount to accretable yield are recorded based on the current estimates of the timing and amount of expected future cash flows.
Nonaccrual and Past Due Loans — When management doubts a borrower’s ability to meet payment obligations, which typically occurs when principal or interest payments are more than 90 days past due, the loans are placed on nonaccrual status.
The age analysis of loans, segregated by class, as of the dates set forth was as follows:
March 31, 2017
Loans Past Due and Still Accruing
30 - 89 Days
90 Days
Total
Nonaccrual
Purchased
Current
Total
(Dollars in thousands)
Originated Loans
Commercial &amp; industrial
$
2,193
$
1,506
$
3,699
$
40,263
$
-
$
845,886
$
889,848
Real estate:
Owner occupied commercial real estate
534
915
1,449
-
-
290,964
292,413
Commercial real estate
1,612
396
2,008
2,021
-
804,997
809,026
Construction, land &amp; land development
1,575
1,025
2,600
-
-
148,514
151,114
Residential mortgage
2,816
-
2,816
2,614
-
125,369
130,799
Consumer and other
44
-
44
119
-
8,848
9,011
Total originated loans
$
8,774
$
3,842
$
12,616
$
45,017
$
-
$
2,224,578
$
2,282,211
Acquired Loans
Commercial &amp; industrial
$
5,401
$
1,172
$
6,573
$
11,094
$
3,805
$
101,662
$
123,134
Real estate:
Owner occupied commercial real estate
470
-
470
8,743
5,246
108,723
123,182
Commercial real estate
59
175
234
1,912
10,699
307,160
320,005
Construction, land &amp; land development
884
311
1,195
1,336
18
48,283
50,832
Residential mortgage
1,846
-
1,846
1,296
2,708
105,190
111,040
Consumer and other
2
-
2
216
-
1,653
1,871
Total acquired loans
$
8,662
$
1,658
$
10,320
$
24,597
$
22,476
$
672,671
$
730,064
Total loans held for investment
$
17,436
$
5,500
$
22,936
$
69,614
$
22,476
$
2,897,249
$
3,012,275
December 31, 2016
Loans Past Due and Still Accruing
30 - 89 Days
90 Days
Total
Nonaccrual
Purchased Credit Impaired
Current
Total
(Dollars in thousands)
Originated Loans
Commercial &amp; industrial
$
1,515
$
1,106
$
2,621
$
36,331
$
-
$
865,379
$
904,331
Real estate:
Owner occupied commercial real estate
1,941
-
1,941
-
-
262,935
264,876
Commercial real estate
1,612
-
1,612
2,059
-
812,358
816,029
Construction, land &amp; land development
4,375
-
4,375
-
-
175,624
179,999
Residential mortgage
1,791
63
1,854
1,254
-
124,337
127,445
Consumer and other
139
-
139
119
-
8,990
9,248
Total originated loans
$
11,373
$
1,169
$
12,542
$
39,763
$
-
$
2,249,623
$
2,301,928
Acquired Loans
Commercial &amp; industrial
$
2,854
$
-
$
2,854
$
23,424
$
4,506
$
118,810
$
149,594
Real estate:
Owner occupied commercial real estate
223
-
223
8,942
5,339
114,830
129,334
Commercial real estate
2,529
-
2,529
2,002
10,807
312,384
327,722
Construction, land &amp; land development
488
-
488
978
1,819
66,420
69,705
Residential mortgage
2,768
-
2,768
1,692
2,717
110,569
117,746
Consumer and other
226
-
226
5
-
1,960
2,191
Total acquired loans
9,088
-
9,088
37,043
25,188
724,973
796,292
Total loans held for investment
$
20,461
$
1,169
$
21,630
$
76,806
$
25,188
$
2,974,596
$
3,098,220
Impaired Loans — The following is a summary of information related to impaired, nonaccrual and restructured loans and accruing loans past due 90 days or more as of the dates set forth:
March 31, 2017
Originated
Acquired
Total
(Dollars in thousands)
Nonaccrual loans
$
38,058
$
21,280
$
59,338
Accruing loans past due 90 days or more
3,842
1,658
5,500
Restructured loans - nonaccrual
6,959
3,317
10,276
Restructured loans - accruing
145
10,923
11,068
Total nonperforming loans
$
49,004
$
37,178
$
86,182
December 31, 2016
Originated
Acquired
Total
(Dollars in thousands)
Nonaccrual loans
$
32,805
$
33,868
$
66,673
Accruing loans past due 90 days or more
1,169
-
1,169
Restructured loans - nonaccrual
6,959
3,174
10,133
Restructured loans - accruing
5,267
11,251
16,518
Total nonperforming loans
$
46,200
$
48,293
$
94,493
Based on an analysis of impaired loans at March 31, 2017 and December 31, 2016, an allowance of $8.1 million and $1.8 million, respectively, was allocated to impaired loans. There was approximately $154 thousand and $91 thousand in interest recognized on impaired loans, for the three months ended March 31, 2017 and 2016, respectively. Interest recognized includes interest accrued on restructured loans that are performing based on their restructured terms and interest collected on paid nonaccrual loans.
Impaired loans of $69.6 million and $76.8 million at March 31, 2017 and December 31, 2016 respectively, have been categorized by management as nonaccrual loans. Interest foregone on nonaccrual loans for the three months ended March 31, 2017 and 2016 was approximately $1.7 million and $890 thousand, respectively.
The following table presents,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nonaccrual loans that were paid in full during the period.
Three Months Ended
March 31, 2017
March 31, 2016
Average Recorded Investment
Interest Income Recognized
Average Recorded Investment
Interest Income Recognized
(Dollars in thousands)
Originated Loans
Commercial &amp; industrial
$
37,835
$
8
$
38,223
$
7
Owner occupied commercial real estate
-
-
809
-
Commercial real estate
5,512
-
5,314
81
Construction, land &amp; land development
-
-
463
-
Residential mortgage
2,658
6
377
-
Consumer and other
210
1
139
2
Total originated loans
$
46,214
$
15
$
45,325
$
90
Acquired Loans
Commercial &amp; industrial
$
29,324
$
139
$
706
$
-
Owner occupied commercial real estate
8,873
-
434
-
Commercial real estate
1,972
-
1,590
-
Construction, land &amp; land development
1,096
-
-
-
Residential mortgage
1,436
-
1,409
1
Consumer and other
74
-
-
-
Total acquired loans
$
42,774
$
139
$
4,139
$
1
Total
$
88,988
$
154
$
49,464
$
91
The following tables present additional information regarding impaired loans that were individually evaluated for impairment as of the dates indicated:
March 31, 2017
Recorded Investment
Unpaid Principal Balance
Related Allowance
(Dollars in thousands)
Originated Loans
With no related allowance recorded:
Commercial &amp; industrial
$
17,433
$
17,601
$
-
Commercial real estate
2,021
2,028
-
Residential mortgage
2,614
2,609
-
Consumer and other
89
89
-
Total with no related allowance recorded:
$
22,157
$
22,327
$
-
With an allowance recorded:
Commercial &amp; industrial
$
22,886
$
22,886
$
6,114
Consumer and other
119
119
120
Total with an allowance recorded:
$
23,005
$
23,005
$
6,234
Total originated loans
$
45,162
$
45,332
$
6,234
Acquired Loans
With no related allowance recorded:
Commercial &amp; industrial
$
17,559
$
17,653
$
-
Owner occupied commercial real estate
7,490
7,513
-
Commercial real estate
1,912
1,937
-
Construction, land &amp; land development
1,336
1,349
-
Residential mortgage
1,296
1,298
-
Total with no related allowance recorded:
$
29,593
$
29,750
$
-
With an allowance recorded:
Commercial &amp; industrial
$
4,458
$
4,517
$
586
Owner occupied commercial real estate
1,253
1,237
1,064
Consumer and other
216
210
208
Total with an allowance recorded:
$
5,927
$
5,964
$
1,858
Total acquired loans
$
35,520
$
35,714
$
1,858
Total:
Commercial &amp; industrial
$
62,336
$
62,657
$
6,700
Real estate
17,922
17,971
1,064
Consumer and other
424
418
328
Total
$
80,682
$
81,046
$
8,092
December 31, 2016
Recorded Investment
Unpaid Principal Balance
Related Allowance
(Dollars in thousands)
Originated Loans
With no related allowance recorded:
Commercial &amp; industrial
$
33,415
$
33,671
$
-
Commercial real estate
7,155
7,162
-
Residential mortgage
1,254
1,249
-
Consumer and other
96
96
-
Total with no related allowance recorded:
$
41,920
$
42,178
$
-
With an allowance recorded:
Commercial &amp; industrial
$
2,992
$
3,038
$
394
Consumer and other
119
119
119
Total with an allowance recorded:
$
3,111
$
3,157
$
513
Total originated loans
$
45,031
$
45,335
$
513
Acquired Loans
With no related allowance recorded:
Commercial &amp; industrial
$
32,922
$
33,093
$
-
Owner occupied commercial real estate
8,942
8,949
-
Commercial real estate
2,002
2,026
-
Construction, land &amp; land development
978
991
-
Residential mortgage
1,692
1,694
-
Consumer and other
2
2
-
Total with no related allowance recorded:
$
46,538
$
46,755
$
-
With an allowance recorded:
Commercial &amp; industrial
$
1,753
$
1,774
$
1,260
Consumer and other
2
3
2
Total with an allowance recorded:
$
1,755
$
1,777
$
1,262
Total acquired loans
$
48,293
$
48,532
$
1,262
Total:
Commercial &amp; Industrial
$
71,082
$
71,576
$
1,654
Real Estate
22,023
22,071
-
Consumer and other
219
220
121
Total
$
93,324
$
93,867
$
1,775
Credit Quality — Internally assigned risk grades for loans are defined as follows:
Grade 1 (Highest Quality — No Apparent Risk)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
Grade 2 (Good Quality — Minimal Risk)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
Grade 3 (Satisfactory Quality — Acceptable Risk — Tier On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
Grade 4 (Satisfactory Quality — Acceptable Risk — Tier Two) — This category includes loans to borrowers maintaining acceptable financial conditions; however, borrowers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
Grade 5 (Monitored Loans)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
Grade 6 (Other Assets Especially Mentioned)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
Grade 7 (Substandard — Accruing)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 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
Grade 8 (Substandard — Nonaccrual) — This category includes loans with the same basic characteristics as Grade 7 loans that also meet the Company’s criteria for nonaccrual status, but do not warrant a Grade 9 or Grade 10 classification.
Grade 9 (Doubtful/Exposure) — This category includes loans with all the Grade 7 or 8 characteristics but with weaknesses that make collection (or liquidation) highly questionable and improbable.
Grade 10 (Loss) — This category includes loans which are considered uncollectible, or of such little value that they should no longer be carried as an asset of the Company.
The credit risk profile of loans aggregated by class and internally assigned risk grades as of the dates set forth were as follows:
March 31, 2017
Grade 1 - 4
Grade 5
Grade 6
Grade 7
Grade 8
Grade 9
PCI
Total
(Dollars in thousands)
Originated Loans
Commercial &amp; Industrial
$
772,640
$
28,259
$
26,645
$
22,041
$
38,294
$
1,969
$
-
$
889,848
Owner Occupied Commercial Real Estate
273,067
4,975
10,656
3,715
-
-
-
292,413
Commercial Real Estate
712,740
45,483
40,944
7,838
2,021
-
-
809,026
Construction &amp; Land Development
141,491
4,548
1,697
3,378
-
-
-
151,114
Residential Mortgage
119,939
7,626
-
620
2,614
-
-
130,799
Other Consumer
8,802
4
56
30
119
-
-
9,011
Total originated loans
$
2,028,679
$
90,895
$
79,998
$
37,622
$
43,048
$
1,969
$
-
$
2,282,211
Acquired Loans
Commercial &amp; Industrial
$
58,662
$
4,399
$
7,618
$
37,556
$
11,094
$
-
$
3,805
$
123,134
Owner Occupied Commercial Real Estate
89,004
2,322
9,706
8,161
8,743
-
5,246
123,182
Commercial Real Estate
246,254
22,183
34,288
4,669
1,912
-
10,699
320,005
Construction &amp; Land Development
31,579
13,732
2,955
1,212
1,336
-
18
50,832
Residential Mortgage
104,000
579
1,178
1,279
1,296
-
2,708
111,040
Other Consumer
1,655
-
-
-
216
-
-
1,871
Total acquired loans
$
531,154
$
43,215
$
55,745
$
52,877
$
24,597
$
-
$
22,476
$
730,064
Total loans
$
2,559,833
$
134,110
$
135,743
$
90,499
$
67,645
$
1,969
$
22,476
$
3,012,275
December 31, 2016
Grade 1 - 4
Grade 5
Grade 6
Grade 7
Grade 8
Grade 9
PCI
Total
(Dollars in thousands)
Originated Loans
Commercial &amp; Industrial
$
818,352
$
11,427
$
24,133
$
14,088
$
34,520
$
1,811
$
-
$
904,331
Owner Occupied Commercial Real Estate
247,868
13,169
513
3,326
-
-
-
264,876
Commercial Real Estate
716,744
35,812
55,230
6,184
2,059
-
-
816,029
Construction &amp; Land Development
171,287
5,590
1,931
1,191
-
-
-
179,999
Residential Mortgage
118,042
6,079
573
1,497
1,254
-
-
127,445
Other Consumer
9,032
5
58
34
119
-
-
9,248
Total originated loans
$
2,081,325
$
72,082
$
82,438
$
26,320
$
37,952
$
1,811
$
-
$
2,301,928
Acquired Loans
Commercial &amp; Industrial
$
69,304
$
2,982
$
15,528
$
33,850
$
23,424
$
-
$
4,506
$
149,594
Owner Occupied Commercial Real Estate
94,450
2,533
9,788
8,282
8,942
-
5,339
129,334
Commercial Real Estate
248,583
23,854
39,833
2,643
2,002
-
10,807
327,722
Construction &amp; Land Development
49,849
12,859
2,577
1,623
978
-
1,819
69,705
Residential Mortgage
111,818
948
215
356
1,692
-
2,717
117,746
Other Consumer
1,972
-
214
-
5
-
-
2,191
Total acquired loans
$
575,976
$
43,176
$
68,155
$
46,754
$
37,043
$
-
$
25,188
$
796,292
Total loans
$
2,657,301
$
115,258
$
150,593
$
73,074
$
74,995
$
1,811
$
25,188
$
3,098,220
Troubled Debt Restructurings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roubled debt restructurings identified during the periods indicated were as follows:
Quarter Ended
March 31, 2017
March 31, 2016
Number of Contracts
Pre-Modification
Recorded Investment as of
Number of
Pre-Modification
Recorded Investment as of
(Dollars in thousands)
Consumer and other
1
208
214
-
$
-
$
-
Total
1
$
208
$
214
-
$
-
$
-
The modifications primarily relate to extending the maturity date of the loans, which includes loans modified post-bankruptcy. The Company did not forgive any principal or interest on the restructured loans. For the quarter ended March 31, 2017, the Company added $208 thousand in new troubled debt restructuring of which $214 thousand was still outstanding on March 31, 2017. The decrease in outstanding balance was primarily due to payments received. For the quarter ended March 31, 2016, the Company did not add new troubled debt restructurings.
Troubled debt restructurings are individually evaluated for impairment. The allowance for loan losses included specific reserves of $722 thousand related to $7.2 million of these loans at March 31, 2017.</t>
  </si>
  <si>
    <t>Allowance For Loan Losses</t>
  </si>
  <si>
    <t>Receivable Loans and Leases Allowance [Abstract]</t>
  </si>
  <si>
    <t>ALLOWANCE FOR LOAN LOSSES</t>
  </si>
  <si>
    <t>8. ALLOWANCE FOR LOAN LOSSES
An analysis of activity in the allowance for loan losses for the periods indicated, and the balance of loans receivable by the method of impairment evaluation for those periods were as follows:
Balance December 31, 2016
Provision
Charge-offs
Recoveries
Balance
2017
(Dollars in thousands)
Originated Loans
Commercial &amp; industrial
$
9,491
$
6,234
$
(1,135)
$
565
$
15,155
Owner occupied commercial real estate
2,609
154
-
-
2,763
Commercial real estate
8,576
(229)
-
-
8,347
Construction, land &amp; land development
1,852
(316)
-
-
1,536
Residential mortgage
1,134
(40)
-
25
1,119
Consumer and other
193
(112)
(8)
118
191
Total originated loans
$
23,855
$
5,691
$
(1,143)
$
708
$
29,111
Acquired Loans
Commercial &amp; industrial
$
1,260
$
(517)
$
(177)
$
20
$
586
Owner occupied commercial real estate
-
1,060
-
4
1,064
Commercial real estate
437
(97)
-
-
340
Construction, land &amp; land development
115
(85)
(95)
74
9
Residential mortgage
685
(106)
-
32
611
Consumer and other
12
199
-
4
215
Total acquired loans
$
2,509
$
454
$
(272)
$
134
$
2,825
Total
$
26,364
$
6,145
$
(1,415)
$
842
$
31,936
Balance December 31, 2015
Provision
Charge-offs
Recoveries
Balance December 31, 2016
(Dollars in thousands)
Originated Loans
Commercial &amp; industrial
$
23,084
$
51,189
$
(65,684)
$
902
$
9,491
Owner occupied commercial real estate
1,675
934
-
-
2,609
Commercial real estate
4,525
4,077
(26)
-
8,576
Construction, land &amp; land development
2,337
(485)
-
-
1,852
Residential mortgage
815
271
-
48
1,134
Consumer and other
286
(5)
(110)
22
193
Total originated loans
$
32,722
$
55,981
$
(65,820)
$
972
$
23,855
Acquired Loans
Commercial &amp; industrial
$
46
$
3,816
$
(2,700)
$
98
$
1,260
Owner occupied commercial real estate
4
1,384
(1,405)
17
-
Commercial real estate
166
737
(466)
-
437
Construction, land &amp; land development
8
1,654
(1,631)
84
115
Residential mortgage
1
1,125
(548)
107
685
Consumer and other
-
3
(15)
24
12
Total acquired loans
$
225
$
8,719
$
(6,765)
$
330
$
2,509
Total
$
32,947
$
64,700
$
(72,585)
$
1,302
$
26,364
Balance December 31, 2015
Provision
Charge-offs
Recoveries
Balance
March 31,
2016
(Dollars in thousands)
Originated Loans
Commercial &amp; industrial
$
23,084
$
10,557
$
(9,865)
$
576
$
24,352
Owner occupied commercial real estate
1,675
408
-
-
2,083
Commercial real estate
4,525
2,675
-
-
7,200
Construction, land &amp; land development
2,337
499
-
1
2,837
Residential mortgage
815
429
-
-
1,244
Consumer and other
286
97
(20)
4
367
Total originated loans
$
32,722
$
14,665
$
(9,885)
$
581
$
38,083
Acquired Loans
Commercial &amp; industrial
$
46
$
342
$
(15)
$
6
$
379
Owner occupied commercial real estate
4
188
-
-
192
Commercial real estate
166
(142)
-
-
24
Construction, land &amp; land development
8
(2)
-
25
31
Residential mortgage
1
942
(6)
57
994
Consumer and other
-
7
-
4
11
Total acquired loans
$
225
$
1,335
$
(21)
$
92
$
1,631
Total
$
32,947
$
16,000
$
(9,906)
$
673
$
39,714
An analysis of activity in the allowance for loan losses for the periods indicated, and the balance of loans receivable by the method of impairment evaluation for those periods were as follows:
March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49,529
$
40,319
$
-
$
889,848
$
9,041
$
6,114
$
-
$
15,155
Owner occupied commercial real estate
292,413
-
-
292,413
2,763
-
-
2,763
Commercial real estate
807,005
2,021
-
809,026
8,347
-
-
8,347
Construction, land &amp; land development
151,114
-
-
151,114
1,536
-
-
1,536
Residential mortgage
128,185
2,614
-
130,799
1,119
-
-
1,119
Consumer and other
8,803
208
-
9,011
71
120
-
191
Total originated loans
$
2,237,049
$
45,162
$
-
$
2,282,211
$
22,877
$
6,234
$
-
$
29,111
Acquired Loans
Commercial &amp; industrial
$
97,312
$
22,017
$
3,805
$
123,134
$
-
$
586
$
-
$
586
Owner occupied commercial real estate
109,193
8,743
5,246
123,182
-
1,064
-
1,064
Commercial real estate
307,394
1,912
10,699
320,005
340
-
-
340
Construction, land &amp; land development
49,478
1,336
18
50,832
9
-
-
9
Residential mortgage
107,036
1,296
2,708
111,040
594
-
17
611
Consumer and other
1,655
216
-
1,871
7
208
-
215
Total acquired loans
$
672,068
$
35,520
$
22,476
$
730,064
$
950
$
1,858
$
17
$
2,825
Total
$
2,909,117
$
80,682
$
22,476
$
3,012,275
$
23,827
$
8,092
$
17
$
31,936
December 31, 2016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67,924
$
36,407
$
-
$
904,331
$
9,097
$
394
$
-
$
9,491
Owner occupied commercial real estate
264,876
-
-
264,876
2,609
-
-
2,609
Commercial real estate
808,874
7,155
-
816,029
8,576
-
-
8,576
Construction, land &amp; land development
179,999
-
-
179,999
1,852
-
-
1,852
Residential mortgage
126,190
1,255
-
127,445
1,134
-
-
1,134
Consumer and other
9,034
214
-
9,248
74
119
-
193
Total originated loans
$
2,256,897
$
45,031
$
-
$
2,301,928
$
23,342
$
513
$
-
$
23,855
Acquired Loans
Commercial &amp; industrial
$
110,413
$
34,675
$
4,506
$
149,594
$
-
$
1,260
$
-
$
1,260
Owner occupied commercial real estate
115,053
8,942
5,339
129,334
-
-
-
-
Commercial real estate
314,913
2,002
10,807
327,722
429
-
8
437
Construction, land &amp; land development
66,908
978
1,819
69,705
14
-
101
115
Residential mortgage
113,338
1,691
2,717
117,746
672
-
13
685
Consumer and other
2,186
5
-
2,191
10
2
-
12
Total acquired loans
$
722,811
$
48,293
$
25,188
$
796,292
$
1,125
$
1,262
$
122
$
2,509
Total
$
2,979,708
$
93,324
$
25,188
$
3,098,220
$
24,467
$
1,775
$
122
$
26,364
March 31, 2016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03,031
$
44,507
$
-
$
847,538
$
11,579
$
12,773
$
-
$
24,352
Owner occupied commercial real estate
204,260
790
-
205,050
2,083
-
-
2,083
Commercial real estate
631,246
5,293
-
636,539
7,200
-
-
7,200
Construction, land &amp; land development
252,184
458
-
252,642
2,751
86
-
2,837
Residential mortgage
122,788
1,153
-
123,941
1,230
14
-
1,244
Consumer and other
9,670
168
-
9,838
367
-
-
367
Total originated loans
$
2,023,179
$
52,369
$
-
$
2,075,548
$
25,210
$
12,873
$
-
$
38,083
Acquired Loans
Commercial &amp; industrial
$
271,962
$
419
$
10,791
$
283,172
$
1
$
368
$
10
$
379
Owner occupied commercial real estate
154,737
739
6,981
162,457
-
177
15
192
Commercial real estate
370,130
1,555
12,175
383,860
-
-
24
24
Construction, land &amp; land development
94,932
-
8,633
103,565
28
-
3
31
Residential mortgage
151,154
1,069
4,072
156,295
977
17
-
994
Consumer and other
3,286
-
-
3,286
11
-
-
11
Total acquired loans
$
1,046,201
$
3,782
$
42,652
$
1,092,635
$
1,017
$
562
$
52
$
1,631
Total
$
3,069,380
$
56,151
$
42,652
$
3,168,183
$
26,227
$
13,435
$
52
$
39,714</t>
  </si>
  <si>
    <t>Premises and Equipment</t>
  </si>
  <si>
    <t>PREMISES AND EQUIPMENT</t>
  </si>
  <si>
    <t>9. PREMISES AND EQUIPMENT
Premises and equipment as of the dates indicated are summarized as follows:
March 31,
December 31,
2017
2016
(Dollars in thousands)
Land
$
9,623
$
7,660
Buildings and improvements
26,661
23,293
Furniture, fixtures and equipment
10,302
10,193
46,586
41,146
Less accumulated depreciation
(15,982)
(15,472)
Total
$
30,604
$
25,674
Depreciation of premises and equipment totaled $533 thousand and $641 thousand for the three months ended March 31, 2017 and 2016, respectively.</t>
  </si>
  <si>
    <t>Goodwill and Core Deposit Intangibles</t>
  </si>
  <si>
    <t>GOODWILL AND CORE DEPOSIT INTANGIBLES</t>
  </si>
  <si>
    <t>10. GOODWILL AND CORE DEPOSIT INTANGIBLES
The Company reviews its goodwill for impairment annually, or more frequently, if indicators of impairment exist. At March 31, 2017 and December 31, 2016, management determined that goodwill, as reflected in the Company’s financial statements, was not impaired. The most recent goodwill impairment test was as of December 31, 2016. Subsequent to year end, management has determined that no triggering events have occurred that would result in impairment.
Changes in the carrying amount of goodwill and core deposit intangibles for the periods set forth were as follows:
Goodwill
Core Deposit Intangibles
(Dollars in thousands)
Balance - December 31, 2015
$
85,291
$
11,562
Less - amortization
-
(1,587)
Balance - December 31, 2016
$
85,291
$
9,975
Less amortization
-
(380)
Balance - March 31, 2017
$
85,291
$
9,595
Amortization of core deposit intangibles was $380 thousand and $402 thousand for the three months ended March 31, 2017 and 2016, respective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The Company may record subsequent adjustments to goodwill for amounts undeterminable at the acquisition date, such as deferred taxes and real estate valuations.
Core deposit intangibles are amortized on an accelerated basis over their estimated lives, which the Company believes is approximately two to seventeen years. The estimated future amortization expense for the core deposit intangibles remaining as of the date indicated is as follows:
March 31, 2017
(Dollars in thousands)
2017
$
1,092
2018
1,196
2019
1,080
2020
992
2021
905
Thereafter
4,330
Total
$
9,595</t>
  </si>
  <si>
    <t>Deposits</t>
  </si>
  <si>
    <t>DEPOSITS.</t>
  </si>
  <si>
    <t>DEPOSITS</t>
  </si>
  <si>
    <t>11. DEPOSITS
Scheduled maturities of certificates and other time deposits for the next five years were as follows:
March 31,
December 31,
2017
2016
(Dollars in thousands)
2017
$
585,373
$
863,876
2018
452,159
263,958
2019
175,436
156,824
2020
72,707
67,739
2021
12,974
13,052
Thereafter
7,021
-
Total
$
1,305,670
$
1,365,449
Certificates and other time deposits that meet or exceed the FDIC Insurance limit of $250,000 at March 31, 2017 and December 31, 2016, were $445.7 million and $490.7 million, respectively.
The Company had $70.1 million and $97.9 million in brokered time deposits at March 31, 2017 and December 31, 2016, respectively. Brokered deposits represented 2.0% and 2.9% of total deposits at March 31, 2017 and December 31, 2016, respectively. The Company utilizes brokered deposits to enhance liquidity.
There are no major concentrations of deposits with any one depositor.</t>
  </si>
  <si>
    <t>Securities sold under agreements to repurchase and Other Borrowed Funds</t>
  </si>
  <si>
    <t>OTHER BORROWED FUNDS</t>
  </si>
  <si>
    <t>SECURITIES SOLD UNDER AGREEMENTS TO REPURCHASE AND OTHER BORROWED FUNDS</t>
  </si>
  <si>
    <t>12. SECURITIES SOLD UNDER AGREEMENTS TO REPURCHASE AND OTHER BORROWED FUNDS
Other borrowed funds as of the dates indicated were as follows:
March 31,
December 31,
2017
2016
(Dollars in thousands)
Federal Home Loan Bank advances
$
150,000
$
150,000
Repurchase agreements
4,316
3,493
Total
$
154,316
$
153,493
Federal Home Loan Bank Advances — The Company has an available borrowing arrangement with the Federal Home Loan Bank (the “FHLB”), which allows the Company to borrow on a collateralized basis. At March 31, 2017 and December 31, 2016, total unused borrowing capacity of $873.5 million and $608.8 million, respectively, was available under this arrangement. At March 31, 2017, $150.0 million was outstanding with an average interest rate of 0.85% and all of the Company’s FHLB advances will mature within two years. At December 31, 2016, $150.0 million was outstanding with an average interest rate of 0.59% and all of the Company’s FHLB advances will mature within two years. These borrowings are collateralized by a blanket lien on certain loans. The total borrowing capacity increased due to loan portfolio growth. The Company utilizes these borrowings to meet liquidity needs and to fund certain fixed rate loans in its loan portfolio.
Federal Reserve Bank — The Company has an available borrower in custody arrangement with the Federal Reserve Bank of Dallas (the “Dallas Fed”), which allows the Company to borrow, on a collateralized basis. Certain commercial and consumer loans are pledged under this arrangement. The Company maintains this borrowing arrangement to meet liquidity needs pursuant to its contingency funding plan. At March 31, 2017 and December 31, 2016, $335.0 million and $330.0 million, respectively, were available under this arrangement and no borrowings were outstanding. The available capacity increased due to changes in collateral margins for Dallas Fed discount window lending.
Securities Sold Under Agreements to Repurchase — Securities sold under agreements to repurchase represent the purchase of interests in securities by banking customers. Securities sold under agreements to repurchase are stated at the amount of cash received in connection with the transaction. Repurchase agreements with banking customers are settled on the following business day. All securities sold under agreements to repurchase are collateralized by pledged securities. The securities underlying the repurchase agreements are held in safekeeping by the Bank’s safekeeping agent.
Federal Funds Purchased — The Company has available federal funds lines of credit with its correspondent banks. As of March 31, 2017 and December 31, 2016, there were no federal funds purchased outstanding.</t>
  </si>
  <si>
    <t>Subordinated Debentures</t>
  </si>
  <si>
    <t>Subordinated Debentures [Abstract]</t>
  </si>
  <si>
    <t>SUBORDINATED DEBENTURES AND SUBORDINATED NOTES</t>
  </si>
  <si>
    <t>13. SUBORDINATED DEBENTURES AND SUBORDINATED NOTES
Subordinated Notes — During the fourth quarter 2016, the Company issued $35.0 million of 8.50% Fixed-to-Floating Rate Subordinated Notes (the “Notes”) that mature on December 15, 2026 through a private placement to certain institutional accredited investors. The Notes, which qualify as Tier 2 capital under the Federal Reserve’s capital guidelines in effect at March 31, 2017, have an interest rate of 8.50% per annum, during the fixed-rate period from date of issuance through December 15, 2021. Interest is payable semi-annually on each June 15 and December 15, commencing on June 15, 2017.
During the floating rate period from December 15, 2021, but excluding the maturity date or date of earlier redemption, the Notes will bear interest at a rate per annum equal to three-month LIBOR for the related interest period plus 6.685%, payable quarterly on each March 15, June 15, September 15 and December 15.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The sale of the Notes yielded net proceeds of approximately $33.9 million. The Company utilized $32.8 million of the proceeds to transfer several energy loans to the holding company to provide flexibility to resolve these loans.
Unamortized debt issuance costs related to these Notes, which are included in Subordinated Debentures and Subordinated Notes, totaled $1.4 million at March 31, 2017. Net issuance costs associated with issuing these Notes are amortized to interest expense over the respective terms using the straight-line method.
A summary of pertinent information related to the Company’s issues of subordinated Notes outstanding at March 31, 2017 is set forth in the table below:
March 31,
December 31,
2017
2016
(Dollars in thousands)
Subordinated notes fixed to floating rate, 8.50% per annum, maturity date December 15, 2026
$
35,000
$
35,000
Less: unamortized debt issuance costs
(1,408)
(1,115)
Total subordinated notes
$
33,592
$
33,885
Subordinated Debentures Trust Preferred Securities — At March 31, 2017, the Company had outstanding $22.2 million in subordinated debentures, which is offset by an $8.5 million purchase discount. On October 1, 2015, the Company acquired Patriot Bancshares, Inc., and assumed the obligations related to the subordinated debentures issued to Capital Trust I and Capital Trust II.
A summary of pertinent information related to the Company’s two issues of subordinated debentures outstanding at March 31, 2017 is set forth in the table below:
Description
Issuance Date
Trust Preferred Securities Outstanding
Interest Rate (1)
Subordinated Debt Owed to Trusts
Maturity Date (2)
(Dollars in thousands)
Patriot Bancshares Capital Trust I
March 31, 2006
$
5,000
3 month LIBOR +1.85%, not to exceed 11.90%
$
5,155
April 7, 2036
Patriot Bancshares Capital Trust II
August 2, 2007
$
16,500
3 month LIBOR +1.80%, not to exceed 11.90%
$
17,011
September 15, 2037
(1)
The 3-month LIBOR in effect as of March 31, 2017 was 1.150%.
(2)
All debentures are callable five years from issuance date.
Each of the trusts is a capital trust organized for the sole purpose of issuing trust securities and investing the proceeds in the Company’s junior subordinated debentures. The trust preferred securities of each trust represent preferred beneficial interests in the assets of the respective trusts and are subject to mandatory redemption upon payment of the junior subordinated debentures held by the trust. The common securities of each trust are 100% owned by the Company. Each trust’s ability to pay amounts due on the trust preferred securities is solely dependent upon the Company making payment on the related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Income Taxes</t>
  </si>
  <si>
    <t>INCOME TAXES</t>
  </si>
  <si>
    <t>14. INCOME TAXES
Income tax expense for the three months ended March 31, 2017 and 2016 was as follows:
Three Months Ended March 31,
2017
2016
(Dollars in thousands)
Income tax expense for the period
$ $
$ $
Effective Tax Rate
The effective tax rates differ from the statutory federal tax rate of 35% largely due to tax exempt interest income earned on certain investment securities and loans and the nontaxable earnings on bank owned life insurance.
Net deferred tax assets totaled $13.3 million at March 31, 2017 and $11.3 million at December 31, 2016. No valuation allowance was recorded against deferred tax assets as of those dates, as management believes it is more likely than not that all of the deferred tax assets will be realized because they were supported by recoverable taxes paid in prior years .</t>
  </si>
  <si>
    <t>Employee Benefits</t>
  </si>
  <si>
    <t>EMPLOYEE BENEFITS</t>
  </si>
  <si>
    <t>15. EMPLOYEE BENEFITS
Equity Incentive Plan — The 2014 Omnibus Equity Incentive Plan (the “2014 Plan”) was approved by the Company’s Board of Directors and shareholders on July 28, 2014 and became effective immediately prior to the initial public offering on August 7, 2014. A total of 1,273,838 shares of common stock were reserved for issuance under the 2014 Plan, which permits the grant of incentive stock options, within the meaning of Section 422 of the IRS Code, to the Company’s employees, and the grant of non-statutory stock options, stock appreciation rights, restricted stock, restricted stock units, performance units, performance shares and other forms of equity-based awards to the Company’s employees, directors, consultants and independent contractors. The 2014 Plan is administered by the Compensation Committee of the Board of Directors, who may select which eligible participants receive awards, the types of awards to be granted, the purchase price, if any, to be paid for shares covered by the awards and the vesting, forfeiture, cancellation and other terms and conditions of the awards.
Stock Options . At March 31, 2017 and December 31, 2016 there were 387,333 and 389,500 time based options outstanding under the 2014 Plan, respectively. The Company has two additional stock options plans, which are frozen to further issuance.
The Green Bancorp, Inc. 2010 Stock Option Plan (the “2010 Option Plan”), which was approved by the Company’s Board of Directors on June 30, 2010, permitted the grant of up to 2,239,906 options. The non-qualified stock options granted were in the form of time-based options and performance options and may have been granted to a director, officer or employee of the Compan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The 2010 Option Plan was frozen to further issuance upon approval of the 2014 Omnibus Plan. At March 31, 2017 there were 370,931 time based options, 1,110,116 performance options and 313,781 super-performance options outstanding under the 2010 Option Plan. At December 31, 2016 there were 377,015 time based options, 1,020,242 performance options and 316,550 super-performance options outstanding under the 2010 Option Plan.
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year period, which began on the first anniversary of the grant date, and must be exercised within 10 years from the grant date. The 2006 Option Plan was frozen to further issuance upon approval of the 2010 Option Plan. At March 31, 2017 and December 31, 2016, there were 170,500 and 127,500 options outstanding under the 2006 Option Plan, respectively.
Restricted Stock Units . In connection with the initial public offering, 275,000 restricted stock units were granted under the 2014 Plan. At March 31, 2017 and December 31, 2016, there were 284,750 and 288,500 restricted stock units outstanding under the 2014 Plan, respectively. Total restricted stock units compensation expense was $210 thousand and $212 thousand for the three months ended March 31, 2017 and 2016, respectively.
Stock Appreciation Rights Plan — On May 18, 2007, the Company’s Board of Directors adopted the Green Bancorp Stock Appreciation Rights Plan (the “SAR Plan”). The SAR Plan provided for the issuance of up to 200,000 units to plan participants at an exercise price of no less than the fair market value of the common stock of the Company at the time of grant. Units are redeemable by SAR Plan participants under certain circumstances whereby the participant will be paid the excess, if any, of the market value of the Company’s common stock at the time of exercise over the exercise price. The SAR Plan provides for a 10-year maximum term for units issued, vesting and exercisability limitations and accelerated vesting and deemed exercise in the event of a change of control. The SAR Plan was frozen to further issuance upon approval of the 2014 Omnibus Plan. As of March 31, 2017 and December 31, 2016, there were 88,000 and 93,000 units outstanding under the SAR Plan, respectively.
For the three months ended March 31, 2017, $188 thousand of stock based compensation expense to reflect the fair value of the SARs was recorded. For the three months ended March 31, 2016, a $22 thousand reversal of stock based compensation expense to reflect the fair value of the SARs was recorded.
Benefit Plan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three months ended March 31, 2017 and 2016, were $356 thousand and $326 thousand, respectively.</t>
  </si>
  <si>
    <t>Off-Balance Sheet Arrangements, Commitments And Ccontingencies</t>
  </si>
  <si>
    <t>OFF-BALANCE SHEET ARRANGEMENTS, COMMITMENTS AND CONTINGENCIES</t>
  </si>
  <si>
    <t>16. OFF-BALANCE SHEET ARRANGEMENTS, COMMITMENTS AND CONTINGENCIES
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certificates and other time deposits, FHLB advances, subordinated debentures and subordinated notes and operating leases, as of the date indicated are as follows:
March 31, 2017
1 year or less
More than
3 years or more
5 years or more
Total
(Dollars in thousands)
Certificates and other time deposits
$
822,806
$
443,810
$
39,054
$
-
$
1,305,670
Federal Home Loan Bank advances
101,032
50,060
-
-
151,092
Subordinated debentures and subordinated notes
4,563
3,629
10,010
80,759
98,961
Operating leases
2,194
3,279
2,216
3,528
11,217
Total
$
930,595
$
500,778
$
51,280
$
84,287
$
1,566,940
Payments for the FHLB advances includes interest of $1.1 million that will be paid in future years. Payments for subordinated debentures and subordinated notes includes interest of $41.8 million that will be paid in future years. The future interest payments were calculated using the current rate in effect at March 31, 2017. Payments related to leases are based on actual payments specified in underlying contracts.
Leases — The Company’s noncancelable future operating lease commitments as of the date indicated is as follows:
March 31, 2017
(Dollars in thousands)
2017
$
1,693
2018
1,859
2019
1,601
2020
1,237
2021
1,099
Thereafter
3,728
Total
$
11,217
The Company leases certain office facilities and equipment under operating leases. Rent expense under all noncancelable operating lease obligations, net of income from noncancelable subleases aggregated, was approximately $580 thousand and $502 thousand for the three months ended March 31, 2017 and 2016, respectively.
Litigation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
Financial Instruments with Off-Balance Sheet Risk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
The following is a summary of the various financial instruments outstanding as of the date set forth:
March 31, 2017
1 year or less
More than
3 years or more
5 years or more
Total
(Dollars in thousands)
Commitments to extend credit
$
367,322
$
215,840
$
69,932
$
54,759
$
707,853
Standby and commercial letters of credit
8,702
1,690
163
800
11,355
Total
$
376,024
$
217,530
$
70,095
$
55,559
$
719,20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Derivative Financial Instruments</t>
  </si>
  <si>
    <t>DERIVATIVE FINANCIAL INSTRUMENTS</t>
  </si>
  <si>
    <t>17. DERIVATIVE FINANCIAL INSTRUMENTS
In order to accommodate the borrowing needs of certain commercial customers, the Company entered into interest rate swap or cap agreements with those customers. These interest rate derivative contracts effectively allow our customers to convert a variable rate loan to a fixed rate.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we act as an intermediary for our customers, changes in the fair value of the underlying derivative contracts substantially offset each other and do not have a material impact on our results of operations. The fair value amounts are included in other assets and other liabilities.
The following is a summary of the interest rate swaps outstanding as of the dates set forth:
March 31, 2017
Notional Amount
Fixed Rate
Floating Rate
Maturity
Fair Value
(Dollars in thousands)
Non-hedging derivative instruments:
Customer interest rate swap:
receive fixed/pay floating
$
183,067
4.10% - 5.72%
LIBOR 1 month +
2.50% - 4.25%
Wtd. Avg.
3.1. years
$
(26)
Correspondent interest rate swap:
pay fixed/receive floating
$
183,067
4.10% - 5.72%
LIBOR 1 month +
2.50% - 4.25%
Wtd. Avg.
3.1 years
$
(27)
December 31, 2016
Notional
Fixed Rate
Floating Rate
Maturity
Fair Value
(Dollars in thousands)
Non-hedging derivative instruments:
Customer interest rate swap:
receive fixed/pay floating
$
185,637
2.19 - 5.72%
LIBOR 1 month + 0% - 4.25%
Wtd. Avg.
3.4 years
$
609
Correspondent interest rate swap:
pay fixed/receive floating
$
185,637
2.19 - 5.72%
LIBOR 1 month + 0% - 4.25%
Wtd. Avg.
3.4 years
$
(691)
The estimated fair values of non-hedging derivative instruments are reflected within Company’s consolidated balance sheet (included in other assets and other liabilities). The notional amounts and estimated fair values of the non-hedging derivative instruments by classification as the dates set forth were as follows:
March 31, 2017
December 31, 2016
Estimated Fair Value
Estimated Fair Value
Notional
Asset Derivative
Liability Derivative
Notional
Fair Value
Liability Derivative
(Dollars in thousands)
Non-hedging interest rate derivatives:
Financial institution counterparty:
Interest rate swaps
$
183,067
$
932
$
958
$
185,637
$
698
$
1,389
Interest rate caps and collars
38,118
104
-
16,482
5
-
Commercial customer counterparty:
Interest rate swaps
183,067
905
932
185,637
1,307
698
Interest rate caps and collars
38,118
-
104
16,482
-
5
Gross derivatives
1,941
1,994
2,010
2,092
Offsetting derivatives assets/liabilities
(821)
(821)
(698)
(698)
Net derivatives included in the consolidated balance sheets
$
1,120
$
1,173
$
1,312
$
1,394
The strike rate for the outstanding caps was 6.00% at both March 31, 2017 and December 31, 2016.</t>
  </si>
  <si>
    <t>Regulatory Matters</t>
  </si>
  <si>
    <t>REGULATORY MATTERS</t>
  </si>
  <si>
    <t>18. REGULATORY MATTERS
Capital Requirements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
In July 2013, the Federal Reserve published final rules for the adoption of the Basel III regulatory capital framework (the "Basel III Capital Rules"). The Basel III Capital Rules, among other things, (i) introduced a new capital measure called "Common Equity Tier 1" ("CET 1"), (ii) specify that Tier 1 capital consist of CET 1 and "Additional Tier 1 Capital" instruments meeting specified requirements, (iii) define CET 1 narrowly by requiring that most deductions/adjustments to regulatory capital measures be made to CET 1 and not to the other components of capital and (iv) expand the scope of the deductions/adjustments as compared to existing regulations. The Basel III Capital Rules became effective for us on January 1, 2015 with certain transition provisions to be fully phased in by January 1, 2019.
Beginning on January 1, 2016, the capital conservation buffer was effective for the Company starting at the 0.625% level and increasing by that amount on each subsequent January 1, until it reaches 2.5% on January 1, 2019. The capital conservation buffer is designed to absorb losses during periods of economic stress and effectively increases the minimum required risk-weighted capital ratios.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March 31, 2017 and December 31, 2016.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tion and results of operations.
To meet the capital adequacy requirements, the Company and the Bank must maintain minimum capital amounts and ratios as defined in the regulations. Management believes, as of March 31, 2017 and December 31, 2016, that the Company and the Bank met all capital adequacy requirements to which they are subject.
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
The Company’s consolidated capital ratios and the Bank’s capital ratios as of the dates set forth are presented in the following table:
March 31, 2017
Actual
For Capital
To be Categorized as "Well
Capitalized" under Prompt
Corrective Action Provisions
Amount
Ratio
Amount
Ratio
Amount
Ratio
(Dollars in thousands)
The Company (1) :
Total capital (to risk weighted assets)
$
424,950
%
$
276,065
%
N/A
N/A
Tier 1 capital (to risk weighted assets)
358,340
207,048
N/A
N/A
Common equity tier 1 capital
345,293
155,286
N/A
N/A
Tier I capital (to average assets)
358,340
156,966
N/A
N/A
The Bank (2) :
Total capital (to risk weighted assets)
$
383,293
%
$
272,898
%
$
341,123
%
Tier 1 capital (to risk weighted assets)
355,284
204,674
272,898
Common equity tier 1 capital
355,284
153,505
221,730
Tier I capital (to average assets)
355,284
155,538
194,423
December 31, 2016
Actual
For Capital
To be Categorized as "Well
Amount
Ratio
Amount
Ratio
Amount
Ratio
(Dollars in thousands)
The Company (1) :
Total capital (to risk weighted assets)
$
413,666
%
$
280,104
%
N/A
N/A
Tier 1 capital (to risk weighted assets)
352,371
210,078
N/A
N/A
Common equity tier 1 capital
339,430
157,559
N/A
N/A
Tier I capital (to average assets)
352,371
155,271
N/A
N/A
The Bank (2) :
Total capital (to risk weighted assets)
$
371,833
%
$
276,144
%
$
345,180
%
Tier 1 capital (to risk weighted assets)
344,423
207,108
276,144
Common equity tier 1 capital
344,423
155,331
224,367
Tier I capital (to average assets)
344,423
154,946
193,682
(1)
The Federal Reserve may require the Company to maintain capital ratios above the required minimums.
(2)
The FDIC or the Office of the Comptroller of the Currency (the “OCC”) may require the Bank to maintain capital ratios above the required minimums.
Dividend Restrictions — Dividends paid by the Bank are subject to certain restrictions imposed by regulatory agencies. The Basel III Capital Rules further limit the amount of dividends that may be paid by our bank. No dividends were paid for the periods ended March 31, 2017 and December 31, 2016.
The Company is regarded as a legal entity separate and distinct from the Bank. The principal source of the Company’s revenues is dividends received from the Bank. Federal law currently imposes limitations upon certain capital distributions by national banks, such as certain cash dividends, payments to repurchase or otherwise acquire its shares, payments to shareholders of another institution in a cash‑out merger and other distributions charged against capital. The Federal Reserve and the OCC regulate all capital distributions by the Bank directly or indirectly to the Company, including dividend payments. For example, under applicable regulations, the Bank must file an application for OCC approval of a capital distribution if the total capital distributions for the applicable calendar year exceed the sum of the Bank’s net income for that year to date plus the Bank’s retained net income for the preceding two years. Additionally, the Bank may not pay dividends to the Company if, after paying those dividends, it would fail to meet the required minimum levels under risk‑based capital guidelines and the minimum leverage and tangible capital ratio requirements, or in the event the OCC notified the Bank that it was in need of more than normal supervision. Under the Federal Deposit Insurance Act, an insured depository institution such as the Bank is prohibited from making capital distributions, including the payment of dividends, if, after making such distribution, the institution would become “undercapitalized.” Payment of dividends by the Bank also may be restricted at any time at the discretion of the appropriate regulator if it deems the payment to constitute an unsafe and unsound banking practice. In addition, the Bank may become subject to supervisory limits on its ability to declare or pay a dividend or reduce its capital unless certain conditions are satisfied.</t>
  </si>
  <si>
    <t>Disclosures About Fair Value of Financial Instruments</t>
  </si>
  <si>
    <t>DISCLOSURES ABOUT FAIR VALUE OF FINANCIAL INSTRUMENTS</t>
  </si>
  <si>
    <t>19. DISCLOSURES ABOUT FAIR VALUE OF FINANCIAL INSTRUMENTS
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
Level 1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
Level 2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
Level 3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certain interest-only strip securities where independent pricing information was not able to be obtained for a significant portion of the underlying assets and loans held for sale.
The tables below present the Company’s assets and liabilities measured at fair value on a recurring basis as of the dates set forth aggregated by the level in the fair value hierarchy within which those measurements fall.
March 31, 2017
Level 1
Level 2
Level 3
Total
(Dollars in thousands)
Financial Assets:
Available-for-sale securities
$
145,422
$
410,210
$
-
$
555,632
Correspondent interest rate swaps
-
932
-
932
Customer interest rate swaps
-
905
-
905
Correspondent interest rate caps and collars
-
104
-
104
Financial Liabilities:
Correspondent interest rate swaps
$
-
$
958
$
-
$
958
Customer interest rate swaps
-
932
-
932
Customer interest rate caps and collars
-
104
-
104
December 31, 2016
Level 1
Level 2
Level 3
Total
(Dollars in thousands)
Financial Assets:
Available-for-sale securities
$
112,881
$
161,738
$
-
$
274,619
Correspondent interest rate swaps
-
698
-
698
Customer interest rate swaps
-
1,307
-
1,307
Correspondent interest rate caps
-
5
-
5
Financial Liabilities:
Correspondent interest rate swaps
$
-
$
1,389
$
-
$
1,389
Customer interest rate swaps
-
698
-
Customer interest rate caps
-
5
-
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
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
The following tables present the assets that were subject to fair value adjustments during the periods indicated, which were still on the balance sheet at the end of the reporting periods:
March 31, 2017
Level 3
Total
Losses for the
Quarter Ended March 31, 2017
(Dollars in thousands)
Assets Measured on a Nonrecurring Basis:
Impaired loans
$
28,907
$
28,907
$
7,625
Other real estate owned
-
-
-
March 31, 2016
Level 3
Total
Losses for the
Quarter Ended March 31, 2016
(Dollars in thousands)
Assets Measured on a Nonrecurring Basis:
Impaired loans
$
38,482
$
38,482
$
3,704
Other real estate owned
-
-
-
The following methods and assumptions were used to estimate the fair value of cash and of financial instruments for which it is practicable to estimate that value:
Cash and Short-Term Investments — The carrying amount of these short term investments is a reasonable estimate of fair value.
Securities — The fair value of securities are obtained from an independent pricing service. Securities are valued based on quoted prices in an active market when available. These securities are classified in Level 1 of the valuation hierarchy. If quoted market prices are not available for the specific security, then fair values are estimated and classified as Level 2 of the valuation hierarchy.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 The fair value of consumer residential mortgages held-for-sale is based on commitments from investors or prevailing market prices.
Loans Held for Investment — The fair value of loans is estimated by discounting the future cash flows using the current rates at which similar loans would be made to borrowers with similar credit ratings and for the same remaining maturities.
Real Estate Acquired by Foreclosur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which may be discounted based on internal criteria and accordingly, the Company classifies real estate acquired by foreclosure as Level 3.
Deposit Liabilities — The fair value of demand deposits, savings accounts and certain money market deposits is the amount payable on demand at the reporting date. The fair value of certificates of deposit is estimated using the rates currently offered for deposits of similar remaining maturities.
Other Borrowed Funds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
Subordinated debentures and subordinated notes —The fair value of the subordinated debentures and subordinated notes were calculated using the quoted market prices, if available. If quoted market prices are not available, fair value is estimated using quoted market prices for similar subordinated debentures and subordinated notes. Subordinated debentures and subordinated notes fair value measurements utilize Level 2 inputs.
Off-Balance Sheet Financial Instruments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
The following table presents quantitative information about significant unobservable inputs used in the fair value measurements for Level 3 assets at the date indicated:
Fair Value at 3/31/2017
Valuation Technique
Unobservable Input
Range (1) (Weighted Average)
(Dollars in thousands)
Loans held for investment
$
3,036,835
Discounted cash flow
Prepayment Speed
0.07% to 100.00% (70.54%)
Discount Rates
0.33% - 11.78% (3.74%)
Real estate acquired by foreclosure
1,356
Appraisal
Adjustments for comparable properties
8.00% - 12.55% (9.44%)
(1)
Represents range of factors applied to determine fair value.
The estimated fair values of the Company’s financial instruments as of the dates indicated are as follows:
March 31, 2017
Carrying Value
Level 1
Level 2
Level 3
Fair Value
(Dollars in thousands)
Financial Assets:
Cash and short term investments
$
255,581
$
255,581
$
-
$
-
$
255,581
Available-for-sale securities
555,632
145,422
410,210
-
555,632
Held-to-maturity securities
33,836
-
33,246
-
33,246
Other securities
18,391
18,391
-
-
18,391
Loans held for sale
17,350
17,350
-
-
17,350
Loans held for investment
3,012,275
-
-
3,036,835
Real estate acquired by foreclosure
1,356
-
-
1,356
1,356
Total
$
3,894,421
$
436,744
$
443,456
$
3,038,191
$
Financial Liabilities:
Deposits
$
3,416,138
$
-
$
3,416,066
$
-
$
Securities sold under agreements to repurchase
4,316
-
4,316
-
4,316
Other borrowed funds
150,000
-
149,440
-
149,440
Subordinated debentures and subordinated notes
47,304
-
47,304
-
47,304
Total
$
3,617,758
$
-
$
3,617,126
$
-
$
December 31, 2016
Carrying Value
Level 1
Level 2
Level 3
Fair Value
(Dollars in thousands)
Financial Assets:
Cash and short term investments
$
389,007
$
389,007
$
-
$
-
$
389,007
Available-for-sale securities
274,619
112,881
161,738
-
274,619
Held-to-maturity securities
35,505
-
34,845
-
34,845
Other securities
17,983
17,983
-
-
17,983
Loans held for sale
23,989
24,144
-
-
24,144
Loans held for investment
3,098,220
-
-
3,128,966
3,128,966
Real estate acquired by foreclosure
5,220
-
-
5,220
5,220
Total
$
3,844,543
$
544,015
$
196,583
$
3,134,186
$
3,874,784
Financial Liabilities:
Deposits
$
3,374,700
$
-
$
3,375,047
$
-
$
3,375,047
Securities sold under agreements to repurchase
3,493
-
3,493
-
3,493
Other borrowed funds
150,000
-
148,921
-
148,921
Subordinated debentures and subordinated notes
47,492
-
47,492
-
47,492
Total
$
3,575,685
$
-
$
3,574,953
$
-
$
3,574,953</t>
  </si>
  <si>
    <t>Organization and Summary of Significant Accounting and Reporting Policies (Policies)</t>
  </si>
  <si>
    <t>Consolidation</t>
  </si>
  <si>
    <t xml:space="preserve">The interim condensed consolidated financial statements include the accounts of Green Bancorp, Inc. (“Green Bancorp”), together with Green Bank, N.A., its subsidiary bank, (the “Company”). All intercompany transactions and balances have been eliminated. </t>
  </si>
  <si>
    <t xml:space="preserve">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financial statements and the notes thereto in the Company’s Annual Report on Form 10-K for the year ended December 31, 2016. Operating results for the three months ended March 31, 2017 are not necessarily indicative of the results that may be expected for the year ending December 31, 2017 or any other period. </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alculation of the allowance for loan losses, the valuation of goodwill and available for sale securities, acquired assets and liabilities and the calculation of stock based compensation are estimates particularly susceptible to significant change in the near term. Actual results could differ from those estimates</t>
  </si>
  <si>
    <t>Earnings Per Common Share (Tables)</t>
  </si>
  <si>
    <t>Schedule of computation of basic and diluted earnings per share</t>
  </si>
  <si>
    <t>Three Months Ended March 31,
2017
2016
Amount
Per
Amount
Per
(Amounts in thousands, except per share amounts)
Net income
$
7,212
$
1,839
Basic:
Weighted average shares outstanding
36,990
$
0.19
36,706
$
0.05
Diluted:
Add incremental shares for:
Effect of dilutive securities - options
249
3
Total
37,238
$
0.19
36,709
$
0.05</t>
  </si>
  <si>
    <t>Securities (Tables)</t>
  </si>
  <si>
    <t>Schedule of amortized cost and fair value of securities</t>
  </si>
  <si>
    <t>March 31, 2017
Amortized Cost
Gross Unrealized Gains
Gross Unrealized Losses
Fair Value
(Dollars in thousands)
Available-for-sale:
Obligations of the U.S. Treasury and other U.S. government agencies or sponsored enterprises
$
262,649
$
17
$
(589)
$
262,077
Mortgage-backed securities issued by U.S. government agencies or sponsored enterprises
239,892
471
(1,823)
238,540
Collateralized mortgage obligations issued by U.S. government agencies or sponsored enterprises
40,519
-
(477)
40,042
Corporate debt securities
3,787
7
-
3,794
Obligations of municipal subdivisions
236
2
-
238
CRA qualified investment fund
11,240
-
(299)
10,941
Total
$
558,323
$
497
$
(3,188)
$
555,632
Held-to-maturity:
Mortgage-backed securities issued by U.S. government agencies or sponsored enterprises
$
13,986
$
120
$
(246)
$
13,860
Collateralized mortgage obligations issued by U.S. government agencies or sponsored enterprises
19,850
1
(465)
19,386
Total
$
33,836
$
121
$
(711)
$
33,246
December 31, 2016
Amortized Cost
Gross Unrealized Gains
Gross Unrealized Losses
Fair Value
(Dollars in thousands)
Available-for-sale:
Obligations of the U.S. Treasury and other U.S. government agencies or sponsored enterprises
$
118,272
$
17
$
(403)
$
117,886
Mortgage-backed securities issued by U.S. government agencies or sponsored enterprises
99,876
452
(430)
99,898
Collateralized mortgage obligations issued by U.S. government agencies or sponsored enterprises
42,379
96
(563)
41,912
Corporate debt securities
3,788
1
(14)
3,775
Obligations of municipal subdivisions
236
-
(1)
235
CRA qualified investment fund
11,183
-
(270)
10,913
Total
$
275,734
$
566
$
(1,681)
$
274,619
Held-to-maturity:
Mortgage-backed securities issued by U.S. government agencies or sponsored enterprises
$
14,358
$
140
$
(267)
$
14,231
Collateralized mortgage obligations issued by U.S. government agencies or sponsored enterprises
21,147
2
(536)
20,613
Total
$
35,505
$
142
$
(803)
$
34,844</t>
  </si>
  <si>
    <t>Schedule of contractual maturities of securities</t>
  </si>
  <si>
    <t>March 31, 2017
Available-for-sale
Held-to-maturity
Amortized Cost
Fair Value
Amortized Cost
Fair Value
(Dollars in thousands)
Due in one year or less
$
40,045
$
40,009
$
-
$
-
Due after one year through five years
151,627
151,167
-
-
Due after five years through ten years
75,000
74,933
-
-
266,672
266,109
-
-
Mortgage-backed securities and collateralized mortgage obligations
280,411
278,582
33,836
33,246
CRA qualified investment fund
11,240
10,941
-
-
Total
$
558,323
$
555,632
$
33,836
$
33,246</t>
  </si>
  <si>
    <t>Schedule of investments in a continuous unrealized loss position</t>
  </si>
  <si>
    <t>March 31, 2017
Less than 12 Months
12 Months or More
Amortized Cost
Gross Unrealized Losses
Fair Value
Amortized Cost
Gross Unrealized Losses
Fair Value
(Dollars in thousands)
Available-for-sale:
Obligations of the U.S. Treasury and other U.S. government agencies or sponsored enterprises
$
217,111
$
(589)
$
216,522
$
-
$
-
$
-
Mortgage-backed securities issued by U.S. government agencies or sponsored enterprises
199,338
(1,776)
197,562
5,692
(47)
5,645
Collateralized mortgage obligations issued by U.S. government agencies or sponsored enterprises
28,027
(414)
27,613
2,760
(63)
2,697
Corporate debt securities
-
-
-
-
-
-
Obligations of municipal subdivisions
-
-
-
-
-
-
CRA qualified investment fund
11,240
(299)
10,941
-
-
-
Total
$
455,716
$
(3,078)
$
452,638
$
8,452
$
(110)
$
8,342
Held-to-maturity:
Mortgage-backed securities issued by U.S. government agencies or sponsored enterprises
$
8,496
$
(215)
$
8,281
$
853
$
(31)
$
822
Collateralized mortgage obligations issued by U.S. government agencies or sponsored enterprises
11,315
(167)
11,148
7,285
(298)
6,987
Total
$
19,811
$
(382)
$
19,429
$
8,138
$
(329)
$
7,809
December 31, 2016
Less than 12 Months
12 Months or More
Amortized Cost
Gross Unrealized Losses
Fair Value
Amortized Cost
Gross Unrealized Losses
Fair Value
(Dollars in thousands)
Available-for-sale:
Obligations of the U.S. Treasury and other U.S. government agencies or sponsored enterprises
$
100,517
$
(403)
$
100,114
$
-
$
-
$
-
Mortgage-backed securities issued by U.S. government agencies or sponsored enterprises
60,233
(405)
59,828
4,121
(25)
4,096
Collateralized mortgage obligations issued by U.S. government agencies or sponsored enterprises
29,916
(492)
29,424
2,874
(71)
2,803
Corporate debt securities
1,785
(14)
1,771
-
-
-
Obligations of municipal subdivisions
236
(1)
235
-
-
-
CRA qualified investment fund
11,183
(270)
10,913
-
-
-
Total
$
203,870
$
(1,585)
$
202,285
$
6,995
$
(96)
$
6,899
Held-to-maturity:
Mortgage-backed securities issued by U.S. government agencies or sponsored enterprises
$
8,551
$
(234)
$
8,317
$
860
$
(33)
$
827
Collateralized mortgage obligations issued by U.S. government agencies or sponsored enterprises
12,141
(191)
11,950
7,644
(345)
7,299
Total
$
20,692
$
(425)
$
20,267
$
8,504
$
(378)
$
8,126</t>
  </si>
  <si>
    <t>Loans (Tables)</t>
  </si>
  <si>
    <t>Loan Portfolio Classified by Type and Class</t>
  </si>
  <si>
    <t>March 31, 2017
Originated
Acquired
Total
(Dollars in thousands)
Commercial &amp; industrial
$
889,848
$
123,134
$
1,012,982
Real estate:
Owner occupied commercial real estate
292,413
123,182
415,595
Commercial real estate
809,026
320,005
1,129,031
Construction, land &amp; land development
151,114
50,832
201,946
Residential mortgage
130,799
111,040
241,839
Consumer and other
9,011
1,871
10,882
Total loans held for investment
$
2,282,211
$
730,064
$
3,012,275
Total loans held for sale
$
17,350
$
-
$
17,350
December 31, 2016
Originated
Acquired
Total
(Dollars in thousands)
Commercial &amp; industrial
$
904,331
$
149,594
$
1,053,925
Real estate:
Owner occupied commercial real estate
264,876
129,334
394,210
Commercial real estate
816,029
327,722
1,143,751
Construction, land &amp; land development
179,999
69,705
249,704
Residential mortgage
127,445
117,746
245,191
Consumer and other
9,248
2,191
11,439
Total loans held for investment
$
2,301,928
$
796,292
$
3,098,220
Total loans held for sale
$
23,989
$
-
$
23,989</t>
  </si>
  <si>
    <t>Loan maturities and rate sensitivity</t>
  </si>
  <si>
    <t>March 31, 2017
Due in
Due After
Due After
Total
(Dollars in thousands)
Commercial &amp; industrial
$
400,304
$
560,953
$
51,725
$
1,012,982
Real estate:
Owner occupied commercial real estate
45,086
154,424
216,085
415,595
Commercial real estate
116,160
780,531
232,340
1,129,031
Construction, land &amp; land development
75,966
98,596
27,384
201,946
Residential mortgage
24,284
58,639
158,916
241,839
Consumer and Other
5,016
5,260
606
10,882
Total loans held for investment
$
666,816
$
1,658,403
$
687,056
$
3,012,275
Fixed rate
$
75,518
$
407,582
$
117,013
$
600,113
Floating rate
591,298
1,250,821
570,043
2,412,162
Total loans held for investment
$
666,816
$
1,658,403
$
687,056
$
3,012,275</t>
  </si>
  <si>
    <t>Related party loans</t>
  </si>
  <si>
    <t>March 31,
December 31,
2017
2016
(Dollars in thousands)
Beginning balance
$
5,813
$
9,741
Advances
-
503
Repayments
(114)
(4,431)
Ending Balance
$
5,699
$
5,813</t>
  </si>
  <si>
    <t>Acquired loans</t>
  </si>
  <si>
    <t>March 31,
December 31,
2017
2016
(Dollars in thousands)
Credit impaired acquired loans:
Outstanding principal balance
$
26,005
$
30,694
Recorded investment
22,476
25,188
Discount, net
$
3,529
$
5,506
Other acquired loans:
Outstanding principal balance
711,525
775,709
Deferred fees, net
(152)
(174)
Recorded investment
707,588
771,104
Discount, net
$
3,785
$
4,431
Total acquired loans:
Outstanding principal balance
737,530
806,403
Deferred fees, net
(152)
(174)
Recorded investment
730,064
796,292
Discount, net
$
7,314
$
9,937</t>
  </si>
  <si>
    <t>Accretable Yield For Credit Impaired Acquired Loans</t>
  </si>
  <si>
    <t>Quarter Ended March 31,
2017
2016
(Dollars in thousands)
Balance at beginning of period
$
2,544
$
966
Reclassifications from non-accretable discount
263
-
Accretion
(403)
-
Balance at period end
$
2,404
$
966</t>
  </si>
  <si>
    <t>Age analysis of loans</t>
  </si>
  <si>
    <t>March 31, 2017
Loans Past Due and Still Accruing
30 - 89 Days
90 Days
Total
Nonaccrual
Purchased
Current
Total
(Dollars in thousands)
Originated Loans
Commercial &amp; industrial
$
2,193
$
1,506
$
3,699
$
40,263
$
-
$
845,886
$
889,848
Real estate:
Owner occupied commercial real estate
534
915
1,449
-
-
290,964
292,413
Commercial real estate
1,612
396
2,008
2,021
-
804,997
809,026
Construction, land &amp; land development
1,575
1,025
2,600
-
-
148,514
151,114
Residential mortgage
2,816
-
2,816
2,614
-
125,369
130,799
Consumer and other
44
-
44
119
-
8,848
9,011
Total originated loans
$
8,774
$
3,842
$
12,616
$
45,017
$
-
$
2,224,578
$
2,282,211
Acquired Loans
Commercial &amp; industrial
$
5,401
$
1,172
$
6,573
$
11,094
$
3,805
$
101,662
$
123,134
Real estate:
Owner occupied commercial real estate
470
-
470
8,743
5,246
108,723
123,182
Commercial real estate
59
175
234
1,912
10,699
307,160
320,005
Construction, land &amp; land development
884
311
1,195
1,336
18
48,283
50,832
Residential mortgage
1,846
-
1,846
1,296
2,708
105,190
111,040
Consumer and other
2
-
2
216
-
1,653
1,871
Total acquired loans
$
8,662
$
1,658
$
10,320
$
24,597
$
22,476
$
672,671
$
730,064
Total loans held for investment
$
17,436
$
5,500
$
22,936
$
69,614
$
22,476
$
2,897,249
$
3,012,275
December 31, 2016
Loans Past Due and Still Accruing
30 - 89 Days
90 Days
Total
Nonaccrual
Purchased Credit Impaired
Current
Total
(Dollars in thousands)
Originated Loans
Commercial &amp; industrial
$
1,515
$
1,106
$
2,621
$
36,331
$
-
$
865,379
$
904,331
Real estate:
Owner occupied commercial real estate
1,941
-
1,941
-
-
262,935
264,876
Commercial real estate
1,612
-
1,612
2,059
-
812,358
816,029
Construction, land &amp; land development
4,375
-
4,375
-
-
175,624
179,999
Residential mortgage
1,791
63
1,854
1,254
-
124,337
127,445
Consumer and other
139
-
139
119
-
8,990
9,248
Total originated loans
$
11,373
$
1,169
$
12,542
$
39,763
$
-
$
2,249,623
$
2,301,928
Acquired Loans
Commercial &amp; industrial
$
2,854
$
-
$
2,854
$
23,424
$
4,506
$
118,810
$
149,594
Real estate:
Owner occupied commercial real estate
223
-
223
8,942
5,339
114,830
129,334
Commercial real estate
2,529
-
2,529
2,002
10,807
312,384
327,722
Construction, land &amp; land development
488
-
488
978
1,819
66,420
69,705
Residential mortgage
2,768
-
2,768
1,692
2,717
110,569
117,746
Consumer and other
226
-
226
5
-
1,960
2,191
Total acquired loans
9,088
-
9,088
37,043
25,188
724,973
796,292
Total loans held for investment
$
20,461
$
1,169
$
21,630
$
76,806
$
25,188
$
2,974,596
$
3,098,220</t>
  </si>
  <si>
    <t>Summary of impaired loans</t>
  </si>
  <si>
    <t>March 31, 2017
Originated
Acquired
Total
(Dollars in thousands)
Nonaccrual loans
$
38,058
$
21,280
$
59,338
Accruing loans past due 90 days or more
3,842
1,658
5,500
Restructured loans - nonaccrual
6,959
3,317
10,276
Restructured loans - accruing
145
10,923
11,068
Total nonperforming loans
$
49,004
$
37,178
$
86,182
December 31, 2016
Originated
Acquired
Total
(Dollars in thousands)
Nonaccrual loans
$
32,805
$
33,868
$
66,673
Accruing loans past due 90 days or more
1,169
-
1,169
Restructured loans - nonaccrual
6,959
3,174
10,133
Restructured loans - accruing
5,267
11,251
16,518
Total nonperforming loans
$
46,200
$
48,293
$
94,493</t>
  </si>
  <si>
    <t>Schedule of financing receivables average recorded investment and interest income recognized</t>
  </si>
  <si>
    <t>The following table presents,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nonaccrual loans that were paid in full during the period.
Three Months Ended
March 31, 2017
March 31, 2016
Average Recorded Investment
Interest Income Recognized
Average Recorded Investment
Interest Income Recognized
(Dollars in thousands)
Originated Loans
Commercial &amp; industrial
$
37,835
$
8
$
38,223
$
7
Owner occupied commercial real estate
-
-
809
-
Commercial real estate
5,512
-
5,314
81
Construction, land &amp; land development
-
-
463
-
Residential mortgage
2,658
6
377
-
Consumer and other
210
1
139
2
Total originated loans
$
46,214
$
15
$
45,325
$
90
Acquired Loans
Commercial &amp; industrial
$
29,324
$
139
$
706
$
-
Owner occupied commercial real estate
8,873
-
434
-
Commercial real estate
1,972
-
1,590
-
Construction, land &amp; land development
1,096
-
-
-
Residential mortgage
1,436
-
1,409
1
Consumer and other
74
-
-
-
Total acquired loans
$
42,774
$
139
$
4,139
$
1
Total
$
88,988
$
154
$
49,464
$
91</t>
  </si>
  <si>
    <t>Impaired loans, individually evaluated for impairment</t>
  </si>
  <si>
    <t>March 31, 2017
Recorded Investment
Unpaid Principal Balance
Related Allowance
(Dollars in thousands)
Originated Loans
With no related allowance recorded:
Commercial &amp; industrial
$
17,433
$
17,601
$
-
Commercial real estate
2,021
2,028
-
Residential mortgage
2,614
2,609
-
Consumer and other
89
89
-
Total with no related allowance recorded:
$
22,157
$
22,327
$
-
With an allowance recorded:
Commercial &amp; industrial
$
22,886
$
22,886
$
6,114
Consumer and other
119
119
120
Total with an allowance recorded:
$
23,005
$
23,005
$
6,234
Total originated loans
$
45,162
$
45,332
$
6,234
Acquired Loans
With no related allowance recorded:
Commercial &amp; industrial
$
17,559
$
17,653
$
-
Owner occupied commercial real estate
7,490
7,513
-
Commercial real estate
1,912
1,937
-
Construction, land &amp; land development
1,336
1,349
-
Residential mortgage
1,296
1,298
-
Total with no related allowance recorded:
$
29,593
$
29,750
$
-
With an allowance recorded:
Commercial &amp; industrial
$
4,458
$
4,517
$
586
Owner occupied commercial real estate
1,253
1,237
1,064
Consumer and other
216
210
208
Total with an allowance recorded:
$
5,927
$
5,964
$
1,858
Total acquired loans
$
35,520
$
35,714
$
1,858
Total:
Commercial &amp; industrial
$
62,336
$
62,657
$
6,700
Real estate
17,922
17,971
1,064
Consumer and other
424
418
328
Total
$
80,682
$
81,046
$
8,092
December 31, 2016
Recorded Investment
Unpaid Principal Balance
Related Allowance
(Dollars in thousands)
Originated Loans
With no related allowance recorded:
Commercial &amp; industrial
$
33,415
$
33,671
$
-
Commercial real estate
7,155
7,162
-
Residential mortgage
1,254
1,249
-
Consumer and other
96
96
-
Total with no related allowance recorded:
$
41,920
$
42,178
$
-
With an allowance recorded:
Commercial &amp; industrial
$
2,992
$
3,038
$
394
Consumer and other
119
119
119
Total with an allowance recorded:
$
3,111
$
3,157
$
513
Total originated loans
$
45,031
$
45,335
$
513
Acquired Loans
With no related allowance recorded:
Commercial &amp; industrial
$
32,922
$
33,093
$
-
Owner occupied commercial real estate
8,942
8,949
-
Commercial real estate
2,002
2,026
-
Construction, land &amp; land development
978
991
-
Residential mortgage
1,692
1,694
-
Consumer and other
2
2
-
Total with no related allowance recorded:
$
46,538
$
46,755
$
-
With an allowance recorded:
Commercial &amp; industrial
$
1,753
$
1,774
$
1,260
Consumer and other
2
3
2
Total with an allowance recorded:
$
1,755
$
1,777
$
1,262
Total acquired loans
$
48,293
$
48,532
$
1,262
Total:
Commercial &amp; Industrial
$
71,082
$
71,576
$
1,654
Real Estate
22,023
22,071
-
Consumer and other
219
220
121
Total
$
93,324
$
93,867
$
1,775</t>
  </si>
  <si>
    <t>Credit risk profile of loans</t>
  </si>
  <si>
    <t>The credit risk profile of loans aggregated by class and internally assigned risk grades as of the dates set forth were as follows:
March 31, 2017
Grade 1 - 4
Grade 5
Grade 6
Grade 7
Grade 8
Grade 9
PCI
Total
(Dollars in thousands)
Originated Loans
Commercial &amp; Industrial
$
772,640
$
28,259
$
26,645
$
22,041
$
38,294
$
1,969
$
-
$
889,848
Owner Occupied Commercial Real Estate
273,067
4,975
10,656
3,715
-
-
-
292,413
Commercial Real Estate
712,740
45,483
40,944
7,838
2,021
-
-
809,026
Construction &amp; Land Development
141,491
4,548
1,697
3,378
-
-
-
151,114
Residential Mortgage
119,939
7,626
-
620
2,614
-
-
130,799
Other Consumer
8,802
4
56
30
119
-
-
9,011
Total originated loans
$
2,028,679
$
90,895
$
79,998
$
37,622
$
43,048
$
1,969
$
-
$
2,282,211
Acquired Loans
Commercial &amp; Industrial
$
58,662
$
4,399
$
7,618
$
37,556
$
11,094
$
-
$
3,805
$
123,134
Owner Occupied Commercial Real Estate
89,004
2,322
9,706
8,161
8,743
-
5,246
123,182
Commercial Real Estate
246,254
22,183
34,288
4,669
1,912
-
10,699
320,005
Construction &amp; Land Development
31,579
13,732
2,955
1,212
1,336
-
18
50,832
Residential Mortgage
104,000
579
1,178
1,279
1,296
-
2,708
111,040
Other Consumer
1,655
-
-
-
216
-
-
1,871
Total acquired loans
$
531,154
$
43,215
$
55,745
$
52,877
$
24,597
$
-
$
22,476
$
730,064
Total loans
$
2,559,833
$
134,110
$
135,743
$
90,499
$
67,645
$
1,969
$
22,476
$
3,012,275
December 31, 2016
Grade 1 - 4
Grade 5
Grade 6
Grade 7
Grade 8
Grade 9
PCI
Total
(Dollars in thousands)
Originated Loans
Commercial &amp; Industrial
$
818,352
$
11,427
$
24,133
$
14,088
$
34,520
$
1,811
$
-
$
904,331
Owner Occupied Commercial Real Estate
247,868
13,169
513
3,326
-
-
-
264,876
Commercial Real Estate
716,744
35,812
55,230
6,184
2,059
-
-
816,029
Construction &amp; Land Development
171,287
5,590
1,931
1,191
-
-
-
179,999
Residential Mortgage
118,042
6,079
573
1,497
1,254
-
-
127,445
Other Consumer
9,032
5
58
34
119
-
-
9,248
Total originated loans
$
2,081,325
$
72,082
$
82,438
$
26,320
$
37,952
$
1,811
$
-
$
2,301,928
Acquired Loans
Commercial &amp; Industrial
$
69,304
$
2,982
$
15,528
$
33,850
$
23,424
$
-
$
4,506
$
149,594
Owner Occupied Commercial Real Estate
94,450
2,533
9,788
8,282
8,942
-
5,339
129,334
Commercial Real Estate
248,583
23,854
39,833
2,643
2,002
-
10,807
327,722
Construction &amp; Land Development
49,849
12,859
2,577
1,623
978
-
1,819
69,705
Residential Mortgage
111,818
948
215
356
1,692
-
2,717
117,746
Other Consumer
1,972
-
214
-
5
-
-
2,191
Total acquired loans
$
575,976
$
43,176
$
68,155
$
46,754
$
37,043
$
-
$
25,188
$
796,292
Total loans
$
2,657,301
$
115,258
$
150,593
$
73,074
$
74,995
$
1,811
$
25,188
$
3,098,220</t>
  </si>
  <si>
    <t>Troubled debt restructurings</t>
  </si>
  <si>
    <t>Quarter Ended
March 31, 2017
March 31, 2016
Number of Contracts
Pre-Modification
Recorded Investment as of
Number of
Pre-Modification
Recorded Investment as of
(Dollars in thousands)
Consumer and other
1
208
214
-
$
-
$
-
Total
1
$
208
$
214
-
$
-
$
-</t>
  </si>
  <si>
    <t>Allowance For Loan Losses (Tables)</t>
  </si>
  <si>
    <t>Analysis of activity in the allowance for loan losses</t>
  </si>
  <si>
    <t>An analysis of activity in the allowance for loan losses for the periods indicated, and the balance of loans receivable by the method of impairment evaluation for those periods were as follows:
Balance December 31, 2016
Provision
Charge-offs
Recoveries
Balance
2017
(Dollars in thousands)
Originated Loans
Commercial &amp; industrial
$
9,491
$
6,234
$
(1,135)
$
565
$
15,155
Owner occupied commercial real estate
2,609
154
-
-
2,763
Commercial real estate
8,576
(229)
-
-
8,347
Construction, land &amp; land development
1,852
(316)
-
-
1,536
Residential mortgage
1,134
(40)
-
25
1,119
Consumer and other
193
(112)
(8)
118
191
Total originated loans
$
23,855
$
5,691
$
(1,143)
$
708
$
29,111
Acquired Loans
Commercial &amp; industrial
$
1,260
$
(517)
$
(177)
$
20
$
586
Owner occupied commercial real estate
-
1,060
-
4
1,064
Commercial real estate
437
(97)
-
-
340
Construction, land &amp; land development
115
(85)
(95)
74
9
Residential mortgage
685
(106)
-
32
611
Consumer and other
12
199
-
4
215
Total acquired loans
$
2,509
$
454
$
(272)
$
134
$
2,825
Total
$
26,364
$
6,145
$
(1,415)
$
842
$
31,936
Balance December 31, 2015
Provision
Charge-offs
Recoveries
Balance December 31, 2016
(Dollars in thousands)
Originated Loans
Commercial &amp; industrial
$
23,084
$
51,189
$
(65,684)
$
902
$
9,491
Owner occupied commercial real estate
1,675
934
-
-
2,609
Commercial real estate
4,525
4,077
(26)
-
8,576
Construction, land &amp; land development
2,337
(485)
-
-
1,852
Residential mortgage
815
271
-
48
1,134
Consumer and other
286
(5)
(110)
22
193
Total originated loans
$
32,722
$
55,981
$
(65,820)
$
972
$
23,855
Acquired Loans
Commercial &amp; industrial
$
46
$
3,816
$
(2,700)
$
98
$
1,260
Owner occupied commercial real estate
4
1,384
(1,405)
17
-
Commercial real estate
166
737
(466)
-
437
Construction, land &amp; land development
8
1,654
(1,631)
84
115
Residential mortgage
1
1,125
(548)
107
685
Consumer and other
-
3
(15)
24
12
Total acquired loans
$
225
$
8,719
$
(6,765)
$
330
$
2,509
Total
$
32,947
$
64,700
$
(72,585)
$
1,302
$
26,364
Balance December 31, 2015
Provision
Charge-offs
Recoveries
Balance
March 31,
2016
(Dollars in thousands)
Originated Loans
Commercial &amp; industrial
$
23,084
$
10,557
$
(9,865)
$
576
$
24,352
Owner occupied commercial real estate
1,675
408
-
-
2,083
Commercial real estate
4,525
2,675
-
-
7,200
Construction, land &amp; land development
2,337
499
-
1
2,837
Residential mortgage
815
429
-
-
1,244
Consumer and other
286
97
(20)
4
367
Total originated loans
$
32,722
$
14,665
$
(9,885)
$
581
$
38,083
Acquired Loans
Commercial &amp; industrial
$
46
$
342
$
(15)
$
6
$
379
Owner occupied commercial real estate
4
188
-
-
192
Commercial real estate
166
(142)
-
-
24
Construction, land &amp; land development
8
(2)
-
25
31
Residential mortgage
1
942
(6)
57
994
Consumer and other
-
7
-
4
11
Total acquired loans
$
225
$
1,335
$
(21)
$
92
$
1,631
Total
$
32,947
$
16,000
$
(9,906)
$
673
$
39,714
An analysis of activity in the allowance for loan losses for the periods indicated, and the balance of loans receivable by the method of impairment evaluation for those periods were as follows:
March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49,529
$
40,319
$
-
$
889,848
$
9,041
$
6,114
$
-
$
15,155
Owner occupied commercial real estate
292,413
-
-
292,413
2,763
-
-
2,763
Commercial real estate
807,005
2,021
-
809,026
8,347
-
-
8,347
Construction, land &amp; land development
151,114
-
-
151,114
1,536
-
-
1,536
Residential mortgage
128,185
2,614
-
130,799
1,119
-
-
1,119
Consumer and other
8,803
208
-
9,011
71
120
-
191
Total originated loans
$
2,237,049
$
45,162
$
-
$
2,282,211
$
22,877
$
6,234
$
-
$
29,111
Acquired Loans
Commercial &amp; industrial
$
97,312
$
22,017
$
3,805
$
123,134
$
-
$
586
$
-
$
586
Owner occupied commercial real estate
109,193
8,743
5,246
123,182
-
1,064
-
1,064
Commercial real estate
307,394
1,912
10,699
320,005
340
-
-
340
Construction, land &amp; land development
49,478
1,336
18
50,832
9
-
-
9
Residential mortgage
107,036
1,296
2,708
111,040
594
-
17
611
Consumer and other
1,655
216
-
1,871
7
208
-
215
Total acquired loans
$
672,068
$
35,520
$
22,476
$
730,064
$
950
$
1,858
$
17
$
2,825
Total
$
2,909,117
$
80,682
$
22,476
$
3,012,275
$
23,827
$
8,092
$
17
$
31,936
December 31, 2016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67,924
$
36,407
$
-
$
904,331
$
9,097
$
394
$
-
$
9,491
Owner occupied commercial real estate
264,876
-
-
264,876
2,609
-
-
2,609
Commercial real estate
808,874
7,155
-
816,029
8,576
-
-
8,576
Construction, land &amp; land development
179,999
-
-
179,999
1,852
-
-
1,852
Residential mortgage
126,190
1,255
-
127,445
1,134
-
-
1,134
Consumer and other
9,034
214
-
9,248
74
119
-
193
Total originated loans
$
2,256,897
$
45,031
$
-
$
2,301,928
$
23,342
$
513
$
-
$
23,855
Acquired Loans
Commercial &amp; industrial
$
110,413
$
34,675
$
4,506
$
149,594
$
-
$
1,260
$
-
$
1,260
Owner occupied commercial real estate
115,053
8,942
5,339
129,334
-
-
-
-
Commercial real estate
314,913
2,002
10,807
327,722
429
-
8
437
Construction, land &amp; land development
66,908
978
1,819
69,705
14
-
101
115
Residential mortgage
113,338
1,691
2,717
117,746
672
-
13
685
Consumer and other
2,186
5
-
2,191
10
2
-
12
Total acquired loans
$
722,811
$
48,293
$
25,188
$
796,292
$
1,125
$
1,262
$
122
$
2,509
Total
$
2,979,708
$
93,324
$
25,188
$
3,098,220
$
24,467
$
1,775
$
122
$
26,364
March 31, 2016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03,031
$
44,507
$
-
$
847,538
$
11,579
$
12,773
$
-
$
24,352
Owner occupied commercial real estate
204,260
790
-
205,050
2,083
-
-
2,083
Commercial real estate
631,246
5,293
-
636,539
7,200
-
-
7,200
Construction, land &amp; land development
252,184
458
-
252,642
2,751
86
-
2,837
Residential mortgage
122,788
1,153
-
123,941
1,230
14
-
1,244
Consumer and other
9,670
168
-
9,838
367
-
-
367
Total originated loans
$
2,023,179
$
52,369
$
-
$
2,075,548
$
25,210
$
12,873
$
-
$
38,083
Acquired Loans
Commercial &amp; industrial
$
271,962
$
419
$
10,791
$
283,172
$
1
$
368
$
10
$
379
Owner occupied commercial real estate
154,737
739
6,981
162,457
-
177
15
192
Commercial real estate
370,130
1,555
12,175
383,860
-
-
24
24
Construction, land &amp; land development
94,932
-
8,633
103,565
28
-
3
31
Residential mortgage
151,154
1,069
4,072
156,295
977
17
-
994
Consumer and other
3,286
-
-
3,286
11
-
-
11
Total acquired loans
$
1,046,201
$
3,782
$
42,652
$
1,092,635
$
1,017
$
562
$
52
$
1,631
Total
$
3,069,380
$
56,151
$
42,652
$
3,168,183
$
26,227
$
13,435
$
52
$
39,714</t>
  </si>
  <si>
    <t>Premises and Equipment (Tables)</t>
  </si>
  <si>
    <t>Summary of Premises and equipment</t>
  </si>
  <si>
    <t>March 31,
December 31,
2017
2016
(Dollars in thousands)
Land
$
9,623
$
7,660
Buildings and improvements
26,661
23,293
Furniture, fixtures and equipment
10,302
10,193
46,586
41,146
Less accumulated depreciation
(15,982)
(15,472)
Total
$
30,604
$
25,674</t>
  </si>
  <si>
    <t>Goodwill and Core Deposit Intangibles (Tables)</t>
  </si>
  <si>
    <t>Changes in the carrying amount of goodwill and core deposit intangibles</t>
  </si>
  <si>
    <t>Goodwill
Core Deposit Intangibles
(Dollars in thousands)
Balance - December 31, 2015
$
85,291
$
11,562
Less - amortization
-
(1,587)
Balance - December 31, 2016
$
85,291
$
9,975
Less amortization
-
(380)
Balance - March 31, 2017
$
85,291
$
9,595</t>
  </si>
  <si>
    <t>Estimated future amortization expense for the core deposit intangibles</t>
  </si>
  <si>
    <t>March 31, 2017
(Dollars in thousands)
2017
$
1,092
2018
1,196
2019
1,080
2020
992
2021
905
Thereafter
4,330
Total
$
9,595</t>
  </si>
  <si>
    <t>Deposits (Tables)</t>
  </si>
  <si>
    <t>Schedule of certificates and other time deposits with individual amounts of $100,000 or more</t>
  </si>
  <si>
    <t>Scheduled maturities of certificates and other time deposits for the next five years were as follows:
March 31,
December 31,
2017
2016
(Dollars in thousands)
2017
$
585,373
$
863,876
2018
452,159
263,958
2019
175,436
156,824
2020
72,707
67,739
2021
12,974
13,052
Thereafter
7,021
-
Total
$
1,305,670
$
1,365,449</t>
  </si>
  <si>
    <t>Securities sold under agreements to repurchase and Other Borrowed Funds (Tables)</t>
  </si>
  <si>
    <t>Schedule of other borrowed funds</t>
  </si>
  <si>
    <t>March 31,
December 31,
2017
2016
(Dollars in thousands)
Federal Home Loan Bank advances
$
150,000
$
150,000
Repurchase agreements
4,316
3,493
Total
$
154,316
$
153,493</t>
  </si>
  <si>
    <t>Subordinated Debentures (Tables)</t>
  </si>
  <si>
    <t>Subordinated Debt.</t>
  </si>
  <si>
    <t>Subordinated Borrowing [Line Items]</t>
  </si>
  <si>
    <t>Summary of pertinent information related to the debt</t>
  </si>
  <si>
    <t>A summary of pertinent information related to the Company’s two issues of subordinated debentures outstanding at March 31, 2017 is set forth in the table below:
Description
Issuance Date
Trust Preferred Securities Outstanding
Interest Rate (1)
Subordinated Debt Owed to Trusts
Maturity Date (2)
(Dollars in thousands)
Patriot Bancshares Capital Trust I
March 31, 2006
$
5,000
3 month LIBOR +1.85%, not to exceed 11.90%
$
5,155
April 7, 2036
Patriot Bancshares Capital Trust II
August 2, 2007
$
16,500
3 month LIBOR +1.80%, not to exceed 11.90%
$
17,011
September 15, 2037</t>
  </si>
  <si>
    <t>Subordinated Notes, Fixed to Floating 8.50% pa</t>
  </si>
  <si>
    <t>A summary of pertinent information related to the Company’s issues of subordinated Notes outstanding at March 31, 2017 is set forth in the table below:
March 31,
December 31,
2017
2016
(Dollars in thousands)
Subordinated notes fixed to floating rate, 8.50% per annum, maturity date December 15, 2026
$
35,000
$
35,000
Less: unamortized debt issuance costs
(1,408)
(1,115)
Total subordinated notes
$
33,592
$
33,885</t>
  </si>
  <si>
    <t>Income Taxes (Tables)</t>
  </si>
  <si>
    <t>Income tax expense (benefit)</t>
  </si>
  <si>
    <t>Income tax expense for the three months ended March 31, 2017 and 2016 was as follows:
Three Months Ended March 31,
2017
2016
(Dollars in thousands)
Income tax expense for the period
$ $
$ $
Effective Tax Rate</t>
  </si>
  <si>
    <t>Off-Balance Sheet Arrangements, Commitments And Contingencies (Tables)</t>
  </si>
  <si>
    <t>Future cash payments associated with contractual obligations (other than securities sold under agreements to repurchase)</t>
  </si>
  <si>
    <t>The Company’s future cash payments associated with its contractual obligations pursuant to its certificates and other time deposits, FHLB advances, subordinated debentures and subordinated notes and operating leases, as of the date indicated are as follows:
March 31, 2017
1 year or less
More than
3 years or more
5 years or more
Total
(Dollars in thousands)
Certificates and other time deposits
$
822,806
$
443,810
$
39,054
$
-
$
1,305,670
Federal Home Loan Bank advances
101,032
50,060
-
-
151,092
Subordinated debentures and subordinated notes
4,563
3,629
10,010
80,759
98,961
Operating leases
2,194
3,279
2,216
3,528
11,217
Total
$
930,595
$
500,778
$
51,280
$
84,287
$
1,566,940</t>
  </si>
  <si>
    <t>Summary of noncancelable future operating lease commitments</t>
  </si>
  <si>
    <t>March 31, 2017
(Dollars in thousands)
2017
$
1,693
2018
1,859
2019
1,601
2020
1,237
2021
1,099
Thereafter
3,728
Total
$
11,217</t>
  </si>
  <si>
    <t>Summary of various financial instruments with off-balance sheet risk outstanding</t>
  </si>
  <si>
    <t>March 31, 2017
1 year or less
More than
3 years or more
5 years or more
Total
(Dollars in thousands)
Commitments to extend credit
$
367,322
$
215,840
$
69,932
$
54,759
$
707,853
Standby and commercial letters of credit
8,702
1,690
163
800
11,355
Total
$
376,024
$
217,530
$
70,095
$
55,559
$
719,208</t>
  </si>
  <si>
    <t>Derivative Financial Instruments (Tables)</t>
  </si>
  <si>
    <t>Summary of derivative instruments outstanding</t>
  </si>
  <si>
    <t>March 31, 2017
Notional Amount
Fixed Rate
Floating Rate
Maturity
Fair Value
(Dollars in thousands)
Non-hedging derivative instruments:
Customer interest rate swap:
receive fixed/pay floating
$
183,067
4.10% - 5.72%
LIBOR 1 month +
2.50% - 4.25%
Wtd. Avg.
3.1. years
$
(26)
Correspondent interest rate swap:
pay fixed/receive floating
$
183,067
4.10% - 5.72%
LIBOR 1 month +
2.50% - 4.25%
Wtd. Avg.
3.1 years
$
(27)
December 31, 2016
Notional
Fixed Rate
Floating Rate
Maturity
Fair Value
(Dollars in thousands)
Non-hedging derivative instruments:
Customer interest rate swap:
receive fixed/pay floating
$
185,637
2.19 - 5.72%
LIBOR 1 month + 0% - 4.25%
Wtd. Avg.
3.4 years
$
609
Correspondent interest rate swap:
pay fixed/receive floating
$
185,637
2.19 - 5.72%
LIBOR 1 month + 0% - 4.25%
Wtd. Avg.
3.4 years
$
(691)</t>
  </si>
  <si>
    <t>Notional amounts and estimated fair values of non-hedging derivative instruments by classification</t>
  </si>
  <si>
    <t>The estimated fair values of non-hedging derivative instruments are reflected within Company’s consolidated balance sheet (included in other assets and other liabilities). The notional amounts and estimated fair values of the non-hedging derivative instruments by classification as the dates set forth were as follows:
March 31, 2017
December 31, 2016
Estimated Fair Value
Estimated Fair Value
Notional
Asset Derivative
Liability Derivative
Notional
Fair Value
Liability Derivative
(Dollars in thousands)
Non-hedging interest rate derivatives:
Financial institution counterparty:
Interest rate swaps
$
183,067
$
932
$
958
$
185,637
$
698
$
1,389
Interest rate caps and collars
38,118
104
-
16,482
5
-
Commercial customer counterparty:
Interest rate swaps
183,067
905
932
185,637
1,307
698
Interest rate caps and collars
38,118
-
104
16,482
-
5
Gross derivatives
1,941
1,994
2,010
2,092
Offsetting derivatives assets/liabilities
(821)
(821)
(698)
(698)
Net derivatives included in the consolidated balance sheets
$
1,120
$
1,173
$
1,312
$
1,394</t>
  </si>
  <si>
    <t>Regulatory Matters (Tables)</t>
  </si>
  <si>
    <t>Capital ratios</t>
  </si>
  <si>
    <t>March 31, 2017
Actual
For Capital
To be Categorized as "Well
Capitalized" under Prompt
Corrective Action Provisions
Amount
Ratio
Amount
Ratio
Amount
Ratio
(Dollars in thousands)
The Company (1) :
Total capital (to risk weighted assets)
$
424,950
%
$
276,065
%
N/A
N/A
Tier 1 capital (to risk weighted assets)
358,340
207,048
N/A
N/A
Common equity tier 1 capital
345,293
155,286
N/A
N/A
Tier I capital (to average assets)
358,340
156,966
N/A
N/A
The Bank (2) :
Total capital (to risk weighted assets)
$
383,293
%
$
272,898
%
$
341,123
%
Tier 1 capital (to risk weighted assets)
355,284
204,674
272,898
Common equity tier 1 capital
355,284
153,505
221,730
Tier I capital (to average assets)
355,284
155,538
194,423
December 31, 2016
Actual
For Capital
To be Categorized as "Well
Amount
Ratio
Amount
Ratio
Amount
Ratio
(Dollars in thousands)
The Company (1) :
Total capital (to risk weighted assets)
$
413,666
%
$
280,104
%
N/A
N/A
Tier 1 capital (to risk weighted assets)
352,371
210,078
N/A
N/A
Common equity tier 1 capital
339,430
157,559
N/A
N/A
Tier I capital (to average assets)
352,371
155,271
N/A
N/A
The Bank (2) :
Total capital (to risk weighted assets)
$
371,833
%
$
276,144
%
$
345,180
%
Tier 1 capital (to risk weighted assets)
344,423
207,108
276,144
Common equity tier 1 capital
344,423
155,331
224,367
Tier I capital (to average assets)
344,423
154,946
193,682</t>
  </si>
  <si>
    <t>Disclosures About Fair Value of Financial Instruments (Tables)</t>
  </si>
  <si>
    <t>Assets and liabilities measured at fair value on a recurring basis</t>
  </si>
  <si>
    <t>March 31, 2017
Level 1
Level 2
Level 3
Total
(Dollars in thousands)
Financial Assets:
Available-for-sale securities
$
145,422
$
410,210
$
-
$
555,632
Correspondent interest rate swaps
-
932
-
932
Customer interest rate swaps
-
905
-
905
Correspondent interest rate caps and collars
-
104
-
104
Financial Liabilities:
Correspondent interest rate swaps
$
-
$
958
$
-
$
958
Customer interest rate swaps
-
932
-
932
Customer interest rate caps and collars
-
104
-
104
December 31, 2016
Level 1
Level 2
Level 3
Total
(Dollars in thousands)
Financial Assets:
Available-for-sale securities
$
112,881
$
161,738
$
-
$
274,619
Correspondent interest rate swaps
-
698
-
698
Customer interest rate swaps
-
1,307
-
1,307
Correspondent interest rate caps
-
5
-
5
Financial Liabilities:
Correspondent interest rate swaps
$
-
$
1,389
$
-
$
1,389
Customer interest rate swaps
-
698
-
Customer interest rate caps
-
5
-
5</t>
  </si>
  <si>
    <t>Schedule of fair value of assets measured on a nonrecurring basis</t>
  </si>
  <si>
    <t>March 31, 2017
Level 3
Total
Losses for the
Quarter Ended March 31, 2017
(Dollars in thousands)
Assets Measured on a Nonrecurring Basis:
Impaired loans
$
28,907
$
28,907
$
7,625
Other real estate owned
-
-
-
March 31, 2016
Level 3
Total
Losses for the
Quarter Ended March 31, 2016
(Dollars in thousands)
Assets Measured on a Nonrecurring Basis:
Impaired loans
$
38,482
$
38,482
$
3,704
Other real estate owned
-
-
-</t>
  </si>
  <si>
    <t>Quantitative information about significant unobservable inputs used in the fair value measurements for Level 3 assets</t>
  </si>
  <si>
    <t>The following table presents quantitative information about significant unobservable inputs used in the fair value measurements for Level 3 assets at the date indicated:
Fair Value at 3/31/2017
Valuation Technique
Unobservable Input
Range (1) (Weighted Average)
(Dollars in thousands)
Loans held for investment
$
3,036,835
Discounted cash flow
Prepayment Speed
0.07% to 100.00% (70.54%)
Discount Rates
0.33% - 11.78% (3.74%)
Real estate acquired by foreclosure
1,356
Appraisal
Adjustments for comparable properties
8.00% - 12.55% (9.44%)
Represents range of factors applied to determine fair value.</t>
  </si>
  <si>
    <t>Estimated fair values of the Company's financial instruments</t>
  </si>
  <si>
    <t>March 31, 2017
Carrying Value
Level 1
Level 2
Level 3
Fair Value
(Dollars in thousands)
Financial Assets:
Cash and short term investments
$
255,581
$
255,581
$
-
$
-
$
255,581
Available-for-sale securities
555,632
145,422
410,210
-
555,632
Held-to-maturity securities
33,836
-
33,246
-
33,246
Other securities
18,391
18,391
-
-
18,391
Loans held for sale
17,350
17,350
-
-
17,350
Loans held for investment
3,012,275
-
-
3,036,835
Real estate acquired by foreclosure
1,356
-
-
1,356
1,356
Total
$
3,894,421
$
436,744
$
443,456
$
3,038,191
$
Financial Liabilities:
Deposits
$
3,416,138
$
-
$
3,416,066
$
-
$
Securities sold under agreements to repurchase
4,316
-
4,316
-
4,316
Other borrowed funds
150,000
-
149,440
-
149,440
Subordinated debentures and subordinated notes
47,304
-
47,304
-
47,304
Total
$
3,617,758
$
-
$
3,617,126
$
-
$
December 31, 2016
Carrying Value
Level 1
Level 2
Level 3
Fair Value
(Dollars in thousands)
Financial Assets:
Cash and short term investments
$
389,007
$
389,007
$
-
$
-
$
389,007
Available-for-sale securities
274,619
112,881
161,738
-
274,619
Held-to-maturity securities
35,505
-
34,845
-
34,845
Other securities
17,983
17,983
-
-
17,983
Loans held for sale
23,989
24,144
-
-
24,144
Loans held for investment
3,098,220
-
-
3,128,966
3,128,966
Real estate acquired by foreclosure
5,220
-
-
5,220
5,220
Total
$
3,844,543
$
544,015
$
196,583
$
3,134,186
$
3,874,784
Financial Liabilities:
Deposits
$
3,374,700
$
-
$
3,375,047
$
-
$
3,375,047
Securities sold under agreements to repurchase
3,493
-
3,493
-
3,493
Other borrowed funds
150,000
-
148,921
-
148,921
Subordinated debentures and subordinated notes
47,492
-
47,492
-
47,492
Total
$
3,575,685
$
-
$
3,574,953
$
-
$
3,574,953</t>
  </si>
  <si>
    <t>Earnings Per Common Share (Details) - USD ($) $ / shares in Units, shares in Thousands, $ in Thousands</t>
  </si>
  <si>
    <t>Basic:</t>
  </si>
  <si>
    <t>Weighted average shares outstanding</t>
  </si>
  <si>
    <t>Earnings Per Share, Basic</t>
  </si>
  <si>
    <t>Diluted:</t>
  </si>
  <si>
    <t>Effect of dilutive securities - options</t>
  </si>
  <si>
    <t>Weighted Average Number of Shares Outstanding, Diluted, Total</t>
  </si>
  <si>
    <t>Earnings Per Share, Diluted</t>
  </si>
  <si>
    <t>Earnings Per Common Share - Share repurchase activities (Details) $ / shares in Units, $ in Millions</t>
  </si>
  <si>
    <t>Mar. 31, 2017USD ($)$ / shares</t>
  </si>
  <si>
    <t>Average price paid per share in share repurchase program | $ / shares</t>
  </si>
  <si>
    <t>Approximate dollar value of shares that may yet be purchased under the plans or programs</t>
  </si>
  <si>
    <t>Value of shares repurchased under program</t>
  </si>
  <si>
    <t>Cash and Cash Equivalents (Details) - USD ($) $ in Millions</t>
  </si>
  <si>
    <t>Interest-bearing Deposits [Member]</t>
  </si>
  <si>
    <t>Restricted Cash and Cash Equivalents Items [Line Items]</t>
  </si>
  <si>
    <t>Restricted cash and cash equivalents</t>
  </si>
  <si>
    <t>Securities - Amortized Cost and Fair Value (Details) - USD ($) $ in Thousands</t>
  </si>
  <si>
    <t>Available-for-sale Securities [Abstract]</t>
  </si>
  <si>
    <t>Available-for-sale, Amortized Cost</t>
  </si>
  <si>
    <t>Gross Unrealized Gains</t>
  </si>
  <si>
    <t>Gross Unrealized Losses</t>
  </si>
  <si>
    <t>Held-to-maturity Securities [Abstract]</t>
  </si>
  <si>
    <t>Held-to-maturity, Amortized Cost</t>
  </si>
  <si>
    <t>US Treasury and Government [Member]</t>
  </si>
  <si>
    <t>Mortgage-backed Securities, Issued by US Government Sponsored Enterprises [Member]</t>
  </si>
  <si>
    <t>Collateralized Mortgage Backed Securities [Member]</t>
  </si>
  <si>
    <t>Corporate debt securities</t>
  </si>
  <si>
    <t>Obligations of municipal subdivisions</t>
  </si>
  <si>
    <t>CRA qualified investment fund</t>
  </si>
  <si>
    <t>Securities - Contractual Maturities of Securities (Details) - USD ($)</t>
  </si>
  <si>
    <t>12 Months Ended</t>
  </si>
  <si>
    <t>Due in one year or less</t>
  </si>
  <si>
    <t>Due after one year through five years</t>
  </si>
  <si>
    <t>Due after ten years</t>
  </si>
  <si>
    <t>Available-for-sale, Fair Value</t>
  </si>
  <si>
    <t>Due after five years through ten years</t>
  </si>
  <si>
    <t>Available-for-sale Securities, Total</t>
  </si>
  <si>
    <t>Held-to-maturity, Fair Value</t>
  </si>
  <si>
    <t>Proceeds from sale of securities</t>
  </si>
  <si>
    <t>Proceeds from Sale and Maturity of Marketable Securities</t>
  </si>
  <si>
    <t>Impairment loss realized in consolidated statements of income</t>
  </si>
  <si>
    <t>Mortgage-backed securities and collateralized mortgage obligations</t>
  </si>
  <si>
    <t>Amortized cost</t>
  </si>
  <si>
    <t>Fair value</t>
  </si>
  <si>
    <t>Debt maturities without single maturity date</t>
  </si>
  <si>
    <t>Securities - Securities in Continuous Unrealized Loss Position (Details) $ in Thousands</t>
  </si>
  <si>
    <t>Mar. 31, 2017USD ($)security</t>
  </si>
  <si>
    <t>Dec. 31, 2016USD ($)security</t>
  </si>
  <si>
    <t>Available-for-sale, Continuous Unrealized Loss Position [Abstract]</t>
  </si>
  <si>
    <t>Amortized Cost, Less than 12 Months</t>
  </si>
  <si>
    <t>Gross Unrealized Losses, Less than 12 Months</t>
  </si>
  <si>
    <t>Fair Value, Less than 12 Months</t>
  </si>
  <si>
    <t>Amortized Cost, More than 12 Months</t>
  </si>
  <si>
    <t>Gross Unrealized Losses, More than 12 Months</t>
  </si>
  <si>
    <t>Fair Value, More than 12 Months</t>
  </si>
  <si>
    <t>Held-to-maturity, Continuous Unrealized Loss Position [Abstract]</t>
  </si>
  <si>
    <t>Investment Securities Continuous Unrealized Loss Position Qualitative Disclosure Abstract</t>
  </si>
  <si>
    <t>AFS and HTM, Securities in Unrealized Loss Positions, Qualitative Disclosure, Number of Positions | security</t>
  </si>
  <si>
    <t>Securities in Unrealized Loss Position, Continuous Unrealized Loss as percent of Amortized Cost</t>
  </si>
  <si>
    <t>Securities - Additional Information (Details) - USD ($) $ in Millions</t>
  </si>
  <si>
    <t>Securities Pledged</t>
  </si>
  <si>
    <t>Amortized cost of securities</t>
  </si>
  <si>
    <t>Fair value of pledged securities</t>
  </si>
  <si>
    <t>Repurchase Agreements</t>
  </si>
  <si>
    <t>Amortized cost of securities pledged</t>
  </si>
  <si>
    <t>Securities pledged and available to be sold under repurchase agreements, fair value</t>
  </si>
  <si>
    <t>Derivative</t>
  </si>
  <si>
    <t>Loans - Portfolio by Type and Class (Details) - USD ($) $ in Thousands</t>
  </si>
  <si>
    <t>Accounts, Notes, Loans and Financing Receivable [Line Items]</t>
  </si>
  <si>
    <t>Originated</t>
  </si>
  <si>
    <t>Acquired</t>
  </si>
  <si>
    <t>Commercial &amp; Industrial</t>
  </si>
  <si>
    <t>Commercial &amp; Industrial | Originated</t>
  </si>
  <si>
    <t>Commercial &amp; Industrial | Acquired</t>
  </si>
  <si>
    <t>Owner occupied commercial real estate</t>
  </si>
  <si>
    <t>Owner occupied commercial real estate | Originated</t>
  </si>
  <si>
    <t>Owner occupied commercial real estate | Acquired</t>
  </si>
  <si>
    <t>Commercial real estate</t>
  </si>
  <si>
    <t>Commercial real estate | Originated</t>
  </si>
  <si>
    <t>Commercial real estate | Acquired</t>
  </si>
  <si>
    <t>Construction, land &amp; land development</t>
  </si>
  <si>
    <t>Construction, land &amp; land development | Originated</t>
  </si>
  <si>
    <t>Construction, land &amp; land development | Acquired</t>
  </si>
  <si>
    <t>Residential mortgage</t>
  </si>
  <si>
    <t>Residential mortgage | Originated</t>
  </si>
  <si>
    <t>Residential mortgage | Acquired</t>
  </si>
  <si>
    <t>Consumer and other</t>
  </si>
  <si>
    <t>Consumer and other | Originated</t>
  </si>
  <si>
    <t>Consumer and other | Acquired</t>
  </si>
  <si>
    <t>Loans - Other (Details) - USD ($)</t>
  </si>
  <si>
    <t>Loans and Leases Receivable, Other Information [Abstract]</t>
  </si>
  <si>
    <t>Net deferred loan origination fees and unamortized premium and discount</t>
  </si>
  <si>
    <t>Non-accretable discount on acquired credit impaired loans</t>
  </si>
  <si>
    <t>Accrued interest receivable on loans</t>
  </si>
  <si>
    <t>Concentration risk</t>
  </si>
  <si>
    <t>0.00%</t>
  </si>
  <si>
    <t>Deposit Liabilities Reclassified as Loans Receivable</t>
  </si>
  <si>
    <t>Reserved based energy loans</t>
  </si>
  <si>
    <t>Percentage of total funded loans</t>
  </si>
  <si>
    <t>0.50%</t>
  </si>
  <si>
    <t>Energy related service industry loans</t>
  </si>
  <si>
    <t>2.00%</t>
  </si>
  <si>
    <t>2.60%</t>
  </si>
  <si>
    <t>Loans - Maturities and Rate Sensitivity (Details) - USD ($) $ in Thousands</t>
  </si>
  <si>
    <t>Total loans held for investment</t>
  </si>
  <si>
    <t>Fixed Rate</t>
  </si>
  <si>
    <t>Floating Rate</t>
  </si>
  <si>
    <t>Due in One Year or Less</t>
  </si>
  <si>
    <t>Due After One Year Through Five Years</t>
  </si>
  <si>
    <t>Due After Five Years</t>
  </si>
  <si>
    <t>Commercial &amp; Industrial | Due in One Year or Less</t>
  </si>
  <si>
    <t>Commercial &amp; Industrial | Due After One Year Through Five Years</t>
  </si>
  <si>
    <t>Commercial &amp; Industrial | Due After Five Years</t>
  </si>
  <si>
    <t>Owner occupied commercial real estate | Due in One Year or Less</t>
  </si>
  <si>
    <t>Owner occupied commercial real estate | Due After One Year Through Five Years</t>
  </si>
  <si>
    <t>Owner occupied commercial real estate | Due After Five Years</t>
  </si>
  <si>
    <t>Commercial real estate | Due in One Year or Less</t>
  </si>
  <si>
    <t>Commercial real estate | Due After One Year Through Five Years</t>
  </si>
  <si>
    <t>Commercial real estate | Due After Five Years</t>
  </si>
  <si>
    <t>Construction, land &amp; land development | Due in One Year or Less</t>
  </si>
  <si>
    <t>Construction, land &amp; land development | Due After One Year Through Five Years</t>
  </si>
  <si>
    <t>Construction, land &amp; land development | Due After Five Years</t>
  </si>
  <si>
    <t>Residential mortgage | Due in One Year or Less</t>
  </si>
  <si>
    <t>Residential mortgage | Due After One Year Through Five Years</t>
  </si>
  <si>
    <t>Residential mortgage | Due After Five Years</t>
  </si>
  <si>
    <t>Consumer and other | Due in One Year or Less</t>
  </si>
  <si>
    <t>Consumer and other | Due After One Year Through Five Years</t>
  </si>
  <si>
    <t>Consumer and other | Due After Five Years</t>
  </si>
  <si>
    <t>Loans - Related Party Loans (Details) - USD ($) $ in Thousands</t>
  </si>
  <si>
    <t>Loans and Leases Receivable, Related Parties [Roll Forward]</t>
  </si>
  <si>
    <t>Beginning balance</t>
  </si>
  <si>
    <t>Advances</t>
  </si>
  <si>
    <t>Repayments</t>
  </si>
  <si>
    <t>Ending balance</t>
  </si>
  <si>
    <t>Loans - Acquired Loans (Details) - USD ($) $ in Thousands</t>
  </si>
  <si>
    <t>Credit impaired acquired loans:</t>
  </si>
  <si>
    <t>Outstanding principal balance</t>
  </si>
  <si>
    <t>Recorded investment</t>
  </si>
  <si>
    <t>Discount, net</t>
  </si>
  <si>
    <t>Other acquired loans:</t>
  </si>
  <si>
    <t>Total acquired loans:</t>
  </si>
  <si>
    <t>Deferred fees, net</t>
  </si>
  <si>
    <t>Changes in the accretable yield for credit impaired acquired loans</t>
  </si>
  <si>
    <t>Reclassifications from nonaccretable yield</t>
  </si>
  <si>
    <t>Accretion</t>
  </si>
  <si>
    <t>Balance at period end</t>
  </si>
  <si>
    <t>Loans - Age Analysis of Loans (Details) - USD ($) $ in Thousands</t>
  </si>
  <si>
    <t>Financing Receivable, Recorded Investment, Past Due [Line Items]</t>
  </si>
  <si>
    <t>Nonaccrual status, days past due</t>
  </si>
  <si>
    <t>90 days</t>
  </si>
  <si>
    <t>Financing Receivable, Recorded Investment, Aging [Abstract]</t>
  </si>
  <si>
    <t>30-89 Past Due</t>
  </si>
  <si>
    <t>90 Days or More Past Due</t>
  </si>
  <si>
    <t>Total loans past due and still accruing</t>
  </si>
  <si>
    <t>Nonaccrual</t>
  </si>
  <si>
    <t>Purchased Credit Impaired</t>
  </si>
  <si>
    <t>Current</t>
  </si>
  <si>
    <t>Loans - Impaired Loans Summary (Details) - USD ($)</t>
  </si>
  <si>
    <t>Impaired loans summary</t>
  </si>
  <si>
    <t>Nonaccrual loans</t>
  </si>
  <si>
    <t>Accruing loans past due 90 days or more</t>
  </si>
  <si>
    <t>Restructured loans - nonaccrual</t>
  </si>
  <si>
    <t>Restructured loans - accruing</t>
  </si>
  <si>
    <t>Total nonperforming loans</t>
  </si>
  <si>
    <t>Impaired loans, other information</t>
  </si>
  <si>
    <t>Total nonaccrual loans</t>
  </si>
  <si>
    <t>Loans and Leases Receivable, Impaired, Interest Lost on Nonaccrual Loans</t>
  </si>
  <si>
    <t>Impaired Financing Receivable, with Related Allowance, Recorded Investment</t>
  </si>
  <si>
    <t>Loans - Average recorded investment and interest income recognized (Details) - USD ($) $ in Thousands</t>
  </si>
  <si>
    <t>Financing Receivable, Impaired [Line Items]</t>
  </si>
  <si>
    <t>Average Recorded Investment</t>
  </si>
  <si>
    <t>Interest income recognized</t>
  </si>
  <si>
    <t>Originated | Commercial &amp; Industrial</t>
  </si>
  <si>
    <t>Originated | Owner occupied commercial real estate</t>
  </si>
  <si>
    <t>Originated | Commercial real estate</t>
  </si>
  <si>
    <t>Originated | Construction, land &amp; land development</t>
  </si>
  <si>
    <t>Originated | Residential mortgage</t>
  </si>
  <si>
    <t>Originated | Consumer and other</t>
  </si>
  <si>
    <t>Acquired | Commercial &amp; Industrial</t>
  </si>
  <si>
    <t>Acquired | Owner occupied commercial real estate</t>
  </si>
  <si>
    <t>Acquired | Commercial real estate</t>
  </si>
  <si>
    <t>Acquired | Construction, land &amp; land development</t>
  </si>
  <si>
    <t>Acquired | Residential mortgage</t>
  </si>
  <si>
    <t>Acquired | Consumer and other</t>
  </si>
  <si>
    <t>Loans - Impaired Loans Individually Evaluated (Details) - USD ($) $ in Thousands</t>
  </si>
  <si>
    <t>With an allowance recorded</t>
  </si>
  <si>
    <t>Related allowance</t>
  </si>
  <si>
    <t>Unpaid principal balance</t>
  </si>
  <si>
    <t>Real Estate Portfolio Segment</t>
  </si>
  <si>
    <t>With no related allowance recorded</t>
  </si>
  <si>
    <t>Loans - Credit Quality (Details) - USD ($) $ in Thousands</t>
  </si>
  <si>
    <t>Financing Receivable, Recorded Investment [Line Items]</t>
  </si>
  <si>
    <t>Grade 1 To 4</t>
  </si>
  <si>
    <t>Loans, credit risk profile</t>
  </si>
  <si>
    <t>Originated | Grade 1 To 4</t>
  </si>
  <si>
    <t>Originated | Grade 5</t>
  </si>
  <si>
    <t>Originated | Grade 6</t>
  </si>
  <si>
    <t>Originated | Grade 7</t>
  </si>
  <si>
    <t>Originated | Grade 8</t>
  </si>
  <si>
    <t>Originated | Grade 9</t>
  </si>
  <si>
    <t>Originated | Commercial &amp; Industrial | Grade 1 To 4</t>
  </si>
  <si>
    <t>Originated | Commercial &amp; Industrial | Grade 5</t>
  </si>
  <si>
    <t>Originated | Commercial &amp; Industrial | Grade 6</t>
  </si>
  <si>
    <t>Originated | Commercial &amp; Industrial | Grade 7</t>
  </si>
  <si>
    <t>Originated | Commercial &amp; Industrial | Grade 8</t>
  </si>
  <si>
    <t>Originated | Commercial &amp; Industrial | Grade 9</t>
  </si>
  <si>
    <t>Originated | Owner occupied commercial real estate | Grade 1 To 4</t>
  </si>
  <si>
    <t>Originated | Owner occupied commercial real estate | Grade 5</t>
  </si>
  <si>
    <t>Originated | Owner occupied commercial real estate | Grade 6</t>
  </si>
  <si>
    <t>Originated | Owner occupied commercial real estate | Grade 7</t>
  </si>
  <si>
    <t>Originated | Commercial real estate | Grade 1 To 4</t>
  </si>
  <si>
    <t>Originated | Commercial real estate | Grade 5</t>
  </si>
  <si>
    <t>Originated | Commercial real estate | Grade 6</t>
  </si>
  <si>
    <t>Originated | Commercial real estate | Grade 7</t>
  </si>
  <si>
    <t>Originated | Commercial real estate | Grade 8</t>
  </si>
  <si>
    <t>Originated | Construction, land &amp; land development | Grade 1 To 4</t>
  </si>
  <si>
    <t>Originated | Construction, land &amp; land development | Grade 5</t>
  </si>
  <si>
    <t>Originated | Construction, land &amp; land development | Grade 6</t>
  </si>
  <si>
    <t>Originated | Construction, land &amp; land development | Grade 7</t>
  </si>
  <si>
    <t>Originated | Residential mortgage | Grade 1 To 4</t>
  </si>
  <si>
    <t>Originated | Residential mortgage | Grade 5</t>
  </si>
  <si>
    <t>Originated | Residential mortgage | Grade 6</t>
  </si>
  <si>
    <t>Originated | Residential mortgage | Grade 7</t>
  </si>
  <si>
    <t>Originated | Residential mortgage | Grade 8</t>
  </si>
  <si>
    <t>Originated | Consumer and other | Grade 1 To 4</t>
  </si>
  <si>
    <t>Originated | Consumer and other | Grade 5</t>
  </si>
  <si>
    <t>Originated | Consumer and other | Grade 6</t>
  </si>
  <si>
    <t>Originated | Consumer and other | Grade 7</t>
  </si>
  <si>
    <t>Originated | Consumer and other | Grade 8</t>
  </si>
  <si>
    <t>Acquired | Grade 1 To 4</t>
  </si>
  <si>
    <t>Acquired | Grade 5</t>
  </si>
  <si>
    <t>Acquired | Grade 6</t>
  </si>
  <si>
    <t>Acquired | Grade 7</t>
  </si>
  <si>
    <t>Acquired | Grade 8</t>
  </si>
  <si>
    <t>Acquired | Commercial &amp; Industrial | Grade 1 To 4</t>
  </si>
  <si>
    <t>Acquired | Commercial &amp; Industrial | Grade 5</t>
  </si>
  <si>
    <t>Acquired | Commercial &amp; Industrial | Grade 6</t>
  </si>
  <si>
    <t>Acquired | Commercial &amp; Industrial | Grade 7</t>
  </si>
  <si>
    <t>Acquired | Commercial &amp; Industrial | Grade 8</t>
  </si>
  <si>
    <t>Acquired | Owner occupied commercial real estate | Grade 1 To 4</t>
  </si>
  <si>
    <t>Acquired | Owner occupied commercial real estate | Grade 5</t>
  </si>
  <si>
    <t>Acquired | Owner occupied commercial real estate | Grade 6</t>
  </si>
  <si>
    <t>Acquired | Owner occupied commercial real estate | Grade 7</t>
  </si>
  <si>
    <t>Acquired | Owner occupied commercial real estate | Grade 8</t>
  </si>
  <si>
    <t>Acquired | Commercial real estate | Grade 1 To 4</t>
  </si>
  <si>
    <t>Acquired | Commercial real estate | Grade 5</t>
  </si>
  <si>
    <t>Acquired | Commercial real estate | Grade 6</t>
  </si>
  <si>
    <t>Acquired | Commercial real estate | Grade 7</t>
  </si>
  <si>
    <t>Acquired | Commercial real estate | Grade 8</t>
  </si>
  <si>
    <t>Acquired | Construction, land &amp; land development | Grade 1 To 4</t>
  </si>
  <si>
    <t>Acquired | Construction, land &amp; land development | Grade 5</t>
  </si>
  <si>
    <t>Acquired | Construction, land &amp; land development | Grade 6</t>
  </si>
  <si>
    <t>Acquired | Construction, land &amp; land development | Grade 7</t>
  </si>
  <si>
    <t>Acquired | Construction, land &amp; land development | Grade 8</t>
  </si>
  <si>
    <t>Acquired | Residential mortgage | Grade 1 To 4</t>
  </si>
  <si>
    <t>Acquired | Residential mortgage | Grade 5</t>
  </si>
  <si>
    <t>Acquired | Residential mortgage | Grade 6</t>
  </si>
  <si>
    <t>Acquired | Residential mortgage | Grade 7</t>
  </si>
  <si>
    <t>Acquired | Residential mortgage | Grade 8</t>
  </si>
  <si>
    <t>Acquired | Consumer and other | Grade 1 To 4</t>
  </si>
  <si>
    <t>Acquired | Consumer and other | Grade 6</t>
  </si>
  <si>
    <t>Acquired | Consumer and other | Grade 8</t>
  </si>
  <si>
    <t>Loans - Troubled Debt Restructurings (Details) $ in Thousands</t>
  </si>
  <si>
    <t>Mar. 31, 2017USD ($)contract</t>
  </si>
  <si>
    <t>Financing Receivable, Modifications [Line Items]</t>
  </si>
  <si>
    <t>Number of contracts | contract</t>
  </si>
  <si>
    <t>Pre-modification outstanding recorded investment</t>
  </si>
  <si>
    <t>Troubled debt restructuring</t>
  </si>
  <si>
    <t>Allowance for loan losses, troubled debt restructurings</t>
  </si>
  <si>
    <t>Allowance For Loan Losses (Details) - USD ($) $ in Thousands</t>
  </si>
  <si>
    <t>Allowance for loan losses:</t>
  </si>
  <si>
    <t>Provision</t>
  </si>
  <si>
    <t>Charge-offs</t>
  </si>
  <si>
    <t>Recoveries</t>
  </si>
  <si>
    <t>Loans evaluated for impairment:</t>
  </si>
  <si>
    <t>Collectively evaluated for impairment</t>
  </si>
  <si>
    <t>Individually evaluated for impairment</t>
  </si>
  <si>
    <t>Purchased credit impaired</t>
  </si>
  <si>
    <t>Allowance for loans losses evaluated:</t>
  </si>
  <si>
    <t>Total allowance for loan losses</t>
  </si>
  <si>
    <t>Premises and Equipment (Details) - USD ($) $ in Thousands</t>
  </si>
  <si>
    <t>Premises and equipment, gross</t>
  </si>
  <si>
    <t>Accumulated depreciation</t>
  </si>
  <si>
    <t>Land</t>
  </si>
  <si>
    <t>Building and Building Improvements</t>
  </si>
  <si>
    <t>Furniture fixtures and equipment</t>
  </si>
  <si>
    <t>Goodwill and Core Deposit Intangibles (Details) - USD ($) $ in Thousands</t>
  </si>
  <si>
    <t>Beginning of period</t>
  </si>
  <si>
    <t>End of the period</t>
  </si>
  <si>
    <t>Core Deposit Intangibles RollForward</t>
  </si>
  <si>
    <t>Less amortization</t>
  </si>
  <si>
    <t>End of period</t>
  </si>
  <si>
    <t>Amortization of Intangible Assets</t>
  </si>
  <si>
    <t>Expected future amortization expense</t>
  </si>
  <si>
    <t>Finite-Lived Intangible Assets, Net, Total</t>
  </si>
  <si>
    <t>Core deposit intangibles</t>
  </si>
  <si>
    <t>Thereafter</t>
  </si>
  <si>
    <t>Core deposit intangibles | Minimum</t>
  </si>
  <si>
    <t>Finite-Lived Intangible Asset, Useful Life</t>
  </si>
  <si>
    <t>2 years</t>
  </si>
  <si>
    <t>Core deposit intangibles | Maximum</t>
  </si>
  <si>
    <t>17 years</t>
  </si>
  <si>
    <t>Deposits (Details) - USD ($) $ in Thousands</t>
  </si>
  <si>
    <t>Maturities of certificates and other time deposits $100,000 or more</t>
  </si>
  <si>
    <t>Time deposits disclosures</t>
  </si>
  <si>
    <t>Time Deposits, at or Above FDIC Insurance Limit of $ 250,000</t>
  </si>
  <si>
    <t>Brokered time deposits</t>
  </si>
  <si>
    <t>Percentage of Interest-bearing Domestic Deposits to Deposits, Brokered</t>
  </si>
  <si>
    <t>2.90%</t>
  </si>
  <si>
    <t>Securities sold under agreements to repurchase and Other Borrowed Funds (Details) - USD ($) $ in Thousands</t>
  </si>
  <si>
    <t>Other borrowed funds disclosures</t>
  </si>
  <si>
    <t>Federal Home Loan Bank advances maturity period</t>
  </si>
  <si>
    <t>Borrowings outstanding</t>
  </si>
  <si>
    <t>Average interest rate of outstanding balances</t>
  </si>
  <si>
    <t>0.85%</t>
  </si>
  <si>
    <t>Federal Home Loan Bank Advances [Member]</t>
  </si>
  <si>
    <t>Total borrowing capacity available</t>
  </si>
  <si>
    <t>0.59%</t>
  </si>
  <si>
    <t>Federal Reserve Bank Advances [Member]</t>
  </si>
  <si>
    <t>Available borrowing capacity</t>
  </si>
  <si>
    <t>Securities Sold under Agreements to Repurchase [Member]</t>
  </si>
  <si>
    <t>Federal Funds Purchased [Member]</t>
  </si>
  <si>
    <t>Federal Funds purchased outstanding</t>
  </si>
  <si>
    <t>Subordinated Debentures (Details) - USD ($) $ in Thousands</t>
  </si>
  <si>
    <t>Less: unamortized debt issuance costs</t>
  </si>
  <si>
    <t>Subordinated notes</t>
  </si>
  <si>
    <t>Debt Instrument, Unamortized Discount (Premium) and Debt Issuance Costs, Net</t>
  </si>
  <si>
    <t>Purchase discount on subordinated debt</t>
  </si>
  <si>
    <t>Interest expense on subordinated debentures</t>
  </si>
  <si>
    <t>Accrued interest payable on subordinated debentures</t>
  </si>
  <si>
    <t>Trust Preferred Securities Subject to Mandatory Redemption [Member]</t>
  </si>
  <si>
    <t>Interest rate spread on variable rate</t>
  </si>
  <si>
    <t>1.15%</t>
  </si>
  <si>
    <t>Patriot Bancshares Capital Trust I - issuance March 31, 2006 - maturity - April 7, 2036</t>
  </si>
  <si>
    <t>Trust Preferred Securities Outstanding</t>
  </si>
  <si>
    <t>Subordinated Debt Owed to Trusts</t>
  </si>
  <si>
    <t>Patriot Bancshares Capital Trust I - issuance March 31, 2006 - maturity - April 7, 2036 | Maximum</t>
  </si>
  <si>
    <t>11.90%</t>
  </si>
  <si>
    <t>Patriot Bancshares Capital Trust II - issuance August 8, 2007 - maturity - September 15, 2037</t>
  </si>
  <si>
    <t>Patriot Bancshares Capital Trust II - issuance August 8, 2007 - maturity - September 15, 2037 | Maximum</t>
  </si>
  <si>
    <t>Income Taxes - Components (Details) - USD ($) $ in Thousands</t>
  </si>
  <si>
    <t>Components of income tax expense (benefit)</t>
  </si>
  <si>
    <t>Income Tax Expense (Benefit)</t>
  </si>
  <si>
    <t>Effective tax rate (as a percent)</t>
  </si>
  <si>
    <t>35.30%</t>
  </si>
  <si>
    <t>36.50%</t>
  </si>
  <si>
    <t>Deferred Tax Assets, Net</t>
  </si>
  <si>
    <t>Employee Benefits - Equity Incentive Plans (Details) $ in Thousands</t>
  </si>
  <si>
    <t>Jun. 30, 2010shares</t>
  </si>
  <si>
    <t>May 18, 2007shares</t>
  </si>
  <si>
    <t>Jun. 21, 2006shares</t>
  </si>
  <si>
    <t>Mar. 31, 2017USD ($)itemshares</t>
  </si>
  <si>
    <t>Mar. 31, 2016USD ($)</t>
  </si>
  <si>
    <t>Dec. 31, 2016shares</t>
  </si>
  <si>
    <t>Jul. 28, 2014shares</t>
  </si>
  <si>
    <t>Number of stock option plans frozen | item</t>
  </si>
  <si>
    <t>Share-based Compensation | $</t>
  </si>
  <si>
    <t>Percentage of participant's contribution matched by Company</t>
  </si>
  <si>
    <t>100.00%</t>
  </si>
  <si>
    <t>Company contributions | $</t>
  </si>
  <si>
    <t>Restricted Stock Units (RSUs)</t>
  </si>
  <si>
    <t>Units outstanding</t>
  </si>
  <si>
    <t>Total stock-based compensation expense | $</t>
  </si>
  <si>
    <t>Employee And Directors Time Based Options</t>
  </si>
  <si>
    <t>Options outstanding</t>
  </si>
  <si>
    <t>Employee And Directors Performance Options</t>
  </si>
  <si>
    <t>2014 Plan</t>
  </si>
  <si>
    <t>2014 Plan | Restricted Stock Units (RSUs)</t>
  </si>
  <si>
    <t>Number of units granted</t>
  </si>
  <si>
    <t>2010 Option Plan | Employee And Directors Stock Options</t>
  </si>
  <si>
    <t>Number of shares or units authorized for grants</t>
  </si>
  <si>
    <t>Vesting period</t>
  </si>
  <si>
    <t>4 years</t>
  </si>
  <si>
    <t>2010 Option Plan | Employee And Directors Time Based Options</t>
  </si>
  <si>
    <t>2010 Option Plan | Employee And Directors Performance Options</t>
  </si>
  <si>
    <t>2006 Option Plan</t>
  </si>
  <si>
    <t>Term of awards</t>
  </si>
  <si>
    <t>10 years</t>
  </si>
  <si>
    <t>SAR Plan</t>
  </si>
  <si>
    <t>Allocated share based compensation expense reversal | $</t>
  </si>
  <si>
    <t>2014 Option Plan</t>
  </si>
  <si>
    <t>Maximum</t>
  </si>
  <si>
    <t>Percentage of participant's salary matched by Company</t>
  </si>
  <si>
    <t>6.00%</t>
  </si>
  <si>
    <t>Off-Balance Sheet Arrangements, Commitments And Contingencies (Details) - USD ($) $ in Thousands</t>
  </si>
  <si>
    <t>1 year or less</t>
  </si>
  <si>
    <t>More than 1 year but less than 3 years</t>
  </si>
  <si>
    <t>3 years or more but less than 5 years</t>
  </si>
  <si>
    <t>Federal Home Loan Bank advances</t>
  </si>
  <si>
    <t>5 years or more</t>
  </si>
  <si>
    <t>Operating Leases, Future Minimum Payments Due, Fiscal Year Maturity [Abstract]</t>
  </si>
  <si>
    <t>Operating Leases, Future Minimum Payments, Due Thereafter</t>
  </si>
  <si>
    <t>Contractual obligations (other than securities sold under agreements to repurchase)</t>
  </si>
  <si>
    <t>Interest payments on Federal Home Loan Bank advances to be paid over future periods.</t>
  </si>
  <si>
    <t>Interest included in payments for subordinated debentures</t>
  </si>
  <si>
    <t>Off-Balance Sheet Arrangements, Commitments And Contingencies - Leases (Details) - USD ($) $ in Thousands</t>
  </si>
  <si>
    <t>Noncancelable future operating lease commitments</t>
  </si>
  <si>
    <t>Rent expense under noncancelable operating lease obligations, net of income from noncancelable subleases</t>
  </si>
  <si>
    <t>Off-Balance Sheet Arrangements, Commitments And Contingencies - Litigation (Details) $ in Thousands</t>
  </si>
  <si>
    <t>Mar. 31, 2017USD ($)</t>
  </si>
  <si>
    <t>Financial instruments with off-balance sheet risk</t>
  </si>
  <si>
    <t>1 year of less</t>
  </si>
  <si>
    <t>Commitments to Extend Credit [Member]</t>
  </si>
  <si>
    <t>Unused lines of Credit [Member]</t>
  </si>
  <si>
    <t>Derivative Financial Instruments (Details) - Interest Rate Swap - Not Designated as Hedging Instrument [Member] - USD ($) $ in Thousands</t>
  </si>
  <si>
    <t>Commercial Customer</t>
  </si>
  <si>
    <t>Derivative [Line Items]</t>
  </si>
  <si>
    <t>Derivative Asset, Notional Amount</t>
  </si>
  <si>
    <t>Maturity</t>
  </si>
  <si>
    <t>3 years 1 month 6 days</t>
  </si>
  <si>
    <t>3 years 4 months 24 days</t>
  </si>
  <si>
    <t>Fair Value of assets, Net total</t>
  </si>
  <si>
    <t>Commercial Customer | Maximum</t>
  </si>
  <si>
    <t>Fixed Rate, rate range</t>
  </si>
  <si>
    <t>5.72%</t>
  </si>
  <si>
    <t>Commercial Customer | Minimum</t>
  </si>
  <si>
    <t>4.10%</t>
  </si>
  <si>
    <t>2.19%</t>
  </si>
  <si>
    <t>Commercial Customer | LIBOR | Maximum</t>
  </si>
  <si>
    <t>Floating Rate Spread, range</t>
  </si>
  <si>
    <t>4.25%</t>
  </si>
  <si>
    <t>Commercial Customer | LIBOR | Minimum</t>
  </si>
  <si>
    <t>2.50%</t>
  </si>
  <si>
    <t>Correspondent</t>
  </si>
  <si>
    <t>Derivative Liability, Notional Amount</t>
  </si>
  <si>
    <t>Fair Value of liabilities, Net total</t>
  </si>
  <si>
    <t>Correspondent | Maximum</t>
  </si>
  <si>
    <t>Correspondent | Minimum</t>
  </si>
  <si>
    <t>Correspondent | LIBOR | Maximum</t>
  </si>
  <si>
    <t>Correspondent | LIBOR | Minimum</t>
  </si>
  <si>
    <t>Derivative Financial Instruments - Additional Information (Details) $ in Thousands</t>
  </si>
  <si>
    <t>Dec. 31, 2016USD ($)</t>
  </si>
  <si>
    <t>Derivative disclosures</t>
  </si>
  <si>
    <t>Fair Value, Assets</t>
  </si>
  <si>
    <t>Fair value, Liabilities</t>
  </si>
  <si>
    <t>Strike rate on caps</t>
  </si>
  <si>
    <t>Customer interest rate swaps (commercial customer counterparty):</t>
  </si>
  <si>
    <t>Offsetting derivatives assets/liabilities</t>
  </si>
  <si>
    <t>Fair Value of assets, Liabilities</t>
  </si>
  <si>
    <t>Correspondent interest rate swaps (financial institution counterparty):</t>
  </si>
  <si>
    <t>Fair Value of liabilities, Assets</t>
  </si>
  <si>
    <t>Interest Rate Swap | Financial Institution</t>
  </si>
  <si>
    <t>Notional amount</t>
  </si>
  <si>
    <t>Interest Rate Swap | Commercial Customer</t>
  </si>
  <si>
    <t>Interest Rate Cap | Financial Institution</t>
  </si>
  <si>
    <t>Interest Rate Cap | Commercial Customer</t>
  </si>
  <si>
    <t>Regulatory Matters (Details) - USD ($) $ in Thousands</t>
  </si>
  <si>
    <t>Total capital (to risk weighted assets)</t>
  </si>
  <si>
    <t>Actual - Amount</t>
  </si>
  <si>
    <t>Actual - Ratio</t>
  </si>
  <si>
    <t>12.30%</t>
  </si>
  <si>
    <t>11.80%</t>
  </si>
  <si>
    <t>For Capital Adequacy Purposes - Amount</t>
  </si>
  <si>
    <t>For Capital Adequacy Purposes - Ratio</t>
  </si>
  <si>
    <t>8.00%</t>
  </si>
  <si>
    <t>Tier 1 capital (to risk weighted assets)</t>
  </si>
  <si>
    <t>10.40%</t>
  </si>
  <si>
    <t>10.10%</t>
  </si>
  <si>
    <t>Common equity tier 1 capital</t>
  </si>
  <si>
    <t>10.00%</t>
  </si>
  <si>
    <t>9.70%</t>
  </si>
  <si>
    <t>Common Equity Tier One Capital Required For Capital Adequacy</t>
  </si>
  <si>
    <t>Tier 1 capital (to average assets)</t>
  </si>
  <si>
    <t>9.10%</t>
  </si>
  <si>
    <t>4.00%</t>
  </si>
  <si>
    <t>Dividends paid</t>
  </si>
  <si>
    <t>The Bank</t>
  </si>
  <si>
    <t>11.20%</t>
  </si>
  <si>
    <t>10.80%</t>
  </si>
  <si>
    <t>To be Categorized as Well Capitalized under Prompt Corrective Action Provisions - Amount</t>
  </si>
  <si>
    <t>To be Categorized as Well Capitalized under Prompt Corrective Action Provisions - Ratio</t>
  </si>
  <si>
    <t>Common Equity Tier One Capital Required To Be Well Capitalized Ratio</t>
  </si>
  <si>
    <t>6.50%</t>
  </si>
  <si>
    <t>9.00%</t>
  </si>
  <si>
    <t>5.00%</t>
  </si>
  <si>
    <t>Disclosures About Fair Value of Financial Instruments - Recurring Basis (Details) - USD ($) $ in Thousands</t>
  </si>
  <si>
    <t>Financial assets:</t>
  </si>
  <si>
    <t>Available-for-sale securities</t>
  </si>
  <si>
    <t>Recurring [Member]</t>
  </si>
  <si>
    <t>Recurring [Member] | Interest Rate Swap</t>
  </si>
  <si>
    <t>Derivative asset</t>
  </si>
  <si>
    <t>Recurring [Member] | Interest Rate Cap</t>
  </si>
  <si>
    <t>Financial Liabilities:</t>
  </si>
  <si>
    <t>Derivative liability</t>
  </si>
  <si>
    <t>Recurring [Member] | Level 1</t>
  </si>
  <si>
    <t>Recurring [Member] | Level 2</t>
  </si>
  <si>
    <t>Recurring [Member] | Level 2 | Interest Rate Swap</t>
  </si>
  <si>
    <t>Recurring [Member] | Level 2 | Interest Rate Cap</t>
  </si>
  <si>
    <t>Commercial Customer | Recurring [Member] | Interest Rate Swap</t>
  </si>
  <si>
    <t>Commercial Customer | Recurring [Member] | Interest Rate Cap</t>
  </si>
  <si>
    <t>Commercial Customer | Recurring [Member] | Level 2 | Interest Rate Swap</t>
  </si>
  <si>
    <t>Commercial Customer | Recurring [Member] | Level 2 | Interest Rate Cap</t>
  </si>
  <si>
    <t>Correspondent | Recurring [Member] | Interest Rate Cap</t>
  </si>
  <si>
    <t>Correspondent | Recurring [Member] | Level 2 | Interest Rate Cap</t>
  </si>
  <si>
    <t>Disclosures About Fair Value of Financial Instruments - Nonrecurring Basis (Details) - USD ($) $ in Thousands</t>
  </si>
  <si>
    <t>Assets Measured on a Nonrecurring Basis:</t>
  </si>
  <si>
    <t>Impaired loans</t>
  </si>
  <si>
    <t>Other real estate owned</t>
  </si>
  <si>
    <t>Level 3 | Loans held for investment</t>
  </si>
  <si>
    <t>Fair value disclosure</t>
  </si>
  <si>
    <t>Level 3 | Real estate acquired by foreclosure</t>
  </si>
  <si>
    <t>Level 3 | Minimum | Loans held for investment</t>
  </si>
  <si>
    <t>Prepayment speed</t>
  </si>
  <si>
    <t>0.07%</t>
  </si>
  <si>
    <t>Discount rate</t>
  </si>
  <si>
    <t>0.33%</t>
  </si>
  <si>
    <t>Level 3 | Minimum | Real estate acquired by foreclosure</t>
  </si>
  <si>
    <t>Level 3 | Maximum | Loans held for investment</t>
  </si>
  <si>
    <t>11.78%</t>
  </si>
  <si>
    <t>Level 3 | Maximum | Real estate acquired by foreclosure</t>
  </si>
  <si>
    <t>12.55%</t>
  </si>
  <si>
    <t>Level 3 | Weighted Average | Loans held for investment</t>
  </si>
  <si>
    <t>70.54%</t>
  </si>
  <si>
    <t>3.74%</t>
  </si>
  <si>
    <t>Level 3 | Weighted Average | Real estate acquired by foreclosure</t>
  </si>
  <si>
    <t>9.44%</t>
  </si>
  <si>
    <t>Nonrecurring</t>
  </si>
  <si>
    <t>Impaired loans, adjustment</t>
  </si>
  <si>
    <t>Nonrecurring | Level 3</t>
  </si>
  <si>
    <t>Disclosures About Fair Value of Financial Instruments - Balance Sheet Grouping (Details) - USD ($) $ in Thousands</t>
  </si>
  <si>
    <t>Financial Instruments, Financial Assets, Balance Sheet Groupings [Abstract]</t>
  </si>
  <si>
    <t>Held-to-maturity securities</t>
  </si>
  <si>
    <t>Cash and short term investments</t>
  </si>
  <si>
    <t>Other securities</t>
  </si>
  <si>
    <t>Carrying Value</t>
  </si>
  <si>
    <t>Fair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Grade &quot;#,##0_);_(&quot;Grade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063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6" t="s">
        <v>23</v>
      </c>
    </row>
    <row r="14" spans="1:3">
      <c r="A14" s="4" t="s">
        <v>24</v>
      </c>
      <c r="B14" s="5" t="n">
        <v>2017</v>
      </c>
    </row>
    <row r="15" spans="1:3">
      <c r="A15" s="4" t="s">
        <v>25</v>
      </c>
      <c r="C15" s="5" t="n">
        <v>37192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0</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4</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080</v>
      </c>
      <c r="C3" s="7" t="n">
        <v>18351</v>
      </c>
    </row>
    <row r="4" spans="1:3">
      <c r="A4" s="4" t="s">
        <v>30</v>
      </c>
      <c r="B4" s="5" t="n">
        <v>55</v>
      </c>
      <c r="C4" s="5" t="n">
        <v>63</v>
      </c>
    </row>
    <row r="5" spans="1:3">
      <c r="A5" s="4" t="s">
        <v>31</v>
      </c>
      <c r="B5" s="5" t="n">
        <v>230446</v>
      </c>
      <c r="C5" s="5" t="n">
        <v>370593</v>
      </c>
    </row>
    <row r="6" spans="1:3">
      <c r="A6" s="4" t="s">
        <v>32</v>
      </c>
      <c r="B6" s="5" t="n">
        <v>255581</v>
      </c>
      <c r="C6" s="5" t="n">
        <v>389007</v>
      </c>
    </row>
    <row r="7" spans="1:3">
      <c r="A7" s="4" t="s">
        <v>33</v>
      </c>
      <c r="B7" s="5" t="n">
        <v>555632</v>
      </c>
      <c r="C7" s="5" t="n">
        <v>274619</v>
      </c>
    </row>
    <row r="8" spans="1:3">
      <c r="A8" s="4" t="s">
        <v>34</v>
      </c>
      <c r="B8" s="5" t="n">
        <v>33836</v>
      </c>
      <c r="C8" s="5" t="n">
        <v>35505</v>
      </c>
    </row>
    <row r="9" spans="1:3">
      <c r="A9" s="4" t="s">
        <v>35</v>
      </c>
      <c r="B9" s="5" t="n">
        <v>666</v>
      </c>
      <c r="C9" s="5" t="n">
        <v>666</v>
      </c>
    </row>
    <row r="10" spans="1:3">
      <c r="A10" s="4" t="s">
        <v>36</v>
      </c>
      <c r="B10" s="5" t="n">
        <v>10968</v>
      </c>
      <c r="C10" s="5" t="n">
        <v>10954</v>
      </c>
    </row>
    <row r="11" spans="1:3">
      <c r="A11" s="4" t="s">
        <v>37</v>
      </c>
      <c r="B11" s="5" t="n">
        <v>7423</v>
      </c>
      <c r="C11" s="5" t="n">
        <v>7029</v>
      </c>
    </row>
    <row r="12" spans="1:3">
      <c r="A12" s="4" t="s">
        <v>38</v>
      </c>
      <c r="B12" s="5" t="n">
        <v>608525</v>
      </c>
      <c r="C12" s="5" t="n">
        <v>328773</v>
      </c>
    </row>
    <row r="13" spans="1:3">
      <c r="A13" s="4" t="s">
        <v>39</v>
      </c>
      <c r="B13" s="5" t="n">
        <v>17350</v>
      </c>
      <c r="C13" s="5" t="n">
        <v>23989</v>
      </c>
    </row>
    <row r="14" spans="1:3">
      <c r="A14" s="4" t="s">
        <v>40</v>
      </c>
      <c r="B14" s="5" t="n">
        <v>3012275</v>
      </c>
      <c r="C14" s="5" t="n">
        <v>3098220</v>
      </c>
    </row>
    <row r="15" spans="1:3">
      <c r="A15" s="4" t="s">
        <v>41</v>
      </c>
      <c r="B15" s="5" t="n">
        <v>-31936</v>
      </c>
      <c r="C15" s="5" t="n">
        <v>-26364</v>
      </c>
    </row>
    <row r="16" spans="1:3">
      <c r="A16" s="4" t="s">
        <v>42</v>
      </c>
      <c r="B16" s="5" t="n">
        <v>2997689</v>
      </c>
      <c r="C16" s="5" t="n">
        <v>3095845</v>
      </c>
    </row>
    <row r="17" spans="1:3">
      <c r="A17" s="4" t="s">
        <v>43</v>
      </c>
      <c r="B17" s="5" t="n">
        <v>30604</v>
      </c>
      <c r="C17" s="5" t="n">
        <v>25674</v>
      </c>
    </row>
    <row r="18" spans="1:3">
      <c r="A18" s="4" t="s">
        <v>44</v>
      </c>
      <c r="B18" s="5" t="n">
        <v>85291</v>
      </c>
      <c r="C18" s="5" t="n">
        <v>85291</v>
      </c>
    </row>
    <row r="19" spans="1:3">
      <c r="A19" s="4" t="s">
        <v>45</v>
      </c>
      <c r="B19" s="5" t="n">
        <v>9595</v>
      </c>
      <c r="C19" s="5" t="n">
        <v>9975</v>
      </c>
    </row>
    <row r="20" spans="1:3">
      <c r="A20" s="4" t="s">
        <v>46</v>
      </c>
      <c r="B20" s="5" t="n">
        <v>8947</v>
      </c>
      <c r="C20" s="5" t="n">
        <v>8011</v>
      </c>
    </row>
    <row r="21" spans="1:3">
      <c r="A21" s="4" t="s">
        <v>47</v>
      </c>
      <c r="B21" s="5" t="n">
        <v>13253</v>
      </c>
      <c r="C21" s="5" t="n">
        <v>11266</v>
      </c>
    </row>
    <row r="22" spans="1:3">
      <c r="A22" s="4" t="s">
        <v>48</v>
      </c>
      <c r="B22" s="5" t="n">
        <v>1356</v>
      </c>
      <c r="C22" s="5" t="n">
        <v>5220</v>
      </c>
    </row>
    <row r="23" spans="1:3">
      <c r="A23" s="4" t="s">
        <v>49</v>
      </c>
      <c r="B23" s="5" t="n">
        <v>34605</v>
      </c>
      <c r="C23" s="5" t="n">
        <v>34385</v>
      </c>
    </row>
    <row r="24" spans="1:3">
      <c r="A24" s="4" t="s">
        <v>50</v>
      </c>
      <c r="B24" s="5" t="n">
        <v>26554</v>
      </c>
      <c r="C24" s="5" t="n">
        <v>31375</v>
      </c>
    </row>
    <row r="25" spans="1:3">
      <c r="A25" s="4" t="s">
        <v>51</v>
      </c>
      <c r="B25" s="5" t="n">
        <v>4072000</v>
      </c>
      <c r="C25" s="5" t="n">
        <v>4024822</v>
      </c>
    </row>
    <row r="26" spans="1:3">
      <c r="A26" s="3" t="s">
        <v>52</v>
      </c>
    </row>
    <row r="27" spans="1:3">
      <c r="A27" s="4" t="s">
        <v>53</v>
      </c>
      <c r="B27" s="5" t="n">
        <v>705480</v>
      </c>
      <c r="C27" s="5" t="n">
        <v>650064</v>
      </c>
    </row>
    <row r="28" spans="1:3">
      <c r="A28" s="4" t="s">
        <v>54</v>
      </c>
      <c r="B28" s="5" t="n">
        <v>1404988</v>
      </c>
      <c r="C28" s="5" t="n">
        <v>1359187</v>
      </c>
    </row>
    <row r="29" spans="1:3">
      <c r="A29" s="4" t="s">
        <v>55</v>
      </c>
      <c r="B29" s="5" t="n">
        <v>1305670</v>
      </c>
      <c r="C29" s="5" t="n">
        <v>1365449</v>
      </c>
    </row>
    <row r="30" spans="1:3">
      <c r="A30" s="4" t="s">
        <v>56</v>
      </c>
      <c r="B30" s="5" t="n">
        <v>3416138</v>
      </c>
      <c r="C30" s="5" t="n">
        <v>3374700</v>
      </c>
    </row>
    <row r="31" spans="1:3">
      <c r="A31" s="4" t="s">
        <v>57</v>
      </c>
      <c r="B31" s="5" t="n">
        <v>4316</v>
      </c>
      <c r="C31" s="5" t="n">
        <v>3493</v>
      </c>
    </row>
    <row r="32" spans="1:3">
      <c r="A32" s="4" t="s">
        <v>58</v>
      </c>
      <c r="B32" s="5" t="n">
        <v>150000</v>
      </c>
      <c r="C32" s="5" t="n">
        <v>150000</v>
      </c>
    </row>
    <row r="33" spans="1:3">
      <c r="A33" s="4" t="s">
        <v>59</v>
      </c>
      <c r="B33" s="5" t="n">
        <v>47304</v>
      </c>
      <c r="C33" s="5" t="n">
        <v>47492</v>
      </c>
    </row>
    <row r="34" spans="1:3">
      <c r="A34" s="4" t="s">
        <v>60</v>
      </c>
      <c r="B34" s="5" t="n">
        <v>2727</v>
      </c>
      <c r="C34" s="5" t="n">
        <v>2387</v>
      </c>
    </row>
    <row r="35" spans="1:3">
      <c r="A35" s="4" t="s">
        <v>61</v>
      </c>
      <c r="B35" s="5" t="n">
        <v>14227</v>
      </c>
      <c r="C35" s="5" t="n">
        <v>16268</v>
      </c>
    </row>
    <row r="36" spans="1:3">
      <c r="A36" s="4" t="s">
        <v>62</v>
      </c>
      <c r="B36" s="5" t="n">
        <v>3634712</v>
      </c>
      <c r="C36" s="5" t="n">
        <v>3594340</v>
      </c>
    </row>
    <row r="37" spans="1:3">
      <c r="A37" s="4" t="s">
        <v>63</v>
      </c>
      <c r="B37" s="4" t="s">
        <v>64</v>
      </c>
      <c r="C37" s="4" t="s">
        <v>64</v>
      </c>
    </row>
    <row r="38" spans="1:3">
      <c r="A38" s="3" t="s">
        <v>65</v>
      </c>
    </row>
    <row r="39" spans="1:3">
      <c r="A39" s="4" t="s">
        <v>66</v>
      </c>
      <c r="B39" s="4" t="s">
        <v>64</v>
      </c>
      <c r="C39" s="4" t="s">
        <v>64</v>
      </c>
    </row>
    <row r="40" spans="1:3">
      <c r="A40" s="4" t="s">
        <v>67</v>
      </c>
      <c r="B40" s="5" t="n">
        <v>372</v>
      </c>
      <c r="C40" s="5" t="n">
        <v>372</v>
      </c>
    </row>
    <row r="41" spans="1:3">
      <c r="A41" s="4" t="s">
        <v>68</v>
      </c>
      <c r="B41" s="5" t="n">
        <v>383579</v>
      </c>
      <c r="C41" s="5" t="n">
        <v>382961</v>
      </c>
    </row>
    <row r="42" spans="1:3">
      <c r="A42" s="4" t="s">
        <v>69</v>
      </c>
      <c r="B42" s="5" t="n">
        <v>56339</v>
      </c>
      <c r="C42" s="5" t="n">
        <v>49127</v>
      </c>
    </row>
    <row r="43" spans="1:3">
      <c r="A43" s="4" t="s">
        <v>70</v>
      </c>
      <c r="B43" s="5" t="n">
        <v>-1749</v>
      </c>
      <c r="C43" s="5" t="n">
        <v>-725</v>
      </c>
    </row>
    <row r="44" spans="1:3">
      <c r="A44" s="4" t="s">
        <v>71</v>
      </c>
      <c r="B44" s="5" t="n">
        <v>-1253</v>
      </c>
      <c r="C44" s="5" t="n">
        <v>-1253</v>
      </c>
    </row>
    <row r="45" spans="1:3">
      <c r="A45" s="4" t="s">
        <v>72</v>
      </c>
      <c r="B45" s="5" t="n">
        <v>437288</v>
      </c>
      <c r="C45" s="5" t="n">
        <v>430482</v>
      </c>
    </row>
    <row r="46" spans="1:3">
      <c r="A46" s="4" t="s">
        <v>73</v>
      </c>
      <c r="B46" s="7" t="n">
        <v>4072000</v>
      </c>
      <c r="C46" s="7" t="n">
        <v>4024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06</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27</v>
      </c>
    </row>
    <row r="2" spans="1:3">
      <c r="A2" s="3" t="s">
        <v>75</v>
      </c>
    </row>
    <row r="3" spans="1:3">
      <c r="A3" s="4" t="s">
        <v>76</v>
      </c>
      <c r="B3" s="7" t="n">
        <v>33246</v>
      </c>
      <c r="C3" s="7" t="n">
        <v>34844</v>
      </c>
    </row>
    <row r="4" spans="1:3">
      <c r="A4" s="4" t="s">
        <v>77</v>
      </c>
      <c r="B4" s="8" t="n">
        <v>0.01</v>
      </c>
      <c r="C4" s="8" t="n">
        <v>0.01</v>
      </c>
    </row>
    <row r="5" spans="1:3">
      <c r="A5" s="4" t="s">
        <v>78</v>
      </c>
      <c r="B5" s="5" t="n">
        <v>10000000</v>
      </c>
      <c r="C5" s="5" t="n">
        <v>10000000</v>
      </c>
    </row>
    <row r="6" spans="1:3">
      <c r="A6" s="4" t="s">
        <v>79</v>
      </c>
      <c r="B6" s="5" t="n">
        <v>0</v>
      </c>
      <c r="C6" s="5" t="n">
        <v>0</v>
      </c>
    </row>
    <row r="7" spans="1:3">
      <c r="A7" s="4" t="s">
        <v>80</v>
      </c>
      <c r="B7" s="5" t="n">
        <v>0</v>
      </c>
      <c r="C7" s="5" t="n">
        <v>0</v>
      </c>
    </row>
    <row r="8" spans="1:3">
      <c r="A8" s="4" t="s">
        <v>81</v>
      </c>
      <c r="B8" s="8" t="n">
        <v>0.01</v>
      </c>
      <c r="C8" s="8" t="n">
        <v>0.01</v>
      </c>
    </row>
    <row r="9" spans="1:3">
      <c r="A9" s="4" t="s">
        <v>82</v>
      </c>
      <c r="B9" s="5" t="n">
        <v>90000000</v>
      </c>
      <c r="C9" s="5" t="n">
        <v>90000000</v>
      </c>
    </row>
    <row r="10" spans="1:3">
      <c r="A10" s="4" t="s">
        <v>83</v>
      </c>
      <c r="B10" s="5" t="n">
        <v>37192749</v>
      </c>
      <c r="C10" s="5" t="n">
        <v>37165674</v>
      </c>
    </row>
    <row r="11" spans="1:3">
      <c r="A11" s="4" t="s">
        <v>84</v>
      </c>
      <c r="B11" s="5" t="n">
        <v>37014749</v>
      </c>
      <c r="C11" s="5" t="n">
        <v>36987674</v>
      </c>
    </row>
    <row r="12" spans="1:3">
      <c r="A12" s="4" t="s">
        <v>85</v>
      </c>
      <c r="B12" s="5" t="n">
        <v>178000</v>
      </c>
      <c r="C12" s="5" t="n">
        <v>1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36371</v>
      </c>
      <c r="C4" s="7" t="n">
        <v>37345</v>
      </c>
    </row>
    <row r="5" spans="1:3">
      <c r="A5" s="4" t="s">
        <v>90</v>
      </c>
      <c r="B5" s="5" t="n">
        <v>2583</v>
      </c>
      <c r="C5" s="5" t="n">
        <v>1081</v>
      </c>
    </row>
    <row r="6" spans="1:3">
      <c r="A6" s="4" t="s">
        <v>91</v>
      </c>
      <c r="B6" s="5" t="n">
        <v>188</v>
      </c>
      <c r="C6" s="5" t="n">
        <v>173</v>
      </c>
    </row>
    <row r="7" spans="1:3">
      <c r="A7" s="4" t="s">
        <v>92</v>
      </c>
      <c r="B7" s="5" t="n">
        <v>1</v>
      </c>
      <c r="C7" s="5" t="n">
        <v>1</v>
      </c>
    </row>
    <row r="8" spans="1:3">
      <c r="A8" s="4" t="s">
        <v>93</v>
      </c>
      <c r="B8" s="5" t="n">
        <v>408</v>
      </c>
      <c r="C8" s="5" t="n">
        <v>124</v>
      </c>
    </row>
    <row r="9" spans="1:3">
      <c r="A9" s="4" t="s">
        <v>94</v>
      </c>
      <c r="B9" s="5" t="n">
        <v>39551</v>
      </c>
      <c r="C9" s="5" t="n">
        <v>38724</v>
      </c>
    </row>
    <row r="10" spans="1:3">
      <c r="A10" s="3" t="s">
        <v>95</v>
      </c>
    </row>
    <row r="11" spans="1:3">
      <c r="A11" s="4" t="s">
        <v>96</v>
      </c>
      <c r="B11" s="5" t="n">
        <v>1978</v>
      </c>
      <c r="C11" s="5" t="n">
        <v>1150</v>
      </c>
    </row>
    <row r="12" spans="1:3">
      <c r="A12" s="4" t="s">
        <v>55</v>
      </c>
      <c r="B12" s="5" t="n">
        <v>3607</v>
      </c>
      <c r="C12" s="5" t="n">
        <v>2763</v>
      </c>
    </row>
    <row r="13" spans="1:3">
      <c r="A13" s="4" t="s">
        <v>59</v>
      </c>
      <c r="B13" s="5" t="n">
        <v>1041</v>
      </c>
      <c r="C13" s="5" t="n">
        <v>237</v>
      </c>
    </row>
    <row r="14" spans="1:3">
      <c r="A14" s="4" t="s">
        <v>58</v>
      </c>
      <c r="B14" s="5" t="n">
        <v>282</v>
      </c>
      <c r="C14" s="5" t="n">
        <v>346</v>
      </c>
    </row>
    <row r="15" spans="1:3">
      <c r="A15" s="4" t="s">
        <v>97</v>
      </c>
      <c r="B15" s="5" t="n">
        <v>6908</v>
      </c>
      <c r="C15" s="5" t="n">
        <v>4496</v>
      </c>
    </row>
    <row r="16" spans="1:3">
      <c r="A16" s="4" t="s">
        <v>98</v>
      </c>
      <c r="B16" s="5" t="n">
        <v>32643</v>
      </c>
      <c r="C16" s="5" t="n">
        <v>34228</v>
      </c>
    </row>
    <row r="17" spans="1:3">
      <c r="A17" s="4" t="s">
        <v>99</v>
      </c>
      <c r="B17" s="5" t="n">
        <v>6145</v>
      </c>
      <c r="C17" s="5" t="n">
        <v>16000</v>
      </c>
    </row>
    <row r="18" spans="1:3">
      <c r="A18" s="4" t="s">
        <v>100</v>
      </c>
      <c r="B18" s="5" t="n">
        <v>26498</v>
      </c>
      <c r="C18" s="5" t="n">
        <v>18228</v>
      </c>
    </row>
    <row r="19" spans="1:3">
      <c r="A19" s="3" t="s">
        <v>101</v>
      </c>
    </row>
    <row r="20" spans="1:3">
      <c r="A20" s="4" t="s">
        <v>102</v>
      </c>
      <c r="B20" s="5" t="n">
        <v>2266</v>
      </c>
      <c r="C20" s="5" t="n">
        <v>1404</v>
      </c>
    </row>
    <row r="21" spans="1:3">
      <c r="A21" s="4" t="s">
        <v>103</v>
      </c>
      <c r="B21" s="5" t="n">
        <v>834</v>
      </c>
      <c r="C21" s="5" t="n">
        <v>699</v>
      </c>
    </row>
    <row r="22" spans="1:3">
      <c r="A22" s="4" t="s">
        <v>104</v>
      </c>
      <c r="B22" s="5" t="n">
        <v>-138</v>
      </c>
      <c r="C22" s="5" t="n">
        <v>41</v>
      </c>
    </row>
    <row r="23" spans="1:3">
      <c r="A23" s="4" t="s">
        <v>105</v>
      </c>
      <c r="B23" s="5" t="n">
        <v>1927</v>
      </c>
      <c r="C23" s="5" t="n">
        <v>1138</v>
      </c>
    </row>
    <row r="24" spans="1:3">
      <c r="A24" s="4" t="s">
        <v>106</v>
      </c>
      <c r="B24" s="5" t="n">
        <v>606</v>
      </c>
      <c r="C24" s="5" t="n">
        <v>873</v>
      </c>
    </row>
    <row r="25" spans="1:3">
      <c r="A25" s="4" t="s">
        <v>107</v>
      </c>
      <c r="B25" s="5" t="n">
        <v>5495</v>
      </c>
      <c r="C25" s="5" t="n">
        <v>4155</v>
      </c>
    </row>
    <row r="26" spans="1:3">
      <c r="A26" s="3" t="s">
        <v>108</v>
      </c>
    </row>
    <row r="27" spans="1:3">
      <c r="A27" s="4" t="s">
        <v>109</v>
      </c>
      <c r="B27" s="5" t="n">
        <v>12406</v>
      </c>
      <c r="C27" s="5" t="n">
        <v>11979</v>
      </c>
    </row>
    <row r="28" spans="1:3">
      <c r="A28" s="4" t="s">
        <v>110</v>
      </c>
      <c r="B28" s="5" t="n">
        <v>1997</v>
      </c>
      <c r="C28" s="5" t="n">
        <v>2030</v>
      </c>
    </row>
    <row r="29" spans="1:3">
      <c r="A29" s="4" t="s">
        <v>111</v>
      </c>
      <c r="B29" s="5" t="n">
        <v>2397</v>
      </c>
      <c r="C29" s="5" t="n">
        <v>1922</v>
      </c>
    </row>
    <row r="30" spans="1:3">
      <c r="A30" s="4" t="s">
        <v>112</v>
      </c>
      <c r="B30" s="5" t="n">
        <v>908</v>
      </c>
      <c r="C30" s="5" t="n">
        <v>970</v>
      </c>
    </row>
    <row r="31" spans="1:3">
      <c r="A31" s="4" t="s">
        <v>113</v>
      </c>
      <c r="B31" s="5" t="n">
        <v>489</v>
      </c>
      <c r="C31" s="5" t="n">
        <v>476</v>
      </c>
    </row>
    <row r="32" spans="1:3">
      <c r="A32" s="4" t="s">
        <v>114</v>
      </c>
      <c r="B32" s="5" t="n">
        <v>199</v>
      </c>
      <c r="C32" s="5" t="n">
        <v>298</v>
      </c>
    </row>
    <row r="33" spans="1:3">
      <c r="A33" s="4" t="s">
        <v>115</v>
      </c>
      <c r="B33" s="5" t="n">
        <v>600</v>
      </c>
      <c r="C33" s="5" t="n">
        <v>243</v>
      </c>
    </row>
    <row r="34" spans="1:3">
      <c r="A34" s="4" t="s">
        <v>116</v>
      </c>
      <c r="B34" s="5" t="n">
        <v>292</v>
      </c>
      <c r="C34" s="5" t="n">
        <v>300</v>
      </c>
    </row>
    <row r="35" spans="1:3">
      <c r="A35" s="4" t="s">
        <v>106</v>
      </c>
      <c r="B35" s="5" t="n">
        <v>1551</v>
      </c>
      <c r="C35" s="5" t="n">
        <v>1269</v>
      </c>
    </row>
    <row r="36" spans="1:3">
      <c r="A36" s="4" t="s">
        <v>117</v>
      </c>
      <c r="B36" s="5" t="n">
        <v>20839</v>
      </c>
      <c r="C36" s="5" t="n">
        <v>19487</v>
      </c>
    </row>
    <row r="37" spans="1:3">
      <c r="A37" s="4" t="s">
        <v>118</v>
      </c>
      <c r="B37" s="5" t="n">
        <v>11154</v>
      </c>
      <c r="C37" s="5" t="n">
        <v>2896</v>
      </c>
    </row>
    <row r="38" spans="1:3">
      <c r="A38" s="4" t="s">
        <v>119</v>
      </c>
      <c r="B38" s="5" t="n">
        <v>3942</v>
      </c>
      <c r="C38" s="5" t="n">
        <v>1057</v>
      </c>
    </row>
    <row r="39" spans="1:3">
      <c r="A39" s="4" t="s">
        <v>120</v>
      </c>
      <c r="B39" s="7" t="n">
        <v>7212</v>
      </c>
      <c r="C39" s="7" t="n">
        <v>1839</v>
      </c>
    </row>
    <row r="40" spans="1:3">
      <c r="A40" s="3" t="s">
        <v>121</v>
      </c>
    </row>
    <row r="41" spans="1:3">
      <c r="A41" s="4" t="s">
        <v>122</v>
      </c>
      <c r="B41" s="8" t="n">
        <v>0.19</v>
      </c>
      <c r="C41" s="8" t="n">
        <v>0.05</v>
      </c>
    </row>
    <row r="42" spans="1:3">
      <c r="A42" s="4" t="s">
        <v>123</v>
      </c>
      <c r="B42" s="8" t="n">
        <v>0.19</v>
      </c>
      <c r="C42"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3" t="s">
        <v>262</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7</v>
      </c>
    </row>
    <row r="3" spans="1:3">
      <c r="A3" s="3" t="s">
        <v>210</v>
      </c>
    </row>
    <row r="4" spans="1:3">
      <c r="A4" s="4" t="s">
        <v>142</v>
      </c>
      <c r="B4" s="7" t="n">
        <v>7212</v>
      </c>
      <c r="C4" s="7" t="n">
        <v>1839</v>
      </c>
    </row>
    <row r="5" spans="1:3">
      <c r="A5" s="3" t="s">
        <v>358</v>
      </c>
    </row>
    <row r="6" spans="1:3">
      <c r="A6" s="4" t="s">
        <v>359</v>
      </c>
      <c r="B6" s="5" t="n">
        <v>36990</v>
      </c>
      <c r="C6" s="5" t="n">
        <v>36706</v>
      </c>
    </row>
    <row r="7" spans="1:3">
      <c r="A7" s="4" t="s">
        <v>360</v>
      </c>
      <c r="B7" s="8" t="n">
        <v>0.19</v>
      </c>
      <c r="C7" s="8" t="n">
        <v>0.05</v>
      </c>
    </row>
    <row r="8" spans="1:3">
      <c r="A8" s="3" t="s">
        <v>361</v>
      </c>
    </row>
    <row r="9" spans="1:3">
      <c r="A9" s="4" t="s">
        <v>362</v>
      </c>
      <c r="B9" s="5" t="n">
        <v>249</v>
      </c>
      <c r="C9" s="5" t="n">
        <v>3</v>
      </c>
    </row>
    <row r="10" spans="1:3">
      <c r="A10" s="4" t="s">
        <v>363</v>
      </c>
      <c r="B10" s="5" t="n">
        <v>37238</v>
      </c>
      <c r="C10" s="5" t="n">
        <v>36709</v>
      </c>
    </row>
    <row r="11" spans="1:3">
      <c r="A11" s="4" t="s">
        <v>364</v>
      </c>
      <c r="B11" s="8" t="n">
        <v>0.19</v>
      </c>
      <c r="C11" s="8" t="n">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5</v>
      </c>
      <c r="B1" s="2" t="s">
        <v>1</v>
      </c>
    </row>
    <row r="2" spans="1:2">
      <c r="B2" s="2" t="s">
        <v>366</v>
      </c>
    </row>
    <row r="3" spans="1:2">
      <c r="A3" s="3" t="s">
        <v>210</v>
      </c>
    </row>
    <row r="4" spans="1:2">
      <c r="A4" s="4" t="s">
        <v>367</v>
      </c>
      <c r="B4" s="8" t="n">
        <v>7.04</v>
      </c>
    </row>
    <row r="5" spans="1:2">
      <c r="A5" s="4" t="s">
        <v>368</v>
      </c>
      <c r="B5" s="7" t="n">
        <v>15</v>
      </c>
    </row>
    <row r="6" spans="1:2">
      <c r="A6" s="4" t="s">
        <v>369</v>
      </c>
      <c r="B6" s="9"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0</v>
      </c>
      <c r="B1" s="2" t="s">
        <v>2</v>
      </c>
      <c r="C1" s="2" t="s">
        <v>27</v>
      </c>
    </row>
    <row r="2" spans="1:3">
      <c r="A2" s="4" t="s">
        <v>371</v>
      </c>
    </row>
    <row r="3" spans="1:3">
      <c r="A3" s="3" t="s">
        <v>372</v>
      </c>
    </row>
    <row r="4" spans="1:3">
      <c r="A4" s="4" t="s">
        <v>373</v>
      </c>
      <c r="B4" s="9" t="n">
        <v>67.8</v>
      </c>
      <c r="C4" s="9" t="n">
        <v>65.0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7" t="n">
        <v>558323</v>
      </c>
      <c r="C3" s="7" t="n">
        <v>275734</v>
      </c>
    </row>
    <row r="4" spans="1:3">
      <c r="A4" s="4" t="s">
        <v>377</v>
      </c>
      <c r="B4" s="5" t="n">
        <v>497</v>
      </c>
      <c r="C4" s="5" t="n">
        <v>566</v>
      </c>
    </row>
    <row r="5" spans="1:3">
      <c r="A5" s="4" t="s">
        <v>378</v>
      </c>
      <c r="B5" s="5" t="n">
        <v>-3188</v>
      </c>
      <c r="C5" s="5" t="n">
        <v>-1681</v>
      </c>
    </row>
    <row r="6" spans="1:3">
      <c r="A6" s="4" t="s">
        <v>33</v>
      </c>
      <c r="B6" s="5" t="n">
        <v>555632</v>
      </c>
      <c r="C6" s="5" t="n">
        <v>274619</v>
      </c>
    </row>
    <row r="7" spans="1:3">
      <c r="A7" s="3" t="s">
        <v>379</v>
      </c>
    </row>
    <row r="8" spans="1:3">
      <c r="A8" s="4" t="s">
        <v>380</v>
      </c>
      <c r="B8" s="5" t="n">
        <v>33836</v>
      </c>
      <c r="C8" s="5" t="n">
        <v>35505</v>
      </c>
    </row>
    <row r="9" spans="1:3">
      <c r="A9" s="4" t="s">
        <v>377</v>
      </c>
      <c r="B9" s="5" t="n">
        <v>121</v>
      </c>
      <c r="C9" s="5" t="n">
        <v>142</v>
      </c>
    </row>
    <row r="10" spans="1:3">
      <c r="A10" s="4" t="s">
        <v>378</v>
      </c>
      <c r="B10" s="5" t="n">
        <v>-711</v>
      </c>
      <c r="C10" s="5" t="n">
        <v>-803</v>
      </c>
    </row>
    <row r="11" spans="1:3">
      <c r="A11" s="4" t="s">
        <v>76</v>
      </c>
      <c r="B11" s="5" t="n">
        <v>33246</v>
      </c>
      <c r="C11" s="5" t="n">
        <v>34844</v>
      </c>
    </row>
    <row r="12" spans="1:3">
      <c r="A12" s="4" t="s">
        <v>381</v>
      </c>
    </row>
    <row r="13" spans="1:3">
      <c r="A13" s="3" t="s">
        <v>375</v>
      </c>
    </row>
    <row r="14" spans="1:3">
      <c r="A14" s="4" t="s">
        <v>376</v>
      </c>
      <c r="B14" s="5" t="n">
        <v>262649</v>
      </c>
      <c r="C14" s="5" t="n">
        <v>118272</v>
      </c>
    </row>
    <row r="15" spans="1:3">
      <c r="A15" s="4" t="s">
        <v>377</v>
      </c>
      <c r="B15" s="5" t="n">
        <v>17</v>
      </c>
      <c r="C15" s="5" t="n">
        <v>17</v>
      </c>
    </row>
    <row r="16" spans="1:3">
      <c r="A16" s="4" t="s">
        <v>378</v>
      </c>
      <c r="B16" s="5" t="n">
        <v>-589</v>
      </c>
      <c r="C16" s="5" t="n">
        <v>-403</v>
      </c>
    </row>
    <row r="17" spans="1:3">
      <c r="A17" s="4" t="s">
        <v>33</v>
      </c>
      <c r="B17" s="5" t="n">
        <v>262077</v>
      </c>
      <c r="C17" s="5" t="n">
        <v>117886</v>
      </c>
    </row>
    <row r="18" spans="1:3">
      <c r="A18" s="4" t="s">
        <v>382</v>
      </c>
    </row>
    <row r="19" spans="1:3">
      <c r="A19" s="3" t="s">
        <v>375</v>
      </c>
    </row>
    <row r="20" spans="1:3">
      <c r="A20" s="4" t="s">
        <v>376</v>
      </c>
      <c r="B20" s="5" t="n">
        <v>239892</v>
      </c>
      <c r="C20" s="5" t="n">
        <v>99876</v>
      </c>
    </row>
    <row r="21" spans="1:3">
      <c r="A21" s="4" t="s">
        <v>377</v>
      </c>
      <c r="B21" s="5" t="n">
        <v>471</v>
      </c>
      <c r="C21" s="5" t="n">
        <v>452</v>
      </c>
    </row>
    <row r="22" spans="1:3">
      <c r="A22" s="4" t="s">
        <v>378</v>
      </c>
      <c r="B22" s="5" t="n">
        <v>-1823</v>
      </c>
      <c r="C22" s="5" t="n">
        <v>-430</v>
      </c>
    </row>
    <row r="23" spans="1:3">
      <c r="A23" s="4" t="s">
        <v>33</v>
      </c>
      <c r="B23" s="5" t="n">
        <v>238540</v>
      </c>
      <c r="C23" s="5" t="n">
        <v>99898</v>
      </c>
    </row>
    <row r="24" spans="1:3">
      <c r="A24" s="3" t="s">
        <v>379</v>
      </c>
    </row>
    <row r="25" spans="1:3">
      <c r="A25" s="4" t="s">
        <v>380</v>
      </c>
      <c r="B25" s="5" t="n">
        <v>13986</v>
      </c>
      <c r="C25" s="5" t="n">
        <v>14358</v>
      </c>
    </row>
    <row r="26" spans="1:3">
      <c r="A26" s="4" t="s">
        <v>377</v>
      </c>
      <c r="B26" s="5" t="n">
        <v>120</v>
      </c>
      <c r="C26" s="5" t="n">
        <v>140</v>
      </c>
    </row>
    <row r="27" spans="1:3">
      <c r="A27" s="4" t="s">
        <v>378</v>
      </c>
      <c r="B27" s="5" t="n">
        <v>-246</v>
      </c>
      <c r="C27" s="5" t="n">
        <v>-267</v>
      </c>
    </row>
    <row r="28" spans="1:3">
      <c r="A28" s="4" t="s">
        <v>76</v>
      </c>
      <c r="B28" s="5" t="n">
        <v>13860</v>
      </c>
      <c r="C28" s="5" t="n">
        <v>14231</v>
      </c>
    </row>
    <row r="29" spans="1:3">
      <c r="A29" s="4" t="s">
        <v>383</v>
      </c>
    </row>
    <row r="30" spans="1:3">
      <c r="A30" s="3" t="s">
        <v>375</v>
      </c>
    </row>
    <row r="31" spans="1:3">
      <c r="A31" s="4" t="s">
        <v>376</v>
      </c>
      <c r="B31" s="5" t="n">
        <v>40519</v>
      </c>
      <c r="C31" s="5" t="n">
        <v>42379</v>
      </c>
    </row>
    <row r="32" spans="1:3">
      <c r="A32" s="4" t="s">
        <v>377</v>
      </c>
      <c r="C32" s="5" t="n">
        <v>96</v>
      </c>
    </row>
    <row r="33" spans="1:3">
      <c r="A33" s="4" t="s">
        <v>378</v>
      </c>
      <c r="B33" s="5" t="n">
        <v>-477</v>
      </c>
      <c r="C33" s="5" t="n">
        <v>-563</v>
      </c>
    </row>
    <row r="34" spans="1:3">
      <c r="A34" s="4" t="s">
        <v>33</v>
      </c>
      <c r="B34" s="5" t="n">
        <v>40042</v>
      </c>
      <c r="C34" s="5" t="n">
        <v>41912</v>
      </c>
    </row>
    <row r="35" spans="1:3">
      <c r="A35" s="3" t="s">
        <v>379</v>
      </c>
    </row>
    <row r="36" spans="1:3">
      <c r="A36" s="4" t="s">
        <v>380</v>
      </c>
      <c r="B36" s="5" t="n">
        <v>19850</v>
      </c>
      <c r="C36" s="5" t="n">
        <v>21147</v>
      </c>
    </row>
    <row r="37" spans="1:3">
      <c r="A37" s="4" t="s">
        <v>377</v>
      </c>
      <c r="B37" s="5" t="n">
        <v>1</v>
      </c>
      <c r="C37" s="5" t="n">
        <v>2</v>
      </c>
    </row>
    <row r="38" spans="1:3">
      <c r="A38" s="4" t="s">
        <v>378</v>
      </c>
      <c r="B38" s="5" t="n">
        <v>-465</v>
      </c>
      <c r="C38" s="5" t="n">
        <v>-536</v>
      </c>
    </row>
    <row r="39" spans="1:3">
      <c r="A39" s="4" t="s">
        <v>76</v>
      </c>
      <c r="B39" s="5" t="n">
        <v>19386</v>
      </c>
      <c r="C39" s="5" t="n">
        <v>20613</v>
      </c>
    </row>
    <row r="40" spans="1:3">
      <c r="A40" s="4" t="s">
        <v>384</v>
      </c>
    </row>
    <row r="41" spans="1:3">
      <c r="A41" s="3" t="s">
        <v>375</v>
      </c>
    </row>
    <row r="42" spans="1:3">
      <c r="A42" s="4" t="s">
        <v>376</v>
      </c>
      <c r="B42" s="5" t="n">
        <v>3787</v>
      </c>
      <c r="C42" s="5" t="n">
        <v>3788</v>
      </c>
    </row>
    <row r="43" spans="1:3">
      <c r="A43" s="4" t="s">
        <v>377</v>
      </c>
      <c r="B43" s="5" t="n">
        <v>7</v>
      </c>
      <c r="C43" s="5" t="n">
        <v>1</v>
      </c>
    </row>
    <row r="44" spans="1:3">
      <c r="A44" s="4" t="s">
        <v>378</v>
      </c>
      <c r="C44" s="5" t="n">
        <v>-14</v>
      </c>
    </row>
    <row r="45" spans="1:3">
      <c r="A45" s="4" t="s">
        <v>33</v>
      </c>
      <c r="B45" s="5" t="n">
        <v>3794</v>
      </c>
      <c r="C45" s="5" t="n">
        <v>3775</v>
      </c>
    </row>
    <row r="46" spans="1:3">
      <c r="A46" s="4" t="s">
        <v>385</v>
      </c>
    </row>
    <row r="47" spans="1:3">
      <c r="A47" s="3" t="s">
        <v>375</v>
      </c>
    </row>
    <row r="48" spans="1:3">
      <c r="A48" s="4" t="s">
        <v>376</v>
      </c>
      <c r="B48" s="5" t="n">
        <v>236</v>
      </c>
      <c r="C48" s="5" t="n">
        <v>236</v>
      </c>
    </row>
    <row r="49" spans="1:3">
      <c r="A49" s="4" t="s">
        <v>377</v>
      </c>
      <c r="B49" s="5" t="n">
        <v>2</v>
      </c>
    </row>
    <row r="50" spans="1:3">
      <c r="A50" s="4" t="s">
        <v>378</v>
      </c>
      <c r="C50" s="5" t="n">
        <v>-1</v>
      </c>
    </row>
    <row r="51" spans="1:3">
      <c r="A51" s="4" t="s">
        <v>33</v>
      </c>
      <c r="B51" s="5" t="n">
        <v>238</v>
      </c>
      <c r="C51" s="5" t="n">
        <v>235</v>
      </c>
    </row>
    <row r="52" spans="1:3">
      <c r="A52" s="4" t="s">
        <v>386</v>
      </c>
    </row>
    <row r="53" spans="1:3">
      <c r="A53" s="3" t="s">
        <v>375</v>
      </c>
    </row>
    <row r="54" spans="1:3">
      <c r="A54" s="4" t="s">
        <v>376</v>
      </c>
      <c r="B54" s="5" t="n">
        <v>11240</v>
      </c>
      <c r="C54" s="5" t="n">
        <v>11183</v>
      </c>
    </row>
    <row r="55" spans="1:3">
      <c r="A55" s="4" t="s">
        <v>378</v>
      </c>
      <c r="B55" s="5" t="n">
        <v>-299</v>
      </c>
      <c r="C55" s="5" t="n">
        <v>-270</v>
      </c>
    </row>
    <row r="56" spans="1:3">
      <c r="A56" s="4" t="s">
        <v>33</v>
      </c>
      <c r="B56" s="7" t="n">
        <v>10941</v>
      </c>
      <c r="C56" s="7" t="n">
        <v>109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87</v>
      </c>
      <c r="B1" s="2" t="s">
        <v>1</v>
      </c>
      <c r="C1" s="2" t="s">
        <v>388</v>
      </c>
    </row>
    <row r="2" spans="1:3">
      <c r="B2" s="2" t="s">
        <v>2</v>
      </c>
      <c r="C2" s="2" t="s">
        <v>27</v>
      </c>
    </row>
    <row r="3" spans="1:3">
      <c r="A3" s="3" t="s">
        <v>376</v>
      </c>
    </row>
    <row r="4" spans="1:3">
      <c r="A4" s="4" t="s">
        <v>389</v>
      </c>
      <c r="B4" s="7" t="n">
        <v>40045000</v>
      </c>
    </row>
    <row r="5" spans="1:3">
      <c r="A5" s="4" t="s">
        <v>390</v>
      </c>
      <c r="B5" s="5" t="n">
        <v>151627000</v>
      </c>
    </row>
    <row r="6" spans="1:3">
      <c r="A6" s="4" t="s">
        <v>391</v>
      </c>
      <c r="B6" s="5" t="n">
        <v>75000000</v>
      </c>
    </row>
    <row r="7" spans="1:3">
      <c r="A7" s="4" t="s">
        <v>138</v>
      </c>
      <c r="B7" s="5" t="n">
        <v>266672000</v>
      </c>
    </row>
    <row r="8" spans="1:3">
      <c r="A8" s="4" t="s">
        <v>376</v>
      </c>
      <c r="B8" s="5" t="n">
        <v>558323000</v>
      </c>
      <c r="C8" s="7" t="n">
        <v>275734000</v>
      </c>
    </row>
    <row r="9" spans="1:3">
      <c r="A9" s="3" t="s">
        <v>392</v>
      </c>
    </row>
    <row r="10" spans="1:3">
      <c r="A10" s="4" t="s">
        <v>389</v>
      </c>
      <c r="B10" s="5" t="n">
        <v>40009000</v>
      </c>
    </row>
    <row r="11" spans="1:3">
      <c r="A11" s="4" t="s">
        <v>390</v>
      </c>
      <c r="B11" s="5" t="n">
        <v>151167000</v>
      </c>
    </row>
    <row r="12" spans="1:3">
      <c r="A12" s="4" t="s">
        <v>393</v>
      </c>
      <c r="B12" s="5" t="n">
        <v>74933000</v>
      </c>
    </row>
    <row r="13" spans="1:3">
      <c r="A13" s="4" t="s">
        <v>138</v>
      </c>
      <c r="B13" s="5" t="n">
        <v>266109000</v>
      </c>
    </row>
    <row r="14" spans="1:3">
      <c r="A14" s="4" t="s">
        <v>394</v>
      </c>
      <c r="B14" s="5" t="n">
        <v>555632000</v>
      </c>
      <c r="C14" s="5" t="n">
        <v>274619000</v>
      </c>
    </row>
    <row r="15" spans="1:3">
      <c r="A15" s="3" t="s">
        <v>380</v>
      </c>
    </row>
    <row r="16" spans="1:3">
      <c r="A16" s="4" t="s">
        <v>380</v>
      </c>
      <c r="B16" s="5" t="n">
        <v>33836000</v>
      </c>
      <c r="C16" s="5" t="n">
        <v>35505000</v>
      </c>
    </row>
    <row r="17" spans="1:3">
      <c r="A17" s="3" t="s">
        <v>395</v>
      </c>
    </row>
    <row r="18" spans="1:3">
      <c r="A18" s="4" t="s">
        <v>395</v>
      </c>
      <c r="B18" s="5" t="n">
        <v>33246000</v>
      </c>
      <c r="C18" s="5" t="n">
        <v>34844000</v>
      </c>
    </row>
    <row r="19" spans="1:3">
      <c r="A19" s="3" t="s">
        <v>396</v>
      </c>
    </row>
    <row r="20" spans="1:3">
      <c r="A20" s="4" t="s">
        <v>397</v>
      </c>
      <c r="B20" s="5" t="n">
        <v>0</v>
      </c>
      <c r="C20" s="5" t="n">
        <v>0</v>
      </c>
    </row>
    <row r="21" spans="1:3">
      <c r="A21" s="4" t="s">
        <v>398</v>
      </c>
      <c r="B21" s="5" t="n">
        <v>0</v>
      </c>
    </row>
    <row r="22" spans="1:3">
      <c r="A22" s="4" t="s">
        <v>399</v>
      </c>
    </row>
    <row r="23" spans="1:3">
      <c r="A23" s="3" t="s">
        <v>376</v>
      </c>
    </row>
    <row r="24" spans="1:3">
      <c r="A24" s="4" t="s">
        <v>400</v>
      </c>
      <c r="B24" s="5" t="n">
        <v>280411000</v>
      </c>
    </row>
    <row r="25" spans="1:3">
      <c r="A25" s="3" t="s">
        <v>392</v>
      </c>
    </row>
    <row r="26" spans="1:3">
      <c r="A26" s="4" t="s">
        <v>401</v>
      </c>
      <c r="B26" s="5" t="n">
        <v>278582000</v>
      </c>
    </row>
    <row r="27" spans="1:3">
      <c r="A27" s="3" t="s">
        <v>380</v>
      </c>
    </row>
    <row r="28" spans="1:3">
      <c r="A28" s="4" t="s">
        <v>402</v>
      </c>
      <c r="B28" s="5" t="n">
        <v>33836000</v>
      </c>
    </row>
    <row r="29" spans="1:3">
      <c r="A29" s="3" t="s">
        <v>395</v>
      </c>
    </row>
    <row r="30" spans="1:3">
      <c r="A30" s="4" t="s">
        <v>402</v>
      </c>
      <c r="B30" s="5" t="n">
        <v>33246000</v>
      </c>
    </row>
    <row r="31" spans="1:3">
      <c r="A31" s="4" t="s">
        <v>386</v>
      </c>
    </row>
    <row r="32" spans="1:3">
      <c r="A32" s="3" t="s">
        <v>376</v>
      </c>
    </row>
    <row r="33" spans="1:3">
      <c r="A33" s="4" t="s">
        <v>400</v>
      </c>
      <c r="B33" s="5" t="n">
        <v>11240000</v>
      </c>
    </row>
    <row r="34" spans="1:3">
      <c r="A34" s="4" t="s">
        <v>376</v>
      </c>
      <c r="B34" s="5" t="n">
        <v>11240000</v>
      </c>
      <c r="C34" s="5" t="n">
        <v>11183000</v>
      </c>
    </row>
    <row r="35" spans="1:3">
      <c r="A35" s="3" t="s">
        <v>392</v>
      </c>
    </row>
    <row r="36" spans="1:3">
      <c r="A36" s="4" t="s">
        <v>401</v>
      </c>
      <c r="B36" s="5" t="n">
        <v>10941000</v>
      </c>
    </row>
    <row r="37" spans="1:3">
      <c r="A37" s="4" t="s">
        <v>394</v>
      </c>
      <c r="B37" s="7" t="n">
        <v>10941000</v>
      </c>
      <c r="C37" s="7" t="n">
        <v>1091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3</v>
      </c>
      <c r="B1" s="2" t="s">
        <v>1</v>
      </c>
      <c r="C1" s="2" t="s">
        <v>388</v>
      </c>
    </row>
    <row r="2" spans="1:3">
      <c r="B2" s="2" t="s">
        <v>404</v>
      </c>
      <c r="C2" s="2" t="s">
        <v>405</v>
      </c>
    </row>
    <row r="3" spans="1:3">
      <c r="A3" s="3" t="s">
        <v>406</v>
      </c>
    </row>
    <row r="4" spans="1:3">
      <c r="A4" s="4" t="s">
        <v>407</v>
      </c>
      <c r="B4" s="7" t="n">
        <v>455716</v>
      </c>
      <c r="C4" s="7" t="n">
        <v>203870</v>
      </c>
    </row>
    <row r="5" spans="1:3">
      <c r="A5" s="4" t="s">
        <v>408</v>
      </c>
      <c r="B5" s="5" t="n">
        <v>-3078</v>
      </c>
      <c r="C5" s="5" t="n">
        <v>-1585</v>
      </c>
    </row>
    <row r="6" spans="1:3">
      <c r="A6" s="4" t="s">
        <v>409</v>
      </c>
      <c r="B6" s="5" t="n">
        <v>452638</v>
      </c>
      <c r="C6" s="5" t="n">
        <v>202285</v>
      </c>
    </row>
    <row r="7" spans="1:3">
      <c r="A7" s="4" t="s">
        <v>410</v>
      </c>
      <c r="B7" s="5" t="n">
        <v>8452</v>
      </c>
      <c r="C7" s="5" t="n">
        <v>6995</v>
      </c>
    </row>
    <row r="8" spans="1:3">
      <c r="A8" s="4" t="s">
        <v>411</v>
      </c>
      <c r="B8" s="5" t="n">
        <v>-110</v>
      </c>
      <c r="C8" s="5" t="n">
        <v>-96</v>
      </c>
    </row>
    <row r="9" spans="1:3">
      <c r="A9" s="4" t="s">
        <v>412</v>
      </c>
      <c r="B9" s="5" t="n">
        <v>8342</v>
      </c>
      <c r="C9" s="5" t="n">
        <v>6899</v>
      </c>
    </row>
    <row r="10" spans="1:3">
      <c r="A10" s="3" t="s">
        <v>413</v>
      </c>
    </row>
    <row r="11" spans="1:3">
      <c r="A11" s="4" t="s">
        <v>407</v>
      </c>
      <c r="B11" s="5" t="n">
        <v>19811</v>
      </c>
      <c r="C11" s="5" t="n">
        <v>20692</v>
      </c>
    </row>
    <row r="12" spans="1:3">
      <c r="A12" s="4" t="s">
        <v>408</v>
      </c>
      <c r="B12" s="5" t="n">
        <v>-382</v>
      </c>
      <c r="C12" s="5" t="n">
        <v>-425</v>
      </c>
    </row>
    <row r="13" spans="1:3">
      <c r="A13" s="4" t="s">
        <v>409</v>
      </c>
      <c r="B13" s="5" t="n">
        <v>19429</v>
      </c>
      <c r="C13" s="5" t="n">
        <v>20267</v>
      </c>
    </row>
    <row r="14" spans="1:3">
      <c r="A14" s="4" t="s">
        <v>410</v>
      </c>
      <c r="B14" s="5" t="n">
        <v>8138</v>
      </c>
      <c r="C14" s="5" t="n">
        <v>8504</v>
      </c>
    </row>
    <row r="15" spans="1:3">
      <c r="A15" s="4" t="s">
        <v>411</v>
      </c>
      <c r="B15" s="5" t="n">
        <v>-329</v>
      </c>
      <c r="C15" s="5" t="n">
        <v>-378</v>
      </c>
    </row>
    <row r="16" spans="1:3">
      <c r="A16" s="4" t="s">
        <v>412</v>
      </c>
      <c r="B16" s="7" t="n">
        <v>7809</v>
      </c>
      <c r="C16" s="7" t="n">
        <v>8126</v>
      </c>
    </row>
    <row r="17" spans="1:3">
      <c r="A17" s="3" t="s">
        <v>414</v>
      </c>
    </row>
    <row r="18" spans="1:3">
      <c r="A18" s="4" t="s">
        <v>415</v>
      </c>
      <c r="B18" s="5" t="n">
        <v>10</v>
      </c>
      <c r="C18" s="5" t="n">
        <v>9</v>
      </c>
    </row>
    <row r="19" spans="1:3">
      <c r="A19" s="4" t="s">
        <v>416</v>
      </c>
      <c r="B19" s="10" t="n">
        <v>0.79</v>
      </c>
      <c r="C19" s="10" t="n">
        <v>1.04</v>
      </c>
    </row>
    <row r="20" spans="1:3">
      <c r="A20" s="4" t="s">
        <v>381</v>
      </c>
    </row>
    <row r="21" spans="1:3">
      <c r="A21" s="3" t="s">
        <v>406</v>
      </c>
    </row>
    <row r="22" spans="1:3">
      <c r="A22" s="4" t="s">
        <v>407</v>
      </c>
      <c r="B22" s="7" t="n">
        <v>217111</v>
      </c>
      <c r="C22" s="7" t="n">
        <v>100517</v>
      </c>
    </row>
    <row r="23" spans="1:3">
      <c r="A23" s="4" t="s">
        <v>408</v>
      </c>
      <c r="B23" s="5" t="n">
        <v>-589</v>
      </c>
      <c r="C23" s="5" t="n">
        <v>-403</v>
      </c>
    </row>
    <row r="24" spans="1:3">
      <c r="A24" s="4" t="s">
        <v>409</v>
      </c>
      <c r="B24" s="5" t="n">
        <v>216522</v>
      </c>
      <c r="C24" s="5" t="n">
        <v>100114</v>
      </c>
    </row>
    <row r="25" spans="1:3">
      <c r="A25" s="4" t="s">
        <v>382</v>
      </c>
    </row>
    <row r="26" spans="1:3">
      <c r="A26" s="3" t="s">
        <v>406</v>
      </c>
    </row>
    <row r="27" spans="1:3">
      <c r="A27" s="4" t="s">
        <v>407</v>
      </c>
      <c r="B27" s="5" t="n">
        <v>199338</v>
      </c>
      <c r="C27" s="5" t="n">
        <v>60233</v>
      </c>
    </row>
    <row r="28" spans="1:3">
      <c r="A28" s="4" t="s">
        <v>408</v>
      </c>
      <c r="B28" s="5" t="n">
        <v>-1776</v>
      </c>
      <c r="C28" s="5" t="n">
        <v>-405</v>
      </c>
    </row>
    <row r="29" spans="1:3">
      <c r="A29" s="4" t="s">
        <v>409</v>
      </c>
      <c r="B29" s="5" t="n">
        <v>197562</v>
      </c>
      <c r="C29" s="5" t="n">
        <v>59828</v>
      </c>
    </row>
    <row r="30" spans="1:3">
      <c r="A30" s="4" t="s">
        <v>410</v>
      </c>
      <c r="B30" s="5" t="n">
        <v>5692</v>
      </c>
      <c r="C30" s="5" t="n">
        <v>4121</v>
      </c>
    </row>
    <row r="31" spans="1:3">
      <c r="A31" s="4" t="s">
        <v>411</v>
      </c>
      <c r="B31" s="5" t="n">
        <v>-47</v>
      </c>
      <c r="C31" s="5" t="n">
        <v>-25</v>
      </c>
    </row>
    <row r="32" spans="1:3">
      <c r="A32" s="4" t="s">
        <v>412</v>
      </c>
      <c r="B32" s="5" t="n">
        <v>5645</v>
      </c>
      <c r="C32" s="5" t="n">
        <v>4096</v>
      </c>
    </row>
    <row r="33" spans="1:3">
      <c r="A33" s="3" t="s">
        <v>413</v>
      </c>
    </row>
    <row r="34" spans="1:3">
      <c r="A34" s="4" t="s">
        <v>407</v>
      </c>
      <c r="B34" s="5" t="n">
        <v>8496</v>
      </c>
      <c r="C34" s="5" t="n">
        <v>8551</v>
      </c>
    </row>
    <row r="35" spans="1:3">
      <c r="A35" s="4" t="s">
        <v>408</v>
      </c>
      <c r="B35" s="5" t="n">
        <v>-215</v>
      </c>
      <c r="C35" s="5" t="n">
        <v>-234</v>
      </c>
    </row>
    <row r="36" spans="1:3">
      <c r="A36" s="4" t="s">
        <v>409</v>
      </c>
      <c r="B36" s="5" t="n">
        <v>8281</v>
      </c>
      <c r="C36" s="5" t="n">
        <v>8317</v>
      </c>
    </row>
    <row r="37" spans="1:3">
      <c r="A37" s="4" t="s">
        <v>410</v>
      </c>
      <c r="B37" s="5" t="n">
        <v>853</v>
      </c>
      <c r="C37" s="5" t="n">
        <v>860</v>
      </c>
    </row>
    <row r="38" spans="1:3">
      <c r="A38" s="4" t="s">
        <v>411</v>
      </c>
      <c r="B38" s="5" t="n">
        <v>-31</v>
      </c>
      <c r="C38" s="5" t="n">
        <v>-33</v>
      </c>
    </row>
    <row r="39" spans="1:3">
      <c r="A39" s="4" t="s">
        <v>412</v>
      </c>
      <c r="B39" s="5" t="n">
        <v>822</v>
      </c>
      <c r="C39" s="5" t="n">
        <v>827</v>
      </c>
    </row>
    <row r="40" spans="1:3">
      <c r="A40" s="4" t="s">
        <v>383</v>
      </c>
    </row>
    <row r="41" spans="1:3">
      <c r="A41" s="3" t="s">
        <v>406</v>
      </c>
    </row>
    <row r="42" spans="1:3">
      <c r="A42" s="4" t="s">
        <v>407</v>
      </c>
      <c r="B42" s="5" t="n">
        <v>28027</v>
      </c>
      <c r="C42" s="5" t="n">
        <v>29916</v>
      </c>
    </row>
    <row r="43" spans="1:3">
      <c r="A43" s="4" t="s">
        <v>408</v>
      </c>
      <c r="B43" s="5" t="n">
        <v>-414</v>
      </c>
      <c r="C43" s="5" t="n">
        <v>-492</v>
      </c>
    </row>
    <row r="44" spans="1:3">
      <c r="A44" s="4" t="s">
        <v>409</v>
      </c>
      <c r="B44" s="5" t="n">
        <v>27613</v>
      </c>
      <c r="C44" s="5" t="n">
        <v>29424</v>
      </c>
    </row>
    <row r="45" spans="1:3">
      <c r="A45" s="4" t="s">
        <v>410</v>
      </c>
      <c r="B45" s="5" t="n">
        <v>2760</v>
      </c>
      <c r="C45" s="5" t="n">
        <v>2874</v>
      </c>
    </row>
    <row r="46" spans="1:3">
      <c r="A46" s="4" t="s">
        <v>411</v>
      </c>
      <c r="B46" s="5" t="n">
        <v>-63</v>
      </c>
      <c r="C46" s="5" t="n">
        <v>-71</v>
      </c>
    </row>
    <row r="47" spans="1:3">
      <c r="A47" s="4" t="s">
        <v>412</v>
      </c>
      <c r="B47" s="5" t="n">
        <v>2697</v>
      </c>
      <c r="C47" s="5" t="n">
        <v>2803</v>
      </c>
    </row>
    <row r="48" spans="1:3">
      <c r="A48" s="3" t="s">
        <v>413</v>
      </c>
    </row>
    <row r="49" spans="1:3">
      <c r="A49" s="4" t="s">
        <v>407</v>
      </c>
      <c r="B49" s="5" t="n">
        <v>11315</v>
      </c>
      <c r="C49" s="5" t="n">
        <v>12141</v>
      </c>
    </row>
    <row r="50" spans="1:3">
      <c r="A50" s="4" t="s">
        <v>408</v>
      </c>
      <c r="B50" s="5" t="n">
        <v>-167</v>
      </c>
      <c r="C50" s="5" t="n">
        <v>-191</v>
      </c>
    </row>
    <row r="51" spans="1:3">
      <c r="A51" s="4" t="s">
        <v>409</v>
      </c>
      <c r="B51" s="5" t="n">
        <v>11148</v>
      </c>
      <c r="C51" s="5" t="n">
        <v>11950</v>
      </c>
    </row>
    <row r="52" spans="1:3">
      <c r="A52" s="4" t="s">
        <v>410</v>
      </c>
      <c r="B52" s="5" t="n">
        <v>7285</v>
      </c>
      <c r="C52" s="5" t="n">
        <v>7644</v>
      </c>
    </row>
    <row r="53" spans="1:3">
      <c r="A53" s="4" t="s">
        <v>411</v>
      </c>
      <c r="B53" s="5" t="n">
        <v>-298</v>
      </c>
      <c r="C53" s="5" t="n">
        <v>-345</v>
      </c>
    </row>
    <row r="54" spans="1:3">
      <c r="A54" s="4" t="s">
        <v>412</v>
      </c>
      <c r="B54" s="5" t="n">
        <v>6987</v>
      </c>
      <c r="C54" s="5" t="n">
        <v>7299</v>
      </c>
    </row>
    <row r="55" spans="1:3">
      <c r="A55" s="4" t="s">
        <v>384</v>
      </c>
    </row>
    <row r="56" spans="1:3">
      <c r="A56" s="3" t="s">
        <v>406</v>
      </c>
    </row>
    <row r="57" spans="1:3">
      <c r="A57" s="4" t="s">
        <v>407</v>
      </c>
      <c r="C57" s="5" t="n">
        <v>1785</v>
      </c>
    </row>
    <row r="58" spans="1:3">
      <c r="A58" s="4" t="s">
        <v>408</v>
      </c>
      <c r="C58" s="5" t="n">
        <v>-14</v>
      </c>
    </row>
    <row r="59" spans="1:3">
      <c r="A59" s="4" t="s">
        <v>409</v>
      </c>
      <c r="C59" s="5" t="n">
        <v>1771</v>
      </c>
    </row>
    <row r="60" spans="1:3">
      <c r="A60" s="4" t="s">
        <v>385</v>
      </c>
    </row>
    <row r="61" spans="1:3">
      <c r="A61" s="3" t="s">
        <v>406</v>
      </c>
    </row>
    <row r="62" spans="1:3">
      <c r="A62" s="4" t="s">
        <v>407</v>
      </c>
      <c r="C62" s="5" t="n">
        <v>236</v>
      </c>
    </row>
    <row r="63" spans="1:3">
      <c r="A63" s="4" t="s">
        <v>408</v>
      </c>
      <c r="C63" s="5" t="n">
        <v>-1</v>
      </c>
    </row>
    <row r="64" spans="1:3">
      <c r="A64" s="4" t="s">
        <v>409</v>
      </c>
      <c r="C64" s="5" t="n">
        <v>235</v>
      </c>
    </row>
    <row r="65" spans="1:3">
      <c r="A65" s="4" t="s">
        <v>386</v>
      </c>
    </row>
    <row r="66" spans="1:3">
      <c r="A66" s="3" t="s">
        <v>406</v>
      </c>
    </row>
    <row r="67" spans="1:3">
      <c r="A67" s="4" t="s">
        <v>407</v>
      </c>
      <c r="B67" s="5" t="n">
        <v>11240</v>
      </c>
      <c r="C67" s="5" t="n">
        <v>11183</v>
      </c>
    </row>
    <row r="68" spans="1:3">
      <c r="A68" s="4" t="s">
        <v>408</v>
      </c>
      <c r="B68" s="5" t="n">
        <v>-299</v>
      </c>
      <c r="C68" s="5" t="n">
        <v>-270</v>
      </c>
    </row>
    <row r="69" spans="1:3">
      <c r="A69" s="4" t="s">
        <v>409</v>
      </c>
      <c r="B69" s="7" t="n">
        <v>10941</v>
      </c>
      <c r="C69" s="7" t="n">
        <v>109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88</v>
      </c>
    </row>
    <row r="2" spans="1:3">
      <c r="B2" s="2" t="s">
        <v>2</v>
      </c>
      <c r="C2" s="2" t="s">
        <v>27</v>
      </c>
    </row>
    <row r="3" spans="1:3">
      <c r="A3" s="3" t="s">
        <v>418</v>
      </c>
    </row>
    <row r="4" spans="1:3">
      <c r="A4" s="4" t="s">
        <v>419</v>
      </c>
      <c r="B4" s="7" t="n">
        <v>83</v>
      </c>
      <c r="C4" s="7" t="n">
        <v>73</v>
      </c>
    </row>
    <row r="5" spans="1:3">
      <c r="A5" s="4" t="s">
        <v>420</v>
      </c>
      <c r="B5" s="11" t="n">
        <v>82.59999999999999</v>
      </c>
      <c r="C5" s="11" t="n">
        <v>72.59999999999999</v>
      </c>
    </row>
    <row r="6" spans="1:3">
      <c r="A6" s="4" t="s">
        <v>421</v>
      </c>
    </row>
    <row r="7" spans="1:3">
      <c r="A7" s="3" t="s">
        <v>418</v>
      </c>
    </row>
    <row r="8" spans="1:3">
      <c r="A8" s="4" t="s">
        <v>422</v>
      </c>
      <c r="B8" s="11" t="n">
        <v>11.6</v>
      </c>
      <c r="C8" s="11" t="n">
        <v>12.2</v>
      </c>
    </row>
    <row r="9" spans="1:3">
      <c r="A9" s="4" t="s">
        <v>423</v>
      </c>
      <c r="B9" s="11" t="n">
        <v>11.6</v>
      </c>
      <c r="C9" s="11" t="n">
        <v>12.2</v>
      </c>
    </row>
    <row r="10" spans="1:3">
      <c r="A10" s="4" t="s">
        <v>424</v>
      </c>
    </row>
    <row r="11" spans="1:3">
      <c r="A11" s="3" t="s">
        <v>418</v>
      </c>
    </row>
    <row r="12" spans="1:3">
      <c r="A12" s="4" t="s">
        <v>422</v>
      </c>
      <c r="B12" s="11" t="n">
        <v>4.8</v>
      </c>
      <c r="C12" s="11" t="n">
        <v>5.2</v>
      </c>
    </row>
    <row r="13" spans="1:3">
      <c r="A13" s="4" t="s">
        <v>423</v>
      </c>
      <c r="B13" s="9" t="n">
        <v>4.8</v>
      </c>
      <c r="C13" s="9" t="n">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4</v>
      </c>
      <c r="B1" s="2" t="s">
        <v>1</v>
      </c>
    </row>
    <row r="2" spans="1:3">
      <c r="B2" s="2" t="s">
        <v>2</v>
      </c>
      <c r="C2" s="2" t="s">
        <v>87</v>
      </c>
    </row>
    <row r="3" spans="1:3">
      <c r="A3" s="3" t="s">
        <v>125</v>
      </c>
    </row>
    <row r="4" spans="1:3">
      <c r="A4" s="4" t="s">
        <v>120</v>
      </c>
      <c r="B4" s="7" t="n">
        <v>7212</v>
      </c>
      <c r="C4" s="7" t="n">
        <v>1839</v>
      </c>
    </row>
    <row r="5" spans="1:3">
      <c r="A5" s="3" t="s">
        <v>126</v>
      </c>
    </row>
    <row r="6" spans="1:3">
      <c r="A6" s="4" t="s">
        <v>127</v>
      </c>
      <c r="B6" s="5" t="n">
        <v>-1575</v>
      </c>
      <c r="C6" s="5" t="n">
        <v>595</v>
      </c>
    </row>
    <row r="7" spans="1:3">
      <c r="A7" s="4" t="s">
        <v>128</v>
      </c>
      <c r="B7" s="5" t="n">
        <v>-1575</v>
      </c>
      <c r="C7" s="5" t="n">
        <v>595</v>
      </c>
    </row>
    <row r="8" spans="1:3">
      <c r="A8" s="4" t="s">
        <v>129</v>
      </c>
      <c r="B8" s="5" t="n">
        <v>-551</v>
      </c>
      <c r="C8" s="5" t="n">
        <v>208</v>
      </c>
    </row>
    <row r="9" spans="1:3">
      <c r="A9" s="4" t="s">
        <v>130</v>
      </c>
      <c r="B9" s="5" t="n">
        <v>-1024</v>
      </c>
      <c r="C9" s="5" t="n">
        <v>387</v>
      </c>
    </row>
    <row r="10" spans="1:3">
      <c r="A10" s="4" t="s">
        <v>131</v>
      </c>
      <c r="B10" s="7" t="n">
        <v>6188</v>
      </c>
      <c r="C10" s="7" t="n">
        <v>2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5</v>
      </c>
      <c r="B1" s="2" t="s">
        <v>2</v>
      </c>
      <c r="C1" s="2" t="s">
        <v>27</v>
      </c>
      <c r="D1" s="2" t="s">
        <v>87</v>
      </c>
    </row>
    <row r="2" spans="1:4">
      <c r="A2" s="3" t="s">
        <v>426</v>
      </c>
    </row>
    <row r="3" spans="1:4">
      <c r="A3" s="4" t="s">
        <v>40</v>
      </c>
      <c r="B3" s="7" t="n">
        <v>3012275</v>
      </c>
      <c r="C3" s="7" t="n">
        <v>3098220</v>
      </c>
      <c r="D3" s="7" t="n">
        <v>3168183</v>
      </c>
    </row>
    <row r="4" spans="1:4">
      <c r="A4" s="4" t="s">
        <v>39</v>
      </c>
      <c r="B4" s="5" t="n">
        <v>17350</v>
      </c>
      <c r="C4" s="5" t="n">
        <v>23989</v>
      </c>
    </row>
    <row r="5" spans="1:4">
      <c r="A5" s="4" t="s">
        <v>427</v>
      </c>
    </row>
    <row r="6" spans="1:4">
      <c r="A6" s="3" t="s">
        <v>426</v>
      </c>
    </row>
    <row r="7" spans="1:4">
      <c r="A7" s="4" t="s">
        <v>40</v>
      </c>
      <c r="B7" s="5" t="n">
        <v>2282211</v>
      </c>
      <c r="C7" s="5" t="n">
        <v>2301928</v>
      </c>
      <c r="D7" s="5" t="n">
        <v>2075548</v>
      </c>
    </row>
    <row r="8" spans="1:4">
      <c r="A8" s="4" t="s">
        <v>39</v>
      </c>
      <c r="B8" s="5" t="n">
        <v>17350</v>
      </c>
      <c r="C8" s="5" t="n">
        <v>23989</v>
      </c>
    </row>
    <row r="9" spans="1:4">
      <c r="A9" s="4" t="s">
        <v>428</v>
      </c>
    </row>
    <row r="10" spans="1:4">
      <c r="A10" s="3" t="s">
        <v>426</v>
      </c>
    </row>
    <row r="11" spans="1:4">
      <c r="A11" s="4" t="s">
        <v>40</v>
      </c>
      <c r="B11" s="5" t="n">
        <v>730064</v>
      </c>
      <c r="C11" s="5" t="n">
        <v>796292</v>
      </c>
      <c r="D11" s="5" t="n">
        <v>1092635</v>
      </c>
    </row>
    <row r="12" spans="1:4">
      <c r="A12" s="4" t="s">
        <v>429</v>
      </c>
    </row>
    <row r="13" spans="1:4">
      <c r="A13" s="3" t="s">
        <v>426</v>
      </c>
    </row>
    <row r="14" spans="1:4">
      <c r="A14" s="4" t="s">
        <v>40</v>
      </c>
      <c r="B14" s="5" t="n">
        <v>1012982</v>
      </c>
      <c r="C14" s="5" t="n">
        <v>1053925</v>
      </c>
    </row>
    <row r="15" spans="1:4">
      <c r="A15" s="4" t="s">
        <v>430</v>
      </c>
    </row>
    <row r="16" spans="1:4">
      <c r="A16" s="3" t="s">
        <v>426</v>
      </c>
    </row>
    <row r="17" spans="1:4">
      <c r="A17" s="4" t="s">
        <v>40</v>
      </c>
      <c r="B17" s="5" t="n">
        <v>889848</v>
      </c>
      <c r="C17" s="5" t="n">
        <v>904331</v>
      </c>
      <c r="D17" s="5" t="n">
        <v>847538</v>
      </c>
    </row>
    <row r="18" spans="1:4">
      <c r="A18" s="4" t="s">
        <v>431</v>
      </c>
    </row>
    <row r="19" spans="1:4">
      <c r="A19" s="3" t="s">
        <v>426</v>
      </c>
    </row>
    <row r="20" spans="1:4">
      <c r="A20" s="4" t="s">
        <v>40</v>
      </c>
      <c r="B20" s="5" t="n">
        <v>123134</v>
      </c>
      <c r="C20" s="5" t="n">
        <v>149594</v>
      </c>
      <c r="D20" s="5" t="n">
        <v>283172</v>
      </c>
    </row>
    <row r="21" spans="1:4">
      <c r="A21" s="4" t="s">
        <v>432</v>
      </c>
    </row>
    <row r="22" spans="1:4">
      <c r="A22" s="3" t="s">
        <v>426</v>
      </c>
    </row>
    <row r="23" spans="1:4">
      <c r="A23" s="4" t="s">
        <v>40</v>
      </c>
      <c r="B23" s="5" t="n">
        <v>415595</v>
      </c>
      <c r="C23" s="5" t="n">
        <v>394210</v>
      </c>
    </row>
    <row r="24" spans="1:4">
      <c r="A24" s="4" t="s">
        <v>433</v>
      </c>
    </row>
    <row r="25" spans="1:4">
      <c r="A25" s="3" t="s">
        <v>426</v>
      </c>
    </row>
    <row r="26" spans="1:4">
      <c r="A26" s="4" t="s">
        <v>40</v>
      </c>
      <c r="B26" s="5" t="n">
        <v>292413</v>
      </c>
      <c r="C26" s="5" t="n">
        <v>264876</v>
      </c>
      <c r="D26" s="5" t="n">
        <v>205050</v>
      </c>
    </row>
    <row r="27" spans="1:4">
      <c r="A27" s="4" t="s">
        <v>434</v>
      </c>
    </row>
    <row r="28" spans="1:4">
      <c r="A28" s="3" t="s">
        <v>426</v>
      </c>
    </row>
    <row r="29" spans="1:4">
      <c r="A29" s="4" t="s">
        <v>40</v>
      </c>
      <c r="B29" s="5" t="n">
        <v>123182</v>
      </c>
      <c r="C29" s="5" t="n">
        <v>129334</v>
      </c>
      <c r="D29" s="5" t="n">
        <v>162457</v>
      </c>
    </row>
    <row r="30" spans="1:4">
      <c r="A30" s="4" t="s">
        <v>435</v>
      </c>
    </row>
    <row r="31" spans="1:4">
      <c r="A31" s="3" t="s">
        <v>426</v>
      </c>
    </row>
    <row r="32" spans="1:4">
      <c r="A32" s="4" t="s">
        <v>40</v>
      </c>
      <c r="B32" s="5" t="n">
        <v>1129031</v>
      </c>
      <c r="C32" s="5" t="n">
        <v>1143751</v>
      </c>
    </row>
    <row r="33" spans="1:4">
      <c r="A33" s="4" t="s">
        <v>436</v>
      </c>
    </row>
    <row r="34" spans="1:4">
      <c r="A34" s="3" t="s">
        <v>426</v>
      </c>
    </row>
    <row r="35" spans="1:4">
      <c r="A35" s="4" t="s">
        <v>40</v>
      </c>
      <c r="B35" s="5" t="n">
        <v>809026</v>
      </c>
      <c r="C35" s="5" t="n">
        <v>816029</v>
      </c>
      <c r="D35" s="5" t="n">
        <v>636539</v>
      </c>
    </row>
    <row r="36" spans="1:4">
      <c r="A36" s="4" t="s">
        <v>437</v>
      </c>
    </row>
    <row r="37" spans="1:4">
      <c r="A37" s="3" t="s">
        <v>426</v>
      </c>
    </row>
    <row r="38" spans="1:4">
      <c r="A38" s="4" t="s">
        <v>40</v>
      </c>
      <c r="B38" s="5" t="n">
        <v>320005</v>
      </c>
      <c r="C38" s="5" t="n">
        <v>327722</v>
      </c>
      <c r="D38" s="5" t="n">
        <v>383860</v>
      </c>
    </row>
    <row r="39" spans="1:4">
      <c r="A39" s="4" t="s">
        <v>438</v>
      </c>
    </row>
    <row r="40" spans="1:4">
      <c r="A40" s="3" t="s">
        <v>426</v>
      </c>
    </row>
    <row r="41" spans="1:4">
      <c r="A41" s="4" t="s">
        <v>40</v>
      </c>
      <c r="B41" s="5" t="n">
        <v>201946</v>
      </c>
      <c r="C41" s="5" t="n">
        <v>249704</v>
      </c>
    </row>
    <row r="42" spans="1:4">
      <c r="A42" s="4" t="s">
        <v>439</v>
      </c>
    </row>
    <row r="43" spans="1:4">
      <c r="A43" s="3" t="s">
        <v>426</v>
      </c>
    </row>
    <row r="44" spans="1:4">
      <c r="A44" s="4" t="s">
        <v>40</v>
      </c>
      <c r="B44" s="5" t="n">
        <v>151114</v>
      </c>
      <c r="C44" s="5" t="n">
        <v>179999</v>
      </c>
      <c r="D44" s="5" t="n">
        <v>252642</v>
      </c>
    </row>
    <row r="45" spans="1:4">
      <c r="A45" s="4" t="s">
        <v>440</v>
      </c>
    </row>
    <row r="46" spans="1:4">
      <c r="A46" s="3" t="s">
        <v>426</v>
      </c>
    </row>
    <row r="47" spans="1:4">
      <c r="A47" s="4" t="s">
        <v>40</v>
      </c>
      <c r="B47" s="5" t="n">
        <v>50832</v>
      </c>
      <c r="C47" s="5" t="n">
        <v>69705</v>
      </c>
      <c r="D47" s="5" t="n">
        <v>103565</v>
      </c>
    </row>
    <row r="48" spans="1:4">
      <c r="A48" s="4" t="s">
        <v>441</v>
      </c>
    </row>
    <row r="49" spans="1:4">
      <c r="A49" s="3" t="s">
        <v>426</v>
      </c>
    </row>
    <row r="50" spans="1:4">
      <c r="A50" s="4" t="s">
        <v>40</v>
      </c>
      <c r="B50" s="5" t="n">
        <v>241839</v>
      </c>
      <c r="C50" s="5" t="n">
        <v>245191</v>
      </c>
    </row>
    <row r="51" spans="1:4">
      <c r="A51" s="4" t="s">
        <v>442</v>
      </c>
    </row>
    <row r="52" spans="1:4">
      <c r="A52" s="3" t="s">
        <v>426</v>
      </c>
    </row>
    <row r="53" spans="1:4">
      <c r="A53" s="4" t="s">
        <v>40</v>
      </c>
      <c r="B53" s="5" t="n">
        <v>130799</v>
      </c>
      <c r="C53" s="5" t="n">
        <v>127445</v>
      </c>
      <c r="D53" s="5" t="n">
        <v>123941</v>
      </c>
    </row>
    <row r="54" spans="1:4">
      <c r="A54" s="4" t="s">
        <v>443</v>
      </c>
    </row>
    <row r="55" spans="1:4">
      <c r="A55" s="3" t="s">
        <v>426</v>
      </c>
    </row>
    <row r="56" spans="1:4">
      <c r="A56" s="4" t="s">
        <v>40</v>
      </c>
      <c r="B56" s="5" t="n">
        <v>111040</v>
      </c>
      <c r="C56" s="5" t="n">
        <v>117746</v>
      </c>
      <c r="D56" s="5" t="n">
        <v>156295</v>
      </c>
    </row>
    <row r="57" spans="1:4">
      <c r="A57" s="4" t="s">
        <v>444</v>
      </c>
    </row>
    <row r="58" spans="1:4">
      <c r="A58" s="3" t="s">
        <v>426</v>
      </c>
    </row>
    <row r="59" spans="1:4">
      <c r="A59" s="4" t="s">
        <v>40</v>
      </c>
      <c r="B59" s="5" t="n">
        <v>10882</v>
      </c>
      <c r="C59" s="5" t="n">
        <v>11439</v>
      </c>
    </row>
    <row r="60" spans="1:4">
      <c r="A60" s="4" t="s">
        <v>445</v>
      </c>
    </row>
    <row r="61" spans="1:4">
      <c r="A61" s="3" t="s">
        <v>426</v>
      </c>
    </row>
    <row r="62" spans="1:4">
      <c r="A62" s="4" t="s">
        <v>40</v>
      </c>
      <c r="B62" s="5" t="n">
        <v>9011</v>
      </c>
      <c r="C62" s="5" t="n">
        <v>9248</v>
      </c>
      <c r="D62" s="5" t="n">
        <v>9838</v>
      </c>
    </row>
    <row r="63" spans="1:4">
      <c r="A63" s="4" t="s">
        <v>446</v>
      </c>
    </row>
    <row r="64" spans="1:4">
      <c r="A64" s="3" t="s">
        <v>426</v>
      </c>
    </row>
    <row r="65" spans="1:4">
      <c r="A65" s="4" t="s">
        <v>40</v>
      </c>
      <c r="B65" s="7" t="n">
        <v>1871</v>
      </c>
      <c r="C65" s="7" t="n">
        <v>2191</v>
      </c>
      <c r="D65" s="7" t="n">
        <v>32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47</v>
      </c>
      <c r="B1" s="2" t="s">
        <v>1</v>
      </c>
      <c r="C1" s="2" t="s">
        <v>388</v>
      </c>
    </row>
    <row r="2" spans="1:3">
      <c r="B2" s="2" t="s">
        <v>2</v>
      </c>
      <c r="C2" s="2" t="s">
        <v>27</v>
      </c>
    </row>
    <row r="3" spans="1:3">
      <c r="A3" s="3" t="s">
        <v>448</v>
      </c>
    </row>
    <row r="4" spans="1:3">
      <c r="A4" s="4" t="s">
        <v>449</v>
      </c>
      <c r="B4" s="7" t="n">
        <v>16400000</v>
      </c>
      <c r="C4" s="7" t="n">
        <v>17400000</v>
      </c>
    </row>
    <row r="5" spans="1:3">
      <c r="A5" s="4" t="s">
        <v>450</v>
      </c>
      <c r="B5" s="5" t="n">
        <v>1100000</v>
      </c>
      <c r="C5" s="5" t="n">
        <v>3000000</v>
      </c>
    </row>
    <row r="6" spans="1:3">
      <c r="A6" s="4" t="s">
        <v>451</v>
      </c>
      <c r="B6" s="7" t="n">
        <v>7100000</v>
      </c>
      <c r="C6" s="7" t="n">
        <v>7400000</v>
      </c>
    </row>
    <row r="7" spans="1:3">
      <c r="A7" s="4" t="s">
        <v>452</v>
      </c>
      <c r="B7" s="4" t="s">
        <v>453</v>
      </c>
      <c r="C7" s="4" t="s">
        <v>453</v>
      </c>
    </row>
    <row r="8" spans="1:3">
      <c r="A8" s="4" t="s">
        <v>444</v>
      </c>
    </row>
    <row r="9" spans="1:3">
      <c r="A9" s="3" t="s">
        <v>448</v>
      </c>
    </row>
    <row r="10" spans="1:3">
      <c r="A10" s="4" t="s">
        <v>454</v>
      </c>
      <c r="B10" s="7" t="n">
        <v>75000</v>
      </c>
      <c r="C10" s="7" t="n">
        <v>73000</v>
      </c>
    </row>
    <row r="11" spans="1:3">
      <c r="A11" s="4" t="s">
        <v>455</v>
      </c>
    </row>
    <row r="12" spans="1:3">
      <c r="A12" s="3" t="s">
        <v>448</v>
      </c>
    </row>
    <row r="13" spans="1:3">
      <c r="A13" s="4" t="s">
        <v>456</v>
      </c>
      <c r="B13" s="4" t="s">
        <v>457</v>
      </c>
    </row>
    <row r="14" spans="1:3">
      <c r="A14" s="4" t="s">
        <v>224</v>
      </c>
      <c r="B14" s="7" t="n">
        <v>14100000</v>
      </c>
      <c r="C14" s="7" t="n">
        <v>14000000</v>
      </c>
    </row>
    <row r="15" spans="1:3">
      <c r="A15" s="4" t="s">
        <v>458</v>
      </c>
    </row>
    <row r="16" spans="1:3">
      <c r="A16" s="3" t="s">
        <v>448</v>
      </c>
    </row>
    <row r="17" spans="1:3">
      <c r="A17" s="4" t="s">
        <v>456</v>
      </c>
      <c r="B17" s="4" t="s">
        <v>459</v>
      </c>
      <c r="C17" s="4" t="s">
        <v>460</v>
      </c>
    </row>
    <row r="18" spans="1:3">
      <c r="A18" s="4" t="s">
        <v>224</v>
      </c>
      <c r="B18" s="7" t="n">
        <v>35600000</v>
      </c>
      <c r="C18" s="7" t="n">
        <v>42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1</v>
      </c>
      <c r="B1" s="2" t="s">
        <v>2</v>
      </c>
      <c r="C1" s="2" t="s">
        <v>27</v>
      </c>
      <c r="D1" s="2" t="s">
        <v>87</v>
      </c>
    </row>
    <row r="2" spans="1:4">
      <c r="A2" s="3" t="s">
        <v>426</v>
      </c>
    </row>
    <row r="3" spans="1:4">
      <c r="A3" s="4" t="s">
        <v>462</v>
      </c>
      <c r="B3" s="7" t="n">
        <v>3012275</v>
      </c>
      <c r="C3" s="7" t="n">
        <v>3098220</v>
      </c>
      <c r="D3" s="7" t="n">
        <v>3168183</v>
      </c>
    </row>
    <row r="4" spans="1:4">
      <c r="A4" s="4" t="s">
        <v>463</v>
      </c>
      <c r="B4" s="5" t="n">
        <v>600113</v>
      </c>
    </row>
    <row r="5" spans="1:4">
      <c r="A5" s="4" t="s">
        <v>464</v>
      </c>
      <c r="B5" s="5" t="n">
        <v>2412162</v>
      </c>
    </row>
    <row r="6" spans="1:4">
      <c r="A6" s="4" t="s">
        <v>465</v>
      </c>
    </row>
    <row r="7" spans="1:4">
      <c r="A7" s="3" t="s">
        <v>426</v>
      </c>
    </row>
    <row r="8" spans="1:4">
      <c r="A8" s="4" t="s">
        <v>462</v>
      </c>
      <c r="B8" s="5" t="n">
        <v>666816</v>
      </c>
    </row>
    <row r="9" spans="1:4">
      <c r="A9" s="4" t="s">
        <v>463</v>
      </c>
      <c r="B9" s="5" t="n">
        <v>75518</v>
      </c>
    </row>
    <row r="10" spans="1:4">
      <c r="A10" s="4" t="s">
        <v>464</v>
      </c>
      <c r="B10" s="5" t="n">
        <v>591298</v>
      </c>
    </row>
    <row r="11" spans="1:4">
      <c r="A11" s="4" t="s">
        <v>466</v>
      </c>
    </row>
    <row r="12" spans="1:4">
      <c r="A12" s="3" t="s">
        <v>426</v>
      </c>
    </row>
    <row r="13" spans="1:4">
      <c r="A13" s="4" t="s">
        <v>462</v>
      </c>
      <c r="B13" s="5" t="n">
        <v>1658403</v>
      </c>
    </row>
    <row r="14" spans="1:4">
      <c r="A14" s="4" t="s">
        <v>463</v>
      </c>
      <c r="B14" s="5" t="n">
        <v>407582</v>
      </c>
    </row>
    <row r="15" spans="1:4">
      <c r="A15" s="4" t="s">
        <v>464</v>
      </c>
      <c r="B15" s="5" t="n">
        <v>1250821</v>
      </c>
    </row>
    <row r="16" spans="1:4">
      <c r="A16" s="4" t="s">
        <v>467</v>
      </c>
    </row>
    <row r="17" spans="1:4">
      <c r="A17" s="3" t="s">
        <v>426</v>
      </c>
    </row>
    <row r="18" spans="1:4">
      <c r="A18" s="4" t="s">
        <v>462</v>
      </c>
      <c r="B18" s="5" t="n">
        <v>687056</v>
      </c>
    </row>
    <row r="19" spans="1:4">
      <c r="A19" s="4" t="s">
        <v>463</v>
      </c>
      <c r="B19" s="5" t="n">
        <v>117013</v>
      </c>
    </row>
    <row r="20" spans="1:4">
      <c r="A20" s="4" t="s">
        <v>464</v>
      </c>
      <c r="B20" s="5" t="n">
        <v>570043</v>
      </c>
    </row>
    <row r="21" spans="1:4">
      <c r="A21" s="4" t="s">
        <v>429</v>
      </c>
    </row>
    <row r="22" spans="1:4">
      <c r="A22" s="3" t="s">
        <v>426</v>
      </c>
    </row>
    <row r="23" spans="1:4">
      <c r="A23" s="4" t="s">
        <v>462</v>
      </c>
      <c r="B23" s="5" t="n">
        <v>1012982</v>
      </c>
      <c r="C23" s="5" t="n">
        <v>1053925</v>
      </c>
    </row>
    <row r="24" spans="1:4">
      <c r="A24" s="4" t="s">
        <v>468</v>
      </c>
    </row>
    <row r="25" spans="1:4">
      <c r="A25" s="3" t="s">
        <v>426</v>
      </c>
    </row>
    <row r="26" spans="1:4">
      <c r="A26" s="4" t="s">
        <v>462</v>
      </c>
      <c r="B26" s="5" t="n">
        <v>400304</v>
      </c>
    </row>
    <row r="27" spans="1:4">
      <c r="A27" s="4" t="s">
        <v>469</v>
      </c>
    </row>
    <row r="28" spans="1:4">
      <c r="A28" s="3" t="s">
        <v>426</v>
      </c>
    </row>
    <row r="29" spans="1:4">
      <c r="A29" s="4" t="s">
        <v>462</v>
      </c>
      <c r="B29" s="5" t="n">
        <v>560953</v>
      </c>
    </row>
    <row r="30" spans="1:4">
      <c r="A30" s="4" t="s">
        <v>470</v>
      </c>
    </row>
    <row r="31" spans="1:4">
      <c r="A31" s="3" t="s">
        <v>426</v>
      </c>
    </row>
    <row r="32" spans="1:4">
      <c r="A32" s="4" t="s">
        <v>462</v>
      </c>
      <c r="B32" s="5" t="n">
        <v>51725</v>
      </c>
    </row>
    <row r="33" spans="1:4">
      <c r="A33" s="4" t="s">
        <v>432</v>
      </c>
    </row>
    <row r="34" spans="1:4">
      <c r="A34" s="3" t="s">
        <v>426</v>
      </c>
    </row>
    <row r="35" spans="1:4">
      <c r="A35" s="4" t="s">
        <v>462</v>
      </c>
      <c r="B35" s="5" t="n">
        <v>415595</v>
      </c>
      <c r="C35" s="5" t="n">
        <v>394210</v>
      </c>
    </row>
    <row r="36" spans="1:4">
      <c r="A36" s="4" t="s">
        <v>471</v>
      </c>
    </row>
    <row r="37" spans="1:4">
      <c r="A37" s="3" t="s">
        <v>426</v>
      </c>
    </row>
    <row r="38" spans="1:4">
      <c r="A38" s="4" t="s">
        <v>462</v>
      </c>
      <c r="B38" s="5" t="n">
        <v>45086</v>
      </c>
    </row>
    <row r="39" spans="1:4">
      <c r="A39" s="4" t="s">
        <v>472</v>
      </c>
    </row>
    <row r="40" spans="1:4">
      <c r="A40" s="3" t="s">
        <v>426</v>
      </c>
    </row>
    <row r="41" spans="1:4">
      <c r="A41" s="4" t="s">
        <v>462</v>
      </c>
      <c r="B41" s="5" t="n">
        <v>154424</v>
      </c>
    </row>
    <row r="42" spans="1:4">
      <c r="A42" s="4" t="s">
        <v>473</v>
      </c>
    </row>
    <row r="43" spans="1:4">
      <c r="A43" s="3" t="s">
        <v>426</v>
      </c>
    </row>
    <row r="44" spans="1:4">
      <c r="A44" s="4" t="s">
        <v>462</v>
      </c>
      <c r="B44" s="5" t="n">
        <v>216085</v>
      </c>
    </row>
    <row r="45" spans="1:4">
      <c r="A45" s="4" t="s">
        <v>435</v>
      </c>
    </row>
    <row r="46" spans="1:4">
      <c r="A46" s="3" t="s">
        <v>426</v>
      </c>
    </row>
    <row r="47" spans="1:4">
      <c r="A47" s="4" t="s">
        <v>462</v>
      </c>
      <c r="B47" s="5" t="n">
        <v>1129031</v>
      </c>
      <c r="C47" s="5" t="n">
        <v>1143751</v>
      </c>
    </row>
    <row r="48" spans="1:4">
      <c r="A48" s="4" t="s">
        <v>474</v>
      </c>
    </row>
    <row r="49" spans="1:4">
      <c r="A49" s="3" t="s">
        <v>426</v>
      </c>
    </row>
    <row r="50" spans="1:4">
      <c r="A50" s="4" t="s">
        <v>462</v>
      </c>
      <c r="B50" s="5" t="n">
        <v>116160</v>
      </c>
    </row>
    <row r="51" spans="1:4">
      <c r="A51" s="4" t="s">
        <v>475</v>
      </c>
    </row>
    <row r="52" spans="1:4">
      <c r="A52" s="3" t="s">
        <v>426</v>
      </c>
    </row>
    <row r="53" spans="1:4">
      <c r="A53" s="4" t="s">
        <v>462</v>
      </c>
      <c r="B53" s="5" t="n">
        <v>780531</v>
      </c>
    </row>
    <row r="54" spans="1:4">
      <c r="A54" s="4" t="s">
        <v>476</v>
      </c>
    </row>
    <row r="55" spans="1:4">
      <c r="A55" s="3" t="s">
        <v>426</v>
      </c>
    </row>
    <row r="56" spans="1:4">
      <c r="A56" s="4" t="s">
        <v>462</v>
      </c>
      <c r="B56" s="5" t="n">
        <v>232340</v>
      </c>
    </row>
    <row r="57" spans="1:4">
      <c r="A57" s="4" t="s">
        <v>438</v>
      </c>
    </row>
    <row r="58" spans="1:4">
      <c r="A58" s="3" t="s">
        <v>426</v>
      </c>
    </row>
    <row r="59" spans="1:4">
      <c r="A59" s="4" t="s">
        <v>462</v>
      </c>
      <c r="B59" s="5" t="n">
        <v>201946</v>
      </c>
      <c r="C59" s="5" t="n">
        <v>249704</v>
      </c>
    </row>
    <row r="60" spans="1:4">
      <c r="A60" s="4" t="s">
        <v>477</v>
      </c>
    </row>
    <row r="61" spans="1:4">
      <c r="A61" s="3" t="s">
        <v>426</v>
      </c>
    </row>
    <row r="62" spans="1:4">
      <c r="A62" s="4" t="s">
        <v>462</v>
      </c>
      <c r="B62" s="5" t="n">
        <v>75966</v>
      </c>
    </row>
    <row r="63" spans="1:4">
      <c r="A63" s="4" t="s">
        <v>478</v>
      </c>
    </row>
    <row r="64" spans="1:4">
      <c r="A64" s="3" t="s">
        <v>426</v>
      </c>
    </row>
    <row r="65" spans="1:4">
      <c r="A65" s="4" t="s">
        <v>462</v>
      </c>
      <c r="B65" s="5" t="n">
        <v>98596</v>
      </c>
    </row>
    <row r="66" spans="1:4">
      <c r="A66" s="4" t="s">
        <v>479</v>
      </c>
    </row>
    <row r="67" spans="1:4">
      <c r="A67" s="3" t="s">
        <v>426</v>
      </c>
    </row>
    <row r="68" spans="1:4">
      <c r="A68" s="4" t="s">
        <v>462</v>
      </c>
      <c r="B68" s="5" t="n">
        <v>27384</v>
      </c>
    </row>
    <row r="69" spans="1:4">
      <c r="A69" s="4" t="s">
        <v>441</v>
      </c>
    </row>
    <row r="70" spans="1:4">
      <c r="A70" s="3" t="s">
        <v>426</v>
      </c>
    </row>
    <row r="71" spans="1:4">
      <c r="A71" s="4" t="s">
        <v>462</v>
      </c>
      <c r="B71" s="5" t="n">
        <v>241839</v>
      </c>
      <c r="C71" s="5" t="n">
        <v>245191</v>
      </c>
    </row>
    <row r="72" spans="1:4">
      <c r="A72" s="4" t="s">
        <v>480</v>
      </c>
    </row>
    <row r="73" spans="1:4">
      <c r="A73" s="3" t="s">
        <v>426</v>
      </c>
    </row>
    <row r="74" spans="1:4">
      <c r="A74" s="4" t="s">
        <v>462</v>
      </c>
      <c r="B74" s="5" t="n">
        <v>24284</v>
      </c>
    </row>
    <row r="75" spans="1:4">
      <c r="A75" s="4" t="s">
        <v>481</v>
      </c>
    </row>
    <row r="76" spans="1:4">
      <c r="A76" s="3" t="s">
        <v>426</v>
      </c>
    </row>
    <row r="77" spans="1:4">
      <c r="A77" s="4" t="s">
        <v>462</v>
      </c>
      <c r="B77" s="5" t="n">
        <v>58639</v>
      </c>
    </row>
    <row r="78" spans="1:4">
      <c r="A78" s="4" t="s">
        <v>482</v>
      </c>
    </row>
    <row r="79" spans="1:4">
      <c r="A79" s="3" t="s">
        <v>426</v>
      </c>
    </row>
    <row r="80" spans="1:4">
      <c r="A80" s="4" t="s">
        <v>462</v>
      </c>
      <c r="B80" s="5" t="n">
        <v>158916</v>
      </c>
    </row>
    <row r="81" spans="1:4">
      <c r="A81" s="4" t="s">
        <v>444</v>
      </c>
    </row>
    <row r="82" spans="1:4">
      <c r="A82" s="3" t="s">
        <v>426</v>
      </c>
    </row>
    <row r="83" spans="1:4">
      <c r="A83" s="4" t="s">
        <v>462</v>
      </c>
      <c r="B83" s="5" t="n">
        <v>10882</v>
      </c>
      <c r="C83" s="7" t="n">
        <v>11439</v>
      </c>
    </row>
    <row r="84" spans="1:4">
      <c r="A84" s="4" t="s">
        <v>483</v>
      </c>
    </row>
    <row r="85" spans="1:4">
      <c r="A85" s="3" t="s">
        <v>426</v>
      </c>
    </row>
    <row r="86" spans="1:4">
      <c r="A86" s="4" t="s">
        <v>462</v>
      </c>
      <c r="B86" s="5" t="n">
        <v>5016</v>
      </c>
    </row>
    <row r="87" spans="1:4">
      <c r="A87" s="4" t="s">
        <v>484</v>
      </c>
    </row>
    <row r="88" spans="1:4">
      <c r="A88" s="3" t="s">
        <v>426</v>
      </c>
    </row>
    <row r="89" spans="1:4">
      <c r="A89" s="4" t="s">
        <v>462</v>
      </c>
      <c r="B89" s="5" t="n">
        <v>5260</v>
      </c>
    </row>
    <row r="90" spans="1:4">
      <c r="A90" s="4" t="s">
        <v>485</v>
      </c>
    </row>
    <row r="91" spans="1:4">
      <c r="A91" s="3" t="s">
        <v>426</v>
      </c>
    </row>
    <row r="92" spans="1:4">
      <c r="A92" s="4" t="s">
        <v>462</v>
      </c>
      <c r="B92" s="7" t="n">
        <v>6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86</v>
      </c>
      <c r="B1" s="2" t="s">
        <v>1</v>
      </c>
      <c r="C1" s="2" t="s">
        <v>388</v>
      </c>
    </row>
    <row r="2" spans="1:3">
      <c r="B2" s="2" t="s">
        <v>2</v>
      </c>
      <c r="C2" s="2" t="s">
        <v>27</v>
      </c>
    </row>
    <row r="3" spans="1:3">
      <c r="A3" s="3" t="s">
        <v>487</v>
      </c>
    </row>
    <row r="4" spans="1:3">
      <c r="A4" s="4" t="s">
        <v>488</v>
      </c>
      <c r="B4" s="7" t="n">
        <v>5813</v>
      </c>
      <c r="C4" s="7" t="n">
        <v>9741</v>
      </c>
    </row>
    <row r="5" spans="1:3">
      <c r="A5" s="4" t="s">
        <v>489</v>
      </c>
      <c r="C5" s="5" t="n">
        <v>503</v>
      </c>
    </row>
    <row r="6" spans="1:3">
      <c r="A6" s="4" t="s">
        <v>490</v>
      </c>
      <c r="B6" s="5" t="n">
        <v>-114</v>
      </c>
      <c r="C6" s="5" t="n">
        <v>-4431</v>
      </c>
    </row>
    <row r="7" spans="1:3">
      <c r="A7" s="4" t="s">
        <v>491</v>
      </c>
      <c r="B7" s="7" t="n">
        <v>5699</v>
      </c>
      <c r="C7" s="7" t="n">
        <v>58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92</v>
      </c>
      <c r="B1" s="2" t="s">
        <v>1</v>
      </c>
    </row>
    <row r="2" spans="1:4">
      <c r="B2" s="2" t="s">
        <v>2</v>
      </c>
      <c r="C2" s="2" t="s">
        <v>87</v>
      </c>
      <c r="D2" s="2" t="s">
        <v>27</v>
      </c>
    </row>
    <row r="3" spans="1:4">
      <c r="A3" s="3" t="s">
        <v>493</v>
      </c>
    </row>
    <row r="4" spans="1:4">
      <c r="A4" s="4" t="s">
        <v>494</v>
      </c>
      <c r="B4" s="7" t="n">
        <v>26005</v>
      </c>
      <c r="D4" s="7" t="n">
        <v>30694</v>
      </c>
    </row>
    <row r="5" spans="1:4">
      <c r="A5" s="4" t="s">
        <v>495</v>
      </c>
      <c r="B5" s="5" t="n">
        <v>22476</v>
      </c>
      <c r="D5" s="5" t="n">
        <v>25188</v>
      </c>
    </row>
    <row r="6" spans="1:4">
      <c r="A6" s="4" t="s">
        <v>496</v>
      </c>
      <c r="B6" s="5" t="n">
        <v>3529</v>
      </c>
      <c r="D6" s="5" t="n">
        <v>5506</v>
      </c>
    </row>
    <row r="7" spans="1:4">
      <c r="A7" s="3" t="s">
        <v>497</v>
      </c>
    </row>
    <row r="8" spans="1:4">
      <c r="A8" s="4" t="s">
        <v>494</v>
      </c>
      <c r="B8" s="5" t="n">
        <v>711525</v>
      </c>
      <c r="D8" s="5" t="n">
        <v>775709</v>
      </c>
    </row>
    <row r="9" spans="1:4">
      <c r="A9" s="4" t="s">
        <v>495</v>
      </c>
      <c r="B9" s="5" t="n">
        <v>707588</v>
      </c>
      <c r="D9" s="5" t="n">
        <v>771104</v>
      </c>
    </row>
    <row r="10" spans="1:4">
      <c r="A10" s="4" t="s">
        <v>496</v>
      </c>
      <c r="B10" s="5" t="n">
        <v>3785</v>
      </c>
      <c r="D10" s="5" t="n">
        <v>4431</v>
      </c>
    </row>
    <row r="11" spans="1:4">
      <c r="A11" s="3" t="s">
        <v>498</v>
      </c>
    </row>
    <row r="12" spans="1:4">
      <c r="A12" s="4" t="s">
        <v>494</v>
      </c>
      <c r="B12" s="5" t="n">
        <v>737530</v>
      </c>
      <c r="D12" s="5" t="n">
        <v>806403</v>
      </c>
    </row>
    <row r="13" spans="1:4">
      <c r="A13" s="4" t="s">
        <v>499</v>
      </c>
      <c r="B13" s="5" t="n">
        <v>-152</v>
      </c>
      <c r="D13" s="5" t="n">
        <v>-174</v>
      </c>
    </row>
    <row r="14" spans="1:4">
      <c r="A14" s="4" t="s">
        <v>495</v>
      </c>
      <c r="B14" s="5" t="n">
        <v>730064</v>
      </c>
      <c r="D14" s="5" t="n">
        <v>796292</v>
      </c>
    </row>
    <row r="15" spans="1:4">
      <c r="A15" s="4" t="s">
        <v>496</v>
      </c>
      <c r="B15" s="5" t="n">
        <v>7314</v>
      </c>
      <c r="D15" s="7" t="n">
        <v>9937</v>
      </c>
    </row>
    <row r="16" spans="1:4">
      <c r="A16" s="3" t="s">
        <v>500</v>
      </c>
    </row>
    <row r="17" spans="1:4">
      <c r="A17" s="4" t="s">
        <v>488</v>
      </c>
      <c r="B17" s="5" t="n">
        <v>2544</v>
      </c>
      <c r="C17" s="7" t="n">
        <v>966</v>
      </c>
    </row>
    <row r="18" spans="1:4">
      <c r="A18" s="4" t="s">
        <v>501</v>
      </c>
      <c r="B18" s="5" t="n">
        <v>263</v>
      </c>
      <c r="C18" s="5" t="n">
        <v>0</v>
      </c>
    </row>
    <row r="19" spans="1:4">
      <c r="A19" s="4" t="s">
        <v>502</v>
      </c>
      <c r="B19" s="5" t="n">
        <v>-403</v>
      </c>
      <c r="C19" s="5" t="n">
        <v>0</v>
      </c>
    </row>
    <row r="20" spans="1:4">
      <c r="A20" s="4" t="s">
        <v>503</v>
      </c>
      <c r="B20" s="7" t="n">
        <v>2404</v>
      </c>
      <c r="C20" s="7" t="n">
        <v>9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04</v>
      </c>
      <c r="B1" s="2" t="s">
        <v>1</v>
      </c>
    </row>
    <row r="2" spans="1:4">
      <c r="B2" s="2" t="s">
        <v>2</v>
      </c>
      <c r="C2" s="2" t="s">
        <v>27</v>
      </c>
      <c r="D2" s="2" t="s">
        <v>87</v>
      </c>
    </row>
    <row r="3" spans="1:4">
      <c r="A3" s="3" t="s">
        <v>505</v>
      </c>
    </row>
    <row r="4" spans="1:4">
      <c r="A4" s="4" t="s">
        <v>506</v>
      </c>
      <c r="B4" s="4" t="s">
        <v>507</v>
      </c>
    </row>
    <row r="5" spans="1:4">
      <c r="A5" s="3" t="s">
        <v>508</v>
      </c>
    </row>
    <row r="6" spans="1:4">
      <c r="A6" s="4" t="s">
        <v>509</v>
      </c>
      <c r="B6" s="7" t="n">
        <v>17436</v>
      </c>
      <c r="C6" s="7" t="n">
        <v>20461</v>
      </c>
    </row>
    <row r="7" spans="1:4">
      <c r="A7" s="4" t="s">
        <v>510</v>
      </c>
      <c r="B7" s="5" t="n">
        <v>5500</v>
      </c>
      <c r="C7" s="5" t="n">
        <v>1169</v>
      </c>
    </row>
    <row r="8" spans="1:4">
      <c r="A8" s="4" t="s">
        <v>511</v>
      </c>
      <c r="B8" s="5" t="n">
        <v>22936</v>
      </c>
      <c r="C8" s="5" t="n">
        <v>21630</v>
      </c>
    </row>
    <row r="9" spans="1:4">
      <c r="A9" s="4" t="s">
        <v>512</v>
      </c>
      <c r="B9" s="5" t="n">
        <v>69614</v>
      </c>
      <c r="C9" s="5" t="n">
        <v>76806</v>
      </c>
    </row>
    <row r="10" spans="1:4">
      <c r="A10" s="4" t="s">
        <v>513</v>
      </c>
      <c r="B10" s="5" t="n">
        <v>22476</v>
      </c>
      <c r="C10" s="5" t="n">
        <v>25188</v>
      </c>
    </row>
    <row r="11" spans="1:4">
      <c r="A11" s="4" t="s">
        <v>514</v>
      </c>
      <c r="B11" s="5" t="n">
        <v>2897249</v>
      </c>
      <c r="C11" s="5" t="n">
        <v>2974596</v>
      </c>
    </row>
    <row r="12" spans="1:4">
      <c r="A12" s="4" t="s">
        <v>40</v>
      </c>
      <c r="B12" s="5" t="n">
        <v>3012275</v>
      </c>
      <c r="C12" s="5" t="n">
        <v>3098220</v>
      </c>
      <c r="D12" s="7" t="n">
        <v>3168183</v>
      </c>
    </row>
    <row r="13" spans="1:4">
      <c r="A13" s="4" t="s">
        <v>427</v>
      </c>
    </row>
    <row r="14" spans="1:4">
      <c r="A14" s="3" t="s">
        <v>508</v>
      </c>
    </row>
    <row r="15" spans="1:4">
      <c r="A15" s="4" t="s">
        <v>509</v>
      </c>
      <c r="B15" s="5" t="n">
        <v>8774</v>
      </c>
      <c r="C15" s="5" t="n">
        <v>11373</v>
      </c>
    </row>
    <row r="16" spans="1:4">
      <c r="A16" s="4" t="s">
        <v>510</v>
      </c>
      <c r="B16" s="5" t="n">
        <v>3842</v>
      </c>
      <c r="C16" s="5" t="n">
        <v>1169</v>
      </c>
    </row>
    <row r="17" spans="1:4">
      <c r="A17" s="4" t="s">
        <v>511</v>
      </c>
      <c r="B17" s="5" t="n">
        <v>12616</v>
      </c>
      <c r="C17" s="5" t="n">
        <v>12542</v>
      </c>
    </row>
    <row r="18" spans="1:4">
      <c r="A18" s="4" t="s">
        <v>512</v>
      </c>
      <c r="B18" s="5" t="n">
        <v>45017</v>
      </c>
      <c r="C18" s="5" t="n">
        <v>39763</v>
      </c>
    </row>
    <row r="19" spans="1:4">
      <c r="A19" s="4" t="s">
        <v>514</v>
      </c>
      <c r="B19" s="5" t="n">
        <v>2224578</v>
      </c>
      <c r="C19" s="5" t="n">
        <v>2249623</v>
      </c>
    </row>
    <row r="20" spans="1:4">
      <c r="A20" s="4" t="s">
        <v>40</v>
      </c>
      <c r="B20" s="5" t="n">
        <v>2282211</v>
      </c>
      <c r="C20" s="5" t="n">
        <v>2301928</v>
      </c>
      <c r="D20" s="5" t="n">
        <v>2075548</v>
      </c>
    </row>
    <row r="21" spans="1:4">
      <c r="A21" s="4" t="s">
        <v>428</v>
      </c>
    </row>
    <row r="22" spans="1:4">
      <c r="A22" s="3" t="s">
        <v>508</v>
      </c>
    </row>
    <row r="23" spans="1:4">
      <c r="A23" s="4" t="s">
        <v>509</v>
      </c>
      <c r="B23" s="5" t="n">
        <v>8662</v>
      </c>
      <c r="C23" s="5" t="n">
        <v>9088</v>
      </c>
    </row>
    <row r="24" spans="1:4">
      <c r="A24" s="4" t="s">
        <v>510</v>
      </c>
      <c r="B24" s="5" t="n">
        <v>1658</v>
      </c>
    </row>
    <row r="25" spans="1:4">
      <c r="A25" s="4" t="s">
        <v>511</v>
      </c>
      <c r="B25" s="5" t="n">
        <v>10320</v>
      </c>
      <c r="C25" s="5" t="n">
        <v>9088</v>
      </c>
    </row>
    <row r="26" spans="1:4">
      <c r="A26" s="4" t="s">
        <v>512</v>
      </c>
      <c r="B26" s="5" t="n">
        <v>24597</v>
      </c>
      <c r="C26" s="5" t="n">
        <v>37043</v>
      </c>
    </row>
    <row r="27" spans="1:4">
      <c r="A27" s="4" t="s">
        <v>513</v>
      </c>
      <c r="B27" s="5" t="n">
        <v>22476</v>
      </c>
      <c r="C27" s="5" t="n">
        <v>25188</v>
      </c>
    </row>
    <row r="28" spans="1:4">
      <c r="A28" s="4" t="s">
        <v>514</v>
      </c>
      <c r="B28" s="5" t="n">
        <v>672671</v>
      </c>
      <c r="C28" s="5" t="n">
        <v>724973</v>
      </c>
    </row>
    <row r="29" spans="1:4">
      <c r="A29" s="4" t="s">
        <v>40</v>
      </c>
      <c r="B29" s="5" t="n">
        <v>730064</v>
      </c>
      <c r="C29" s="5" t="n">
        <v>796292</v>
      </c>
      <c r="D29" s="5" t="n">
        <v>1092635</v>
      </c>
    </row>
    <row r="30" spans="1:4">
      <c r="A30" s="4" t="s">
        <v>429</v>
      </c>
    </row>
    <row r="31" spans="1:4">
      <c r="A31" s="3" t="s">
        <v>508</v>
      </c>
    </row>
    <row r="32" spans="1:4">
      <c r="A32" s="4" t="s">
        <v>40</v>
      </c>
      <c r="B32" s="5" t="n">
        <v>1012982</v>
      </c>
      <c r="C32" s="5" t="n">
        <v>1053925</v>
      </c>
    </row>
    <row r="33" spans="1:4">
      <c r="A33" s="4" t="s">
        <v>430</v>
      </c>
    </row>
    <row r="34" spans="1:4">
      <c r="A34" s="3" t="s">
        <v>508</v>
      </c>
    </row>
    <row r="35" spans="1:4">
      <c r="A35" s="4" t="s">
        <v>509</v>
      </c>
      <c r="B35" s="5" t="n">
        <v>2193</v>
      </c>
      <c r="C35" s="5" t="n">
        <v>1515</v>
      </c>
    </row>
    <row r="36" spans="1:4">
      <c r="A36" s="4" t="s">
        <v>510</v>
      </c>
      <c r="B36" s="5" t="n">
        <v>1506</v>
      </c>
      <c r="C36" s="5" t="n">
        <v>1106</v>
      </c>
    </row>
    <row r="37" spans="1:4">
      <c r="A37" s="4" t="s">
        <v>511</v>
      </c>
      <c r="B37" s="5" t="n">
        <v>3699</v>
      </c>
      <c r="C37" s="5" t="n">
        <v>2621</v>
      </c>
    </row>
    <row r="38" spans="1:4">
      <c r="A38" s="4" t="s">
        <v>512</v>
      </c>
      <c r="B38" s="5" t="n">
        <v>40263</v>
      </c>
      <c r="C38" s="5" t="n">
        <v>36331</v>
      </c>
    </row>
    <row r="39" spans="1:4">
      <c r="A39" s="4" t="s">
        <v>514</v>
      </c>
      <c r="B39" s="5" t="n">
        <v>845886</v>
      </c>
      <c r="C39" s="5" t="n">
        <v>865379</v>
      </c>
    </row>
    <row r="40" spans="1:4">
      <c r="A40" s="4" t="s">
        <v>40</v>
      </c>
      <c r="B40" s="5" t="n">
        <v>889848</v>
      </c>
      <c r="C40" s="5" t="n">
        <v>904331</v>
      </c>
      <c r="D40" s="5" t="n">
        <v>847538</v>
      </c>
    </row>
    <row r="41" spans="1:4">
      <c r="A41" s="4" t="s">
        <v>431</v>
      </c>
    </row>
    <row r="42" spans="1:4">
      <c r="A42" s="3" t="s">
        <v>508</v>
      </c>
    </row>
    <row r="43" spans="1:4">
      <c r="A43" s="4" t="s">
        <v>509</v>
      </c>
      <c r="B43" s="5" t="n">
        <v>5401</v>
      </c>
      <c r="C43" s="5" t="n">
        <v>2854</v>
      </c>
    </row>
    <row r="44" spans="1:4">
      <c r="A44" s="4" t="s">
        <v>510</v>
      </c>
      <c r="B44" s="5" t="n">
        <v>1172</v>
      </c>
    </row>
    <row r="45" spans="1:4">
      <c r="A45" s="4" t="s">
        <v>511</v>
      </c>
      <c r="B45" s="5" t="n">
        <v>6573</v>
      </c>
      <c r="C45" s="5" t="n">
        <v>2854</v>
      </c>
    </row>
    <row r="46" spans="1:4">
      <c r="A46" s="4" t="s">
        <v>512</v>
      </c>
      <c r="B46" s="5" t="n">
        <v>11094</v>
      </c>
      <c r="C46" s="5" t="n">
        <v>23424</v>
      </c>
    </row>
    <row r="47" spans="1:4">
      <c r="A47" s="4" t="s">
        <v>513</v>
      </c>
      <c r="B47" s="5" t="n">
        <v>3805</v>
      </c>
      <c r="C47" s="5" t="n">
        <v>4506</v>
      </c>
    </row>
    <row r="48" spans="1:4">
      <c r="A48" s="4" t="s">
        <v>514</v>
      </c>
      <c r="B48" s="5" t="n">
        <v>101662</v>
      </c>
      <c r="C48" s="5" t="n">
        <v>118810</v>
      </c>
    </row>
    <row r="49" spans="1:4">
      <c r="A49" s="4" t="s">
        <v>40</v>
      </c>
      <c r="B49" s="5" t="n">
        <v>123134</v>
      </c>
      <c r="C49" s="5" t="n">
        <v>149594</v>
      </c>
      <c r="D49" s="5" t="n">
        <v>283172</v>
      </c>
    </row>
    <row r="50" spans="1:4">
      <c r="A50" s="4" t="s">
        <v>432</v>
      </c>
    </row>
    <row r="51" spans="1:4">
      <c r="A51" s="3" t="s">
        <v>508</v>
      </c>
    </row>
    <row r="52" spans="1:4">
      <c r="A52" s="4" t="s">
        <v>40</v>
      </c>
      <c r="B52" s="5" t="n">
        <v>415595</v>
      </c>
      <c r="C52" s="5" t="n">
        <v>394210</v>
      </c>
    </row>
    <row r="53" spans="1:4">
      <c r="A53" s="4" t="s">
        <v>433</v>
      </c>
    </row>
    <row r="54" spans="1:4">
      <c r="A54" s="3" t="s">
        <v>508</v>
      </c>
    </row>
    <row r="55" spans="1:4">
      <c r="A55" s="4" t="s">
        <v>509</v>
      </c>
      <c r="B55" s="5" t="n">
        <v>534</v>
      </c>
      <c r="C55" s="5" t="n">
        <v>1941</v>
      </c>
    </row>
    <row r="56" spans="1:4">
      <c r="A56" s="4" t="s">
        <v>510</v>
      </c>
      <c r="B56" s="5" t="n">
        <v>915</v>
      </c>
    </row>
    <row r="57" spans="1:4">
      <c r="A57" s="4" t="s">
        <v>511</v>
      </c>
      <c r="B57" s="5" t="n">
        <v>1449</v>
      </c>
      <c r="C57" s="5" t="n">
        <v>1941</v>
      </c>
    </row>
    <row r="58" spans="1:4">
      <c r="A58" s="4" t="s">
        <v>514</v>
      </c>
      <c r="B58" s="5" t="n">
        <v>290964</v>
      </c>
      <c r="C58" s="5" t="n">
        <v>262935</v>
      </c>
    </row>
    <row r="59" spans="1:4">
      <c r="A59" s="4" t="s">
        <v>40</v>
      </c>
      <c r="B59" s="5" t="n">
        <v>292413</v>
      </c>
      <c r="C59" s="5" t="n">
        <v>264876</v>
      </c>
      <c r="D59" s="5" t="n">
        <v>205050</v>
      </c>
    </row>
    <row r="60" spans="1:4">
      <c r="A60" s="4" t="s">
        <v>434</v>
      </c>
    </row>
    <row r="61" spans="1:4">
      <c r="A61" s="3" t="s">
        <v>508</v>
      </c>
    </row>
    <row r="62" spans="1:4">
      <c r="A62" s="4" t="s">
        <v>509</v>
      </c>
      <c r="B62" s="5" t="n">
        <v>470</v>
      </c>
      <c r="C62" s="5" t="n">
        <v>223</v>
      </c>
    </row>
    <row r="63" spans="1:4">
      <c r="A63" s="4" t="s">
        <v>511</v>
      </c>
      <c r="B63" s="5" t="n">
        <v>470</v>
      </c>
      <c r="C63" s="5" t="n">
        <v>223</v>
      </c>
    </row>
    <row r="64" spans="1:4">
      <c r="A64" s="4" t="s">
        <v>512</v>
      </c>
      <c r="B64" s="5" t="n">
        <v>8743</v>
      </c>
      <c r="C64" s="5" t="n">
        <v>8942</v>
      </c>
    </row>
    <row r="65" spans="1:4">
      <c r="A65" s="4" t="s">
        <v>513</v>
      </c>
      <c r="B65" s="5" t="n">
        <v>5246</v>
      </c>
      <c r="C65" s="5" t="n">
        <v>5339</v>
      </c>
    </row>
    <row r="66" spans="1:4">
      <c r="A66" s="4" t="s">
        <v>514</v>
      </c>
      <c r="B66" s="5" t="n">
        <v>108723</v>
      </c>
      <c r="C66" s="5" t="n">
        <v>114830</v>
      </c>
    </row>
    <row r="67" spans="1:4">
      <c r="A67" s="4" t="s">
        <v>40</v>
      </c>
      <c r="B67" s="5" t="n">
        <v>123182</v>
      </c>
      <c r="C67" s="5" t="n">
        <v>129334</v>
      </c>
      <c r="D67" s="5" t="n">
        <v>162457</v>
      </c>
    </row>
    <row r="68" spans="1:4">
      <c r="A68" s="4" t="s">
        <v>435</v>
      </c>
    </row>
    <row r="69" spans="1:4">
      <c r="A69" s="3" t="s">
        <v>508</v>
      </c>
    </row>
    <row r="70" spans="1:4">
      <c r="A70" s="4" t="s">
        <v>40</v>
      </c>
      <c r="B70" s="5" t="n">
        <v>1129031</v>
      </c>
      <c r="C70" s="5" t="n">
        <v>1143751</v>
      </c>
    </row>
    <row r="71" spans="1:4">
      <c r="A71" s="4" t="s">
        <v>436</v>
      </c>
    </row>
    <row r="72" spans="1:4">
      <c r="A72" s="3" t="s">
        <v>508</v>
      </c>
    </row>
    <row r="73" spans="1:4">
      <c r="A73" s="4" t="s">
        <v>509</v>
      </c>
      <c r="B73" s="5" t="n">
        <v>1612</v>
      </c>
      <c r="C73" s="5" t="n">
        <v>1612</v>
      </c>
    </row>
    <row r="74" spans="1:4">
      <c r="A74" s="4" t="s">
        <v>510</v>
      </c>
      <c r="B74" s="5" t="n">
        <v>396</v>
      </c>
    </row>
    <row r="75" spans="1:4">
      <c r="A75" s="4" t="s">
        <v>511</v>
      </c>
      <c r="B75" s="5" t="n">
        <v>2008</v>
      </c>
      <c r="C75" s="5" t="n">
        <v>1612</v>
      </c>
    </row>
    <row r="76" spans="1:4">
      <c r="A76" s="4" t="s">
        <v>512</v>
      </c>
      <c r="B76" s="5" t="n">
        <v>2021</v>
      </c>
      <c r="C76" s="5" t="n">
        <v>2059</v>
      </c>
    </row>
    <row r="77" spans="1:4">
      <c r="A77" s="4" t="s">
        <v>514</v>
      </c>
      <c r="B77" s="5" t="n">
        <v>804997</v>
      </c>
      <c r="C77" s="5" t="n">
        <v>812358</v>
      </c>
    </row>
    <row r="78" spans="1:4">
      <c r="A78" s="4" t="s">
        <v>40</v>
      </c>
      <c r="B78" s="5" t="n">
        <v>809026</v>
      </c>
      <c r="C78" s="5" t="n">
        <v>816029</v>
      </c>
      <c r="D78" s="5" t="n">
        <v>636539</v>
      </c>
    </row>
    <row r="79" spans="1:4">
      <c r="A79" s="4" t="s">
        <v>437</v>
      </c>
    </row>
    <row r="80" spans="1:4">
      <c r="A80" s="3" t="s">
        <v>508</v>
      </c>
    </row>
    <row r="81" spans="1:4">
      <c r="A81" s="4" t="s">
        <v>509</v>
      </c>
      <c r="B81" s="5" t="n">
        <v>59</v>
      </c>
      <c r="C81" s="5" t="n">
        <v>2529</v>
      </c>
    </row>
    <row r="82" spans="1:4">
      <c r="A82" s="4" t="s">
        <v>510</v>
      </c>
      <c r="B82" s="5" t="n">
        <v>175</v>
      </c>
    </row>
    <row r="83" spans="1:4">
      <c r="A83" s="4" t="s">
        <v>511</v>
      </c>
      <c r="B83" s="5" t="n">
        <v>234</v>
      </c>
      <c r="C83" s="5" t="n">
        <v>2529</v>
      </c>
    </row>
    <row r="84" spans="1:4">
      <c r="A84" s="4" t="s">
        <v>512</v>
      </c>
      <c r="B84" s="5" t="n">
        <v>1912</v>
      </c>
      <c r="C84" s="5" t="n">
        <v>2002</v>
      </c>
    </row>
    <row r="85" spans="1:4">
      <c r="A85" s="4" t="s">
        <v>513</v>
      </c>
      <c r="B85" s="5" t="n">
        <v>10699</v>
      </c>
      <c r="C85" s="5" t="n">
        <v>10807</v>
      </c>
    </row>
    <row r="86" spans="1:4">
      <c r="A86" s="4" t="s">
        <v>514</v>
      </c>
      <c r="B86" s="5" t="n">
        <v>307160</v>
      </c>
      <c r="C86" s="5" t="n">
        <v>312384</v>
      </c>
    </row>
    <row r="87" spans="1:4">
      <c r="A87" s="4" t="s">
        <v>40</v>
      </c>
      <c r="B87" s="5" t="n">
        <v>320005</v>
      </c>
      <c r="C87" s="5" t="n">
        <v>327722</v>
      </c>
      <c r="D87" s="5" t="n">
        <v>383860</v>
      </c>
    </row>
    <row r="88" spans="1:4">
      <c r="A88" s="4" t="s">
        <v>438</v>
      </c>
    </row>
    <row r="89" spans="1:4">
      <c r="A89" s="3" t="s">
        <v>508</v>
      </c>
    </row>
    <row r="90" spans="1:4">
      <c r="A90" s="4" t="s">
        <v>40</v>
      </c>
      <c r="B90" s="5" t="n">
        <v>201946</v>
      </c>
      <c r="C90" s="5" t="n">
        <v>249704</v>
      </c>
    </row>
    <row r="91" spans="1:4">
      <c r="A91" s="4" t="s">
        <v>439</v>
      </c>
    </row>
    <row r="92" spans="1:4">
      <c r="A92" s="3" t="s">
        <v>508</v>
      </c>
    </row>
    <row r="93" spans="1:4">
      <c r="A93" s="4" t="s">
        <v>509</v>
      </c>
      <c r="B93" s="5" t="n">
        <v>1575</v>
      </c>
      <c r="C93" s="5" t="n">
        <v>4375</v>
      </c>
    </row>
    <row r="94" spans="1:4">
      <c r="A94" s="4" t="s">
        <v>510</v>
      </c>
      <c r="B94" s="5" t="n">
        <v>1025</v>
      </c>
    </row>
    <row r="95" spans="1:4">
      <c r="A95" s="4" t="s">
        <v>511</v>
      </c>
      <c r="B95" s="5" t="n">
        <v>2600</v>
      </c>
      <c r="C95" s="5" t="n">
        <v>4375</v>
      </c>
    </row>
    <row r="96" spans="1:4">
      <c r="A96" s="4" t="s">
        <v>514</v>
      </c>
      <c r="B96" s="5" t="n">
        <v>148514</v>
      </c>
      <c r="C96" s="5" t="n">
        <v>175624</v>
      </c>
    </row>
    <row r="97" spans="1:4">
      <c r="A97" s="4" t="s">
        <v>40</v>
      </c>
      <c r="B97" s="5" t="n">
        <v>151114</v>
      </c>
      <c r="C97" s="5" t="n">
        <v>179999</v>
      </c>
      <c r="D97" s="5" t="n">
        <v>252642</v>
      </c>
    </row>
    <row r="98" spans="1:4">
      <c r="A98" s="4" t="s">
        <v>440</v>
      </c>
    </row>
    <row r="99" spans="1:4">
      <c r="A99" s="3" t="s">
        <v>508</v>
      </c>
    </row>
    <row r="100" spans="1:4">
      <c r="A100" s="4" t="s">
        <v>509</v>
      </c>
      <c r="B100" s="5" t="n">
        <v>884</v>
      </c>
      <c r="C100" s="5" t="n">
        <v>488</v>
      </c>
    </row>
    <row r="101" spans="1:4">
      <c r="A101" s="4" t="s">
        <v>510</v>
      </c>
      <c r="B101" s="5" t="n">
        <v>311</v>
      </c>
    </row>
    <row r="102" spans="1:4">
      <c r="A102" s="4" t="s">
        <v>511</v>
      </c>
      <c r="B102" s="5" t="n">
        <v>1195</v>
      </c>
      <c r="C102" s="5" t="n">
        <v>488</v>
      </c>
    </row>
    <row r="103" spans="1:4">
      <c r="A103" s="4" t="s">
        <v>512</v>
      </c>
      <c r="B103" s="5" t="n">
        <v>1336</v>
      </c>
      <c r="C103" s="5" t="n">
        <v>978</v>
      </c>
    </row>
    <row r="104" spans="1:4">
      <c r="A104" s="4" t="s">
        <v>513</v>
      </c>
      <c r="B104" s="5" t="n">
        <v>18</v>
      </c>
      <c r="C104" s="5" t="n">
        <v>1819</v>
      </c>
    </row>
    <row r="105" spans="1:4">
      <c r="A105" s="4" t="s">
        <v>514</v>
      </c>
      <c r="B105" s="5" t="n">
        <v>48283</v>
      </c>
      <c r="C105" s="5" t="n">
        <v>66420</v>
      </c>
    </row>
    <row r="106" spans="1:4">
      <c r="A106" s="4" t="s">
        <v>40</v>
      </c>
      <c r="B106" s="5" t="n">
        <v>50832</v>
      </c>
      <c r="C106" s="5" t="n">
        <v>69705</v>
      </c>
      <c r="D106" s="5" t="n">
        <v>103565</v>
      </c>
    </row>
    <row r="107" spans="1:4">
      <c r="A107" s="4" t="s">
        <v>441</v>
      </c>
    </row>
    <row r="108" spans="1:4">
      <c r="A108" s="3" t="s">
        <v>508</v>
      </c>
    </row>
    <row r="109" spans="1:4">
      <c r="A109" s="4" t="s">
        <v>40</v>
      </c>
      <c r="B109" s="5" t="n">
        <v>241839</v>
      </c>
      <c r="C109" s="5" t="n">
        <v>245191</v>
      </c>
    </row>
    <row r="110" spans="1:4">
      <c r="A110" s="4" t="s">
        <v>442</v>
      </c>
    </row>
    <row r="111" spans="1:4">
      <c r="A111" s="3" t="s">
        <v>508</v>
      </c>
    </row>
    <row r="112" spans="1:4">
      <c r="A112" s="4" t="s">
        <v>509</v>
      </c>
      <c r="B112" s="5" t="n">
        <v>2816</v>
      </c>
      <c r="C112" s="5" t="n">
        <v>1791</v>
      </c>
    </row>
    <row r="113" spans="1:4">
      <c r="A113" s="4" t="s">
        <v>510</v>
      </c>
      <c r="C113" s="5" t="n">
        <v>63</v>
      </c>
    </row>
    <row r="114" spans="1:4">
      <c r="A114" s="4" t="s">
        <v>511</v>
      </c>
      <c r="B114" s="5" t="n">
        <v>2816</v>
      </c>
      <c r="C114" s="5" t="n">
        <v>1854</v>
      </c>
    </row>
    <row r="115" spans="1:4">
      <c r="A115" s="4" t="s">
        <v>512</v>
      </c>
      <c r="B115" s="5" t="n">
        <v>2614</v>
      </c>
      <c r="C115" s="5" t="n">
        <v>1254</v>
      </c>
    </row>
    <row r="116" spans="1:4">
      <c r="A116" s="4" t="s">
        <v>514</v>
      </c>
      <c r="B116" s="5" t="n">
        <v>125369</v>
      </c>
      <c r="C116" s="5" t="n">
        <v>124337</v>
      </c>
    </row>
    <row r="117" spans="1:4">
      <c r="A117" s="4" t="s">
        <v>40</v>
      </c>
      <c r="B117" s="5" t="n">
        <v>130799</v>
      </c>
      <c r="C117" s="5" t="n">
        <v>127445</v>
      </c>
      <c r="D117" s="5" t="n">
        <v>123941</v>
      </c>
    </row>
    <row r="118" spans="1:4">
      <c r="A118" s="4" t="s">
        <v>443</v>
      </c>
    </row>
    <row r="119" spans="1:4">
      <c r="A119" s="3" t="s">
        <v>508</v>
      </c>
    </row>
    <row r="120" spans="1:4">
      <c r="A120" s="4" t="s">
        <v>509</v>
      </c>
      <c r="B120" s="5" t="n">
        <v>1846</v>
      </c>
      <c r="C120" s="5" t="n">
        <v>2768</v>
      </c>
    </row>
    <row r="121" spans="1:4">
      <c r="A121" s="4" t="s">
        <v>511</v>
      </c>
      <c r="B121" s="5" t="n">
        <v>1846</v>
      </c>
      <c r="C121" s="5" t="n">
        <v>2768</v>
      </c>
    </row>
    <row r="122" spans="1:4">
      <c r="A122" s="4" t="s">
        <v>512</v>
      </c>
      <c r="B122" s="5" t="n">
        <v>1296</v>
      </c>
      <c r="C122" s="5" t="n">
        <v>1692</v>
      </c>
    </row>
    <row r="123" spans="1:4">
      <c r="A123" s="4" t="s">
        <v>513</v>
      </c>
      <c r="B123" s="5" t="n">
        <v>2708</v>
      </c>
      <c r="C123" s="5" t="n">
        <v>2717</v>
      </c>
    </row>
    <row r="124" spans="1:4">
      <c r="A124" s="4" t="s">
        <v>514</v>
      </c>
      <c r="B124" s="5" t="n">
        <v>105190</v>
      </c>
      <c r="C124" s="5" t="n">
        <v>110569</v>
      </c>
    </row>
    <row r="125" spans="1:4">
      <c r="A125" s="4" t="s">
        <v>40</v>
      </c>
      <c r="B125" s="5" t="n">
        <v>111040</v>
      </c>
      <c r="C125" s="5" t="n">
        <v>117746</v>
      </c>
      <c r="D125" s="5" t="n">
        <v>156295</v>
      </c>
    </row>
    <row r="126" spans="1:4">
      <c r="A126" s="4" t="s">
        <v>444</v>
      </c>
    </row>
    <row r="127" spans="1:4">
      <c r="A127" s="3" t="s">
        <v>508</v>
      </c>
    </row>
    <row r="128" spans="1:4">
      <c r="A128" s="4" t="s">
        <v>40</v>
      </c>
      <c r="B128" s="5" t="n">
        <v>10882</v>
      </c>
      <c r="C128" s="5" t="n">
        <v>11439</v>
      </c>
    </row>
    <row r="129" spans="1:4">
      <c r="A129" s="4" t="s">
        <v>445</v>
      </c>
    </row>
    <row r="130" spans="1:4">
      <c r="A130" s="3" t="s">
        <v>508</v>
      </c>
    </row>
    <row r="131" spans="1:4">
      <c r="A131" s="4" t="s">
        <v>509</v>
      </c>
      <c r="B131" s="5" t="n">
        <v>44</v>
      </c>
      <c r="C131" s="5" t="n">
        <v>139</v>
      </c>
    </row>
    <row r="132" spans="1:4">
      <c r="A132" s="4" t="s">
        <v>511</v>
      </c>
      <c r="B132" s="5" t="n">
        <v>44</v>
      </c>
      <c r="C132" s="5" t="n">
        <v>139</v>
      </c>
    </row>
    <row r="133" spans="1:4">
      <c r="A133" s="4" t="s">
        <v>512</v>
      </c>
      <c r="B133" s="5" t="n">
        <v>119</v>
      </c>
      <c r="C133" s="5" t="n">
        <v>119</v>
      </c>
    </row>
    <row r="134" spans="1:4">
      <c r="A134" s="4" t="s">
        <v>514</v>
      </c>
      <c r="B134" s="5" t="n">
        <v>8848</v>
      </c>
      <c r="C134" s="5" t="n">
        <v>8990</v>
      </c>
    </row>
    <row r="135" spans="1:4">
      <c r="A135" s="4" t="s">
        <v>40</v>
      </c>
      <c r="B135" s="5" t="n">
        <v>9011</v>
      </c>
      <c r="C135" s="5" t="n">
        <v>9248</v>
      </c>
      <c r="D135" s="5" t="n">
        <v>9838</v>
      </c>
    </row>
    <row r="136" spans="1:4">
      <c r="A136" s="4" t="s">
        <v>446</v>
      </c>
    </row>
    <row r="137" spans="1:4">
      <c r="A137" s="3" t="s">
        <v>508</v>
      </c>
    </row>
    <row r="138" spans="1:4">
      <c r="A138" s="4" t="s">
        <v>509</v>
      </c>
      <c r="B138" s="5" t="n">
        <v>2</v>
      </c>
      <c r="C138" s="5" t="n">
        <v>226</v>
      </c>
    </row>
    <row r="139" spans="1:4">
      <c r="A139" s="4" t="s">
        <v>511</v>
      </c>
      <c r="B139" s="5" t="n">
        <v>2</v>
      </c>
      <c r="C139" s="5" t="n">
        <v>226</v>
      </c>
    </row>
    <row r="140" spans="1:4">
      <c r="A140" s="4" t="s">
        <v>512</v>
      </c>
      <c r="B140" s="5" t="n">
        <v>216</v>
      </c>
      <c r="C140" s="5" t="n">
        <v>5</v>
      </c>
    </row>
    <row r="141" spans="1:4">
      <c r="A141" s="4" t="s">
        <v>514</v>
      </c>
      <c r="B141" s="5" t="n">
        <v>1653</v>
      </c>
      <c r="C141" s="5" t="n">
        <v>1960</v>
      </c>
    </row>
    <row r="142" spans="1:4">
      <c r="A142" s="4" t="s">
        <v>40</v>
      </c>
      <c r="B142" s="7" t="n">
        <v>1871</v>
      </c>
      <c r="C142" s="7" t="n">
        <v>2191</v>
      </c>
      <c r="D142" s="7" t="n">
        <v>3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5</v>
      </c>
      <c r="B1" s="2" t="s">
        <v>1</v>
      </c>
    </row>
    <row r="2" spans="1:4">
      <c r="B2" s="2" t="s">
        <v>2</v>
      </c>
      <c r="C2" s="2" t="s">
        <v>87</v>
      </c>
      <c r="D2" s="2" t="s">
        <v>27</v>
      </c>
    </row>
    <row r="3" spans="1:4">
      <c r="A3" s="3" t="s">
        <v>516</v>
      </c>
    </row>
    <row r="4" spans="1:4">
      <c r="A4" s="4" t="s">
        <v>517</v>
      </c>
      <c r="B4" s="7" t="n">
        <v>59338000</v>
      </c>
      <c r="D4" s="7" t="n">
        <v>66673000</v>
      </c>
    </row>
    <row r="5" spans="1:4">
      <c r="A5" s="4" t="s">
        <v>518</v>
      </c>
      <c r="B5" s="5" t="n">
        <v>5500000</v>
      </c>
      <c r="D5" s="5" t="n">
        <v>1169000</v>
      </c>
    </row>
    <row r="6" spans="1:4">
      <c r="A6" s="4" t="s">
        <v>519</v>
      </c>
      <c r="B6" s="5" t="n">
        <v>10276000</v>
      </c>
      <c r="D6" s="5" t="n">
        <v>10133000</v>
      </c>
    </row>
    <row r="7" spans="1:4">
      <c r="A7" s="4" t="s">
        <v>520</v>
      </c>
      <c r="B7" s="5" t="n">
        <v>11068000</v>
      </c>
      <c r="D7" s="5" t="n">
        <v>16518000</v>
      </c>
    </row>
    <row r="8" spans="1:4">
      <c r="A8" s="4" t="s">
        <v>521</v>
      </c>
      <c r="B8" s="5" t="n">
        <v>86182000</v>
      </c>
      <c r="D8" s="5" t="n">
        <v>94493000</v>
      </c>
    </row>
    <row r="9" spans="1:4">
      <c r="A9" s="3" t="s">
        <v>522</v>
      </c>
    </row>
    <row r="10" spans="1:4">
      <c r="A10" s="4" t="s">
        <v>523</v>
      </c>
      <c r="B10" s="5" t="n">
        <v>69600000</v>
      </c>
      <c r="D10" s="5" t="n">
        <v>76800000</v>
      </c>
    </row>
    <row r="11" spans="1:4">
      <c r="A11" s="4" t="s">
        <v>524</v>
      </c>
      <c r="B11" s="5" t="n">
        <v>1700000</v>
      </c>
      <c r="C11" s="7" t="n">
        <v>890000</v>
      </c>
    </row>
    <row r="12" spans="1:4">
      <c r="A12" s="4" t="s">
        <v>455</v>
      </c>
    </row>
    <row r="13" spans="1:4">
      <c r="A13" s="3" t="s">
        <v>522</v>
      </c>
    </row>
    <row r="14" spans="1:4">
      <c r="A14" s="4" t="s">
        <v>525</v>
      </c>
      <c r="B14" s="5" t="n">
        <v>14100000</v>
      </c>
      <c r="D14" s="5" t="n">
        <v>14000000</v>
      </c>
    </row>
    <row r="15" spans="1:4">
      <c r="A15" s="4" t="s">
        <v>458</v>
      </c>
    </row>
    <row r="16" spans="1:4">
      <c r="A16" s="3" t="s">
        <v>522</v>
      </c>
    </row>
    <row r="17" spans="1:4">
      <c r="A17" s="4" t="s">
        <v>525</v>
      </c>
      <c r="B17" s="5" t="n">
        <v>35600000</v>
      </c>
      <c r="D17" s="5" t="n">
        <v>42200</v>
      </c>
    </row>
    <row r="18" spans="1:4">
      <c r="A18" s="4" t="s">
        <v>427</v>
      </c>
    </row>
    <row r="19" spans="1:4">
      <c r="A19" s="3" t="s">
        <v>516</v>
      </c>
    </row>
    <row r="20" spans="1:4">
      <c r="A20" s="4" t="s">
        <v>517</v>
      </c>
      <c r="B20" s="5" t="n">
        <v>38058000</v>
      </c>
      <c r="D20" s="5" t="n">
        <v>32805000</v>
      </c>
    </row>
    <row r="21" spans="1:4">
      <c r="A21" s="4" t="s">
        <v>518</v>
      </c>
      <c r="B21" s="5" t="n">
        <v>3842000</v>
      </c>
      <c r="D21" s="5" t="n">
        <v>1169000</v>
      </c>
    </row>
    <row r="22" spans="1:4">
      <c r="A22" s="4" t="s">
        <v>519</v>
      </c>
      <c r="B22" s="5" t="n">
        <v>6959000</v>
      </c>
      <c r="D22" s="5" t="n">
        <v>6959000</v>
      </c>
    </row>
    <row r="23" spans="1:4">
      <c r="A23" s="4" t="s">
        <v>520</v>
      </c>
      <c r="B23" s="5" t="n">
        <v>145000</v>
      </c>
      <c r="D23" s="5" t="n">
        <v>5267000</v>
      </c>
    </row>
    <row r="24" spans="1:4">
      <c r="A24" s="4" t="s">
        <v>521</v>
      </c>
      <c r="B24" s="5" t="n">
        <v>49004000</v>
      </c>
      <c r="D24" s="5" t="n">
        <v>46200000</v>
      </c>
    </row>
    <row r="25" spans="1:4">
      <c r="A25" s="3" t="s">
        <v>522</v>
      </c>
    </row>
    <row r="26" spans="1:4">
      <c r="A26" s="4" t="s">
        <v>525</v>
      </c>
      <c r="B26" s="5" t="n">
        <v>23005000</v>
      </c>
      <c r="D26" s="5" t="n">
        <v>3111000</v>
      </c>
    </row>
    <row r="27" spans="1:4">
      <c r="A27" s="4" t="s">
        <v>428</v>
      </c>
    </row>
    <row r="28" spans="1:4">
      <c r="A28" s="3" t="s">
        <v>516</v>
      </c>
    </row>
    <row r="29" spans="1:4">
      <c r="A29" s="4" t="s">
        <v>517</v>
      </c>
      <c r="B29" s="5" t="n">
        <v>21280000</v>
      </c>
      <c r="D29" s="5" t="n">
        <v>33868000</v>
      </c>
    </row>
    <row r="30" spans="1:4">
      <c r="A30" s="4" t="s">
        <v>518</v>
      </c>
      <c r="B30" s="5" t="n">
        <v>1658000</v>
      </c>
    </row>
    <row r="31" spans="1:4">
      <c r="A31" s="4" t="s">
        <v>519</v>
      </c>
      <c r="B31" s="5" t="n">
        <v>3317000</v>
      </c>
      <c r="D31" s="5" t="n">
        <v>3174000</v>
      </c>
    </row>
    <row r="32" spans="1:4">
      <c r="A32" s="4" t="s">
        <v>520</v>
      </c>
      <c r="B32" s="5" t="n">
        <v>10923000</v>
      </c>
      <c r="D32" s="5" t="n">
        <v>11251000</v>
      </c>
    </row>
    <row r="33" spans="1:4">
      <c r="A33" s="4" t="s">
        <v>521</v>
      </c>
      <c r="B33" s="5" t="n">
        <v>37178000</v>
      </c>
      <c r="D33" s="5" t="n">
        <v>48293000</v>
      </c>
    </row>
    <row r="34" spans="1:4">
      <c r="A34" s="3" t="s">
        <v>522</v>
      </c>
    </row>
    <row r="35" spans="1:4">
      <c r="A35" s="4" t="s">
        <v>525</v>
      </c>
      <c r="B35" s="7" t="n">
        <v>5927000</v>
      </c>
      <c r="D35" s="7" t="n">
        <v>175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7</v>
      </c>
    </row>
    <row r="3" spans="1:3">
      <c r="A3" s="3" t="s">
        <v>527</v>
      </c>
    </row>
    <row r="4" spans="1:3">
      <c r="A4" s="4" t="s">
        <v>528</v>
      </c>
      <c r="B4" s="7" t="n">
        <v>88988</v>
      </c>
      <c r="C4" s="7" t="n">
        <v>49464</v>
      </c>
    </row>
    <row r="5" spans="1:3">
      <c r="A5" s="4" t="s">
        <v>529</v>
      </c>
      <c r="B5" s="5" t="n">
        <v>154</v>
      </c>
      <c r="C5" s="5" t="n">
        <v>91</v>
      </c>
    </row>
    <row r="6" spans="1:3">
      <c r="A6" s="4" t="s">
        <v>427</v>
      </c>
    </row>
    <row r="7" spans="1:3">
      <c r="A7" s="3" t="s">
        <v>527</v>
      </c>
    </row>
    <row r="8" spans="1:3">
      <c r="A8" s="4" t="s">
        <v>528</v>
      </c>
      <c r="B8" s="5" t="n">
        <v>46214</v>
      </c>
      <c r="C8" s="5" t="n">
        <v>45325</v>
      </c>
    </row>
    <row r="9" spans="1:3">
      <c r="A9" s="4" t="s">
        <v>529</v>
      </c>
      <c r="B9" s="5" t="n">
        <v>15</v>
      </c>
      <c r="C9" s="5" t="n">
        <v>90</v>
      </c>
    </row>
    <row r="10" spans="1:3">
      <c r="A10" s="4" t="s">
        <v>530</v>
      </c>
    </row>
    <row r="11" spans="1:3">
      <c r="A11" s="3" t="s">
        <v>527</v>
      </c>
    </row>
    <row r="12" spans="1:3">
      <c r="A12" s="4" t="s">
        <v>528</v>
      </c>
      <c r="B12" s="5" t="n">
        <v>37835</v>
      </c>
      <c r="C12" s="5" t="n">
        <v>38223</v>
      </c>
    </row>
    <row r="13" spans="1:3">
      <c r="A13" s="4" t="s">
        <v>529</v>
      </c>
      <c r="B13" s="5" t="n">
        <v>8</v>
      </c>
      <c r="C13" s="5" t="n">
        <v>7</v>
      </c>
    </row>
    <row r="14" spans="1:3">
      <c r="A14" s="4" t="s">
        <v>531</v>
      </c>
    </row>
    <row r="15" spans="1:3">
      <c r="A15" s="3" t="s">
        <v>527</v>
      </c>
    </row>
    <row r="16" spans="1:3">
      <c r="A16" s="4" t="s">
        <v>528</v>
      </c>
      <c r="C16" s="5" t="n">
        <v>809</v>
      </c>
    </row>
    <row r="17" spans="1:3">
      <c r="A17" s="4" t="s">
        <v>532</v>
      </c>
    </row>
    <row r="18" spans="1:3">
      <c r="A18" s="3" t="s">
        <v>527</v>
      </c>
    </row>
    <row r="19" spans="1:3">
      <c r="A19" s="4" t="s">
        <v>528</v>
      </c>
      <c r="B19" s="5" t="n">
        <v>5512</v>
      </c>
      <c r="C19" s="5" t="n">
        <v>5314</v>
      </c>
    </row>
    <row r="20" spans="1:3">
      <c r="A20" s="4" t="s">
        <v>529</v>
      </c>
      <c r="C20" s="5" t="n">
        <v>81</v>
      </c>
    </row>
    <row r="21" spans="1:3">
      <c r="A21" s="4" t="s">
        <v>533</v>
      </c>
    </row>
    <row r="22" spans="1:3">
      <c r="A22" s="3" t="s">
        <v>527</v>
      </c>
    </row>
    <row r="23" spans="1:3">
      <c r="A23" s="4" t="s">
        <v>528</v>
      </c>
      <c r="C23" s="5" t="n">
        <v>463</v>
      </c>
    </row>
    <row r="24" spans="1:3">
      <c r="A24" s="4" t="s">
        <v>534</v>
      </c>
    </row>
    <row r="25" spans="1:3">
      <c r="A25" s="3" t="s">
        <v>527</v>
      </c>
    </row>
    <row r="26" spans="1:3">
      <c r="A26" s="4" t="s">
        <v>528</v>
      </c>
      <c r="B26" s="5" t="n">
        <v>2658</v>
      </c>
      <c r="C26" s="5" t="n">
        <v>377</v>
      </c>
    </row>
    <row r="27" spans="1:3">
      <c r="A27" s="4" t="s">
        <v>529</v>
      </c>
      <c r="B27" s="5" t="n">
        <v>6</v>
      </c>
    </row>
    <row r="28" spans="1:3">
      <c r="A28" s="4" t="s">
        <v>535</v>
      </c>
    </row>
    <row r="29" spans="1:3">
      <c r="A29" s="3" t="s">
        <v>527</v>
      </c>
    </row>
    <row r="30" spans="1:3">
      <c r="A30" s="4" t="s">
        <v>528</v>
      </c>
      <c r="B30" s="5" t="n">
        <v>210</v>
      </c>
      <c r="C30" s="5" t="n">
        <v>139</v>
      </c>
    </row>
    <row r="31" spans="1:3">
      <c r="A31" s="4" t="s">
        <v>529</v>
      </c>
      <c r="B31" s="5" t="n">
        <v>1</v>
      </c>
      <c r="C31" s="5" t="n">
        <v>2</v>
      </c>
    </row>
    <row r="32" spans="1:3">
      <c r="A32" s="4" t="s">
        <v>428</v>
      </c>
    </row>
    <row r="33" spans="1:3">
      <c r="A33" s="3" t="s">
        <v>527</v>
      </c>
    </row>
    <row r="34" spans="1:3">
      <c r="A34" s="4" t="s">
        <v>528</v>
      </c>
      <c r="B34" s="5" t="n">
        <v>42774</v>
      </c>
      <c r="C34" s="5" t="n">
        <v>4139</v>
      </c>
    </row>
    <row r="35" spans="1:3">
      <c r="A35" s="4" t="s">
        <v>529</v>
      </c>
      <c r="B35" s="5" t="n">
        <v>139</v>
      </c>
      <c r="C35" s="5" t="n">
        <v>1</v>
      </c>
    </row>
    <row r="36" spans="1:3">
      <c r="A36" s="4" t="s">
        <v>536</v>
      </c>
    </row>
    <row r="37" spans="1:3">
      <c r="A37" s="3" t="s">
        <v>527</v>
      </c>
    </row>
    <row r="38" spans="1:3">
      <c r="A38" s="4" t="s">
        <v>528</v>
      </c>
      <c r="B38" s="5" t="n">
        <v>29324</v>
      </c>
      <c r="C38" s="5" t="n">
        <v>706</v>
      </c>
    </row>
    <row r="39" spans="1:3">
      <c r="A39" s="4" t="s">
        <v>529</v>
      </c>
      <c r="B39" s="5" t="n">
        <v>139</v>
      </c>
    </row>
    <row r="40" spans="1:3">
      <c r="A40" s="4" t="s">
        <v>537</v>
      </c>
    </row>
    <row r="41" spans="1:3">
      <c r="A41" s="3" t="s">
        <v>527</v>
      </c>
    </row>
    <row r="42" spans="1:3">
      <c r="A42" s="4" t="s">
        <v>528</v>
      </c>
      <c r="B42" s="5" t="n">
        <v>8873</v>
      </c>
      <c r="C42" s="5" t="n">
        <v>434</v>
      </c>
    </row>
    <row r="43" spans="1:3">
      <c r="A43" s="4" t="s">
        <v>538</v>
      </c>
    </row>
    <row r="44" spans="1:3">
      <c r="A44" s="3" t="s">
        <v>527</v>
      </c>
    </row>
    <row r="45" spans="1:3">
      <c r="A45" s="4" t="s">
        <v>528</v>
      </c>
      <c r="B45" s="5" t="n">
        <v>1972</v>
      </c>
      <c r="C45" s="5" t="n">
        <v>1590</v>
      </c>
    </row>
    <row r="46" spans="1:3">
      <c r="A46" s="4" t="s">
        <v>539</v>
      </c>
    </row>
    <row r="47" spans="1:3">
      <c r="A47" s="3" t="s">
        <v>527</v>
      </c>
    </row>
    <row r="48" spans="1:3">
      <c r="A48" s="4" t="s">
        <v>528</v>
      </c>
      <c r="B48" s="5" t="n">
        <v>1096</v>
      </c>
    </row>
    <row r="49" spans="1:3">
      <c r="A49" s="4" t="s">
        <v>540</v>
      </c>
    </row>
    <row r="50" spans="1:3">
      <c r="A50" s="3" t="s">
        <v>527</v>
      </c>
    </row>
    <row r="51" spans="1:3">
      <c r="A51" s="4" t="s">
        <v>528</v>
      </c>
      <c r="B51" s="5" t="n">
        <v>1436</v>
      </c>
      <c r="C51" s="5" t="n">
        <v>1409</v>
      </c>
    </row>
    <row r="52" spans="1:3">
      <c r="A52" s="4" t="s">
        <v>529</v>
      </c>
      <c r="C52" s="7" t="n">
        <v>1</v>
      </c>
    </row>
    <row r="53" spans="1:3">
      <c r="A53" s="4" t="s">
        <v>541</v>
      </c>
    </row>
    <row r="54" spans="1:3">
      <c r="A54" s="3" t="s">
        <v>527</v>
      </c>
    </row>
    <row r="55" spans="1:3">
      <c r="A55" s="4" t="s">
        <v>528</v>
      </c>
      <c r="B55" s="7" t="n">
        <v>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7</v>
      </c>
    </row>
    <row r="2" spans="1:3">
      <c r="A2" s="3" t="s">
        <v>543</v>
      </c>
    </row>
    <row r="3" spans="1:3">
      <c r="A3" s="4" t="s">
        <v>544</v>
      </c>
      <c r="B3" s="7" t="n">
        <v>8092</v>
      </c>
      <c r="C3" s="7" t="n">
        <v>1775</v>
      </c>
    </row>
    <row r="4" spans="1:3">
      <c r="A4" s="4" t="s">
        <v>495</v>
      </c>
      <c r="B4" s="5" t="n">
        <v>80682</v>
      </c>
      <c r="C4" s="5" t="n">
        <v>93324</v>
      </c>
    </row>
    <row r="5" spans="1:3">
      <c r="A5" s="4" t="s">
        <v>545</v>
      </c>
      <c r="B5" s="5" t="n">
        <v>81046</v>
      </c>
      <c r="C5" s="5" t="n">
        <v>93867</v>
      </c>
    </row>
    <row r="6" spans="1:3">
      <c r="A6" s="4" t="s">
        <v>429</v>
      </c>
    </row>
    <row r="7" spans="1:3">
      <c r="A7" s="3" t="s">
        <v>543</v>
      </c>
    </row>
    <row r="8" spans="1:3">
      <c r="A8" s="4" t="s">
        <v>544</v>
      </c>
      <c r="B8" s="5" t="n">
        <v>6700</v>
      </c>
      <c r="C8" s="5" t="n">
        <v>1654</v>
      </c>
    </row>
    <row r="9" spans="1:3">
      <c r="A9" s="4" t="s">
        <v>495</v>
      </c>
      <c r="B9" s="5" t="n">
        <v>62336</v>
      </c>
      <c r="C9" s="5" t="n">
        <v>71082</v>
      </c>
    </row>
    <row r="10" spans="1:3">
      <c r="A10" s="4" t="s">
        <v>545</v>
      </c>
      <c r="B10" s="5" t="n">
        <v>62657</v>
      </c>
      <c r="C10" s="5" t="n">
        <v>71576</v>
      </c>
    </row>
    <row r="11" spans="1:3">
      <c r="A11" s="4" t="s">
        <v>546</v>
      </c>
    </row>
    <row r="12" spans="1:3">
      <c r="A12" s="3" t="s">
        <v>543</v>
      </c>
    </row>
    <row r="13" spans="1:3">
      <c r="A13" s="4" t="s">
        <v>544</v>
      </c>
      <c r="B13" s="5" t="n">
        <v>1064</v>
      </c>
    </row>
    <row r="14" spans="1:3">
      <c r="A14" s="4" t="s">
        <v>495</v>
      </c>
      <c r="B14" s="5" t="n">
        <v>17922</v>
      </c>
      <c r="C14" s="5" t="n">
        <v>22023</v>
      </c>
    </row>
    <row r="15" spans="1:3">
      <c r="A15" s="4" t="s">
        <v>545</v>
      </c>
      <c r="B15" s="5" t="n">
        <v>17971</v>
      </c>
      <c r="C15" s="5" t="n">
        <v>22071</v>
      </c>
    </row>
    <row r="16" spans="1:3">
      <c r="A16" s="4" t="s">
        <v>444</v>
      </c>
    </row>
    <row r="17" spans="1:3">
      <c r="A17" s="3" t="s">
        <v>543</v>
      </c>
    </row>
    <row r="18" spans="1:3">
      <c r="A18" s="4" t="s">
        <v>544</v>
      </c>
      <c r="B18" s="5" t="n">
        <v>328</v>
      </c>
      <c r="C18" s="5" t="n">
        <v>121</v>
      </c>
    </row>
    <row r="19" spans="1:3">
      <c r="A19" s="4" t="s">
        <v>495</v>
      </c>
      <c r="B19" s="5" t="n">
        <v>424</v>
      </c>
      <c r="C19" s="5" t="n">
        <v>219</v>
      </c>
    </row>
    <row r="20" spans="1:3">
      <c r="A20" s="4" t="s">
        <v>545</v>
      </c>
      <c r="B20" s="5" t="n">
        <v>418</v>
      </c>
      <c r="C20" s="5" t="n">
        <v>220</v>
      </c>
    </row>
    <row r="21" spans="1:3">
      <c r="A21" s="4" t="s">
        <v>427</v>
      </c>
    </row>
    <row r="22" spans="1:3">
      <c r="A22" s="3" t="s">
        <v>547</v>
      </c>
    </row>
    <row r="23" spans="1:3">
      <c r="A23" s="4" t="s">
        <v>495</v>
      </c>
      <c r="B23" s="5" t="n">
        <v>22157</v>
      </c>
      <c r="C23" s="5" t="n">
        <v>41920</v>
      </c>
    </row>
    <row r="24" spans="1:3">
      <c r="A24" s="4" t="s">
        <v>545</v>
      </c>
      <c r="B24" s="5" t="n">
        <v>22327</v>
      </c>
      <c r="C24" s="5" t="n">
        <v>42178</v>
      </c>
    </row>
    <row r="25" spans="1:3">
      <c r="A25" s="3" t="s">
        <v>543</v>
      </c>
    </row>
    <row r="26" spans="1:3">
      <c r="A26" s="4" t="s">
        <v>495</v>
      </c>
      <c r="B26" s="5" t="n">
        <v>23005</v>
      </c>
      <c r="C26" s="5" t="n">
        <v>3111</v>
      </c>
    </row>
    <row r="27" spans="1:3">
      <c r="A27" s="4" t="s">
        <v>545</v>
      </c>
      <c r="B27" s="5" t="n">
        <v>23005</v>
      </c>
      <c r="C27" s="5" t="n">
        <v>3157</v>
      </c>
    </row>
    <row r="28" spans="1:3">
      <c r="A28" s="4" t="s">
        <v>544</v>
      </c>
      <c r="B28" s="5" t="n">
        <v>6234</v>
      </c>
      <c r="C28" s="5" t="n">
        <v>513</v>
      </c>
    </row>
    <row r="29" spans="1:3">
      <c r="A29" s="4" t="s">
        <v>495</v>
      </c>
      <c r="B29" s="5" t="n">
        <v>45162</v>
      </c>
      <c r="C29" s="5" t="n">
        <v>45031</v>
      </c>
    </row>
    <row r="30" spans="1:3">
      <c r="A30" s="4" t="s">
        <v>545</v>
      </c>
      <c r="B30" s="5" t="n">
        <v>45332</v>
      </c>
      <c r="C30" s="5" t="n">
        <v>45335</v>
      </c>
    </row>
    <row r="31" spans="1:3">
      <c r="A31" s="4" t="s">
        <v>530</v>
      </c>
    </row>
    <row r="32" spans="1:3">
      <c r="A32" s="3" t="s">
        <v>547</v>
      </c>
    </row>
    <row r="33" spans="1:3">
      <c r="A33" s="4" t="s">
        <v>495</v>
      </c>
      <c r="B33" s="5" t="n">
        <v>17433</v>
      </c>
      <c r="C33" s="5" t="n">
        <v>33415</v>
      </c>
    </row>
    <row r="34" spans="1:3">
      <c r="A34" s="4" t="s">
        <v>545</v>
      </c>
      <c r="B34" s="5" t="n">
        <v>17601</v>
      </c>
      <c r="C34" s="5" t="n">
        <v>33671</v>
      </c>
    </row>
    <row r="35" spans="1:3">
      <c r="A35" s="3" t="s">
        <v>543</v>
      </c>
    </row>
    <row r="36" spans="1:3">
      <c r="A36" s="4" t="s">
        <v>495</v>
      </c>
      <c r="B36" s="5" t="n">
        <v>22886</v>
      </c>
      <c r="C36" s="5" t="n">
        <v>2992</v>
      </c>
    </row>
    <row r="37" spans="1:3">
      <c r="A37" s="4" t="s">
        <v>545</v>
      </c>
      <c r="B37" s="5" t="n">
        <v>22886</v>
      </c>
      <c r="C37" s="5" t="n">
        <v>3038</v>
      </c>
    </row>
    <row r="38" spans="1:3">
      <c r="A38" s="4" t="s">
        <v>544</v>
      </c>
      <c r="B38" s="5" t="n">
        <v>6114</v>
      </c>
      <c r="C38" s="5" t="n">
        <v>394</v>
      </c>
    </row>
    <row r="39" spans="1:3">
      <c r="A39" s="4" t="s">
        <v>532</v>
      </c>
    </row>
    <row r="40" spans="1:3">
      <c r="A40" s="3" t="s">
        <v>547</v>
      </c>
    </row>
    <row r="41" spans="1:3">
      <c r="A41" s="4" t="s">
        <v>495</v>
      </c>
      <c r="B41" s="5" t="n">
        <v>2021</v>
      </c>
      <c r="C41" s="5" t="n">
        <v>7155</v>
      </c>
    </row>
    <row r="42" spans="1:3">
      <c r="A42" s="4" t="s">
        <v>545</v>
      </c>
      <c r="B42" s="5" t="n">
        <v>2028</v>
      </c>
      <c r="C42" s="5" t="n">
        <v>7162</v>
      </c>
    </row>
    <row r="43" spans="1:3">
      <c r="A43" s="4" t="s">
        <v>534</v>
      </c>
    </row>
    <row r="44" spans="1:3">
      <c r="A44" s="3" t="s">
        <v>547</v>
      </c>
    </row>
    <row r="45" spans="1:3">
      <c r="A45" s="4" t="s">
        <v>495</v>
      </c>
      <c r="B45" s="5" t="n">
        <v>2614</v>
      </c>
      <c r="C45" s="5" t="n">
        <v>1254</v>
      </c>
    </row>
    <row r="46" spans="1:3">
      <c r="A46" s="4" t="s">
        <v>545</v>
      </c>
      <c r="B46" s="5" t="n">
        <v>2609</v>
      </c>
      <c r="C46" s="5" t="n">
        <v>1249</v>
      </c>
    </row>
    <row r="47" spans="1:3">
      <c r="A47" s="4" t="s">
        <v>535</v>
      </c>
    </row>
    <row r="48" spans="1:3">
      <c r="A48" s="3" t="s">
        <v>547</v>
      </c>
    </row>
    <row r="49" spans="1:3">
      <c r="A49" s="4" t="s">
        <v>495</v>
      </c>
      <c r="B49" s="5" t="n">
        <v>89</v>
      </c>
      <c r="C49" s="5" t="n">
        <v>96</v>
      </c>
    </row>
    <row r="50" spans="1:3">
      <c r="A50" s="4" t="s">
        <v>545</v>
      </c>
      <c r="B50" s="5" t="n">
        <v>89</v>
      </c>
      <c r="C50" s="5" t="n">
        <v>96</v>
      </c>
    </row>
    <row r="51" spans="1:3">
      <c r="A51" s="3" t="s">
        <v>543</v>
      </c>
    </row>
    <row r="52" spans="1:3">
      <c r="A52" s="4" t="s">
        <v>495</v>
      </c>
      <c r="B52" s="5" t="n">
        <v>119</v>
      </c>
      <c r="C52" s="5" t="n">
        <v>119</v>
      </c>
    </row>
    <row r="53" spans="1:3">
      <c r="A53" s="4" t="s">
        <v>545</v>
      </c>
      <c r="B53" s="5" t="n">
        <v>119</v>
      </c>
      <c r="C53" s="5" t="n">
        <v>119</v>
      </c>
    </row>
    <row r="54" spans="1:3">
      <c r="A54" s="4" t="s">
        <v>544</v>
      </c>
      <c r="B54" s="5" t="n">
        <v>120</v>
      </c>
      <c r="C54" s="5" t="n">
        <v>119</v>
      </c>
    </row>
    <row r="55" spans="1:3">
      <c r="A55" s="4" t="s">
        <v>428</v>
      </c>
    </row>
    <row r="56" spans="1:3">
      <c r="A56" s="3" t="s">
        <v>547</v>
      </c>
    </row>
    <row r="57" spans="1:3">
      <c r="A57" s="4" t="s">
        <v>495</v>
      </c>
      <c r="B57" s="5" t="n">
        <v>29593</v>
      </c>
      <c r="C57" s="5" t="n">
        <v>46538</v>
      </c>
    </row>
    <row r="58" spans="1:3">
      <c r="A58" s="4" t="s">
        <v>545</v>
      </c>
      <c r="B58" s="5" t="n">
        <v>29750</v>
      </c>
      <c r="C58" s="5" t="n">
        <v>46755</v>
      </c>
    </row>
    <row r="59" spans="1:3">
      <c r="A59" s="3" t="s">
        <v>543</v>
      </c>
    </row>
    <row r="60" spans="1:3">
      <c r="A60" s="4" t="s">
        <v>495</v>
      </c>
      <c r="B60" s="5" t="n">
        <v>5927</v>
      </c>
      <c r="C60" s="5" t="n">
        <v>1755</v>
      </c>
    </row>
    <row r="61" spans="1:3">
      <c r="A61" s="4" t="s">
        <v>545</v>
      </c>
      <c r="B61" s="5" t="n">
        <v>5964</v>
      </c>
      <c r="C61" s="5" t="n">
        <v>1777</v>
      </c>
    </row>
    <row r="62" spans="1:3">
      <c r="A62" s="4" t="s">
        <v>544</v>
      </c>
      <c r="B62" s="5" t="n">
        <v>1858</v>
      </c>
      <c r="C62" s="5" t="n">
        <v>1262</v>
      </c>
    </row>
    <row r="63" spans="1:3">
      <c r="A63" s="4" t="s">
        <v>495</v>
      </c>
      <c r="B63" s="5" t="n">
        <v>35520</v>
      </c>
      <c r="C63" s="5" t="n">
        <v>48293</v>
      </c>
    </row>
    <row r="64" spans="1:3">
      <c r="A64" s="4" t="s">
        <v>545</v>
      </c>
      <c r="B64" s="5" t="n">
        <v>35714</v>
      </c>
      <c r="C64" s="5" t="n">
        <v>48532</v>
      </c>
    </row>
    <row r="65" spans="1:3">
      <c r="A65" s="4" t="s">
        <v>536</v>
      </c>
    </row>
    <row r="66" spans="1:3">
      <c r="A66" s="3" t="s">
        <v>547</v>
      </c>
    </row>
    <row r="67" spans="1:3">
      <c r="A67" s="4" t="s">
        <v>495</v>
      </c>
      <c r="B67" s="5" t="n">
        <v>17559</v>
      </c>
      <c r="C67" s="5" t="n">
        <v>32922</v>
      </c>
    </row>
    <row r="68" spans="1:3">
      <c r="A68" s="4" t="s">
        <v>545</v>
      </c>
      <c r="B68" s="5" t="n">
        <v>17653</v>
      </c>
      <c r="C68" s="5" t="n">
        <v>33093</v>
      </c>
    </row>
    <row r="69" spans="1:3">
      <c r="A69" s="3" t="s">
        <v>543</v>
      </c>
    </row>
    <row r="70" spans="1:3">
      <c r="A70" s="4" t="s">
        <v>495</v>
      </c>
      <c r="B70" s="5" t="n">
        <v>4458</v>
      </c>
      <c r="C70" s="5" t="n">
        <v>1753</v>
      </c>
    </row>
    <row r="71" spans="1:3">
      <c r="A71" s="4" t="s">
        <v>545</v>
      </c>
      <c r="B71" s="5" t="n">
        <v>4517</v>
      </c>
      <c r="C71" s="5" t="n">
        <v>1774</v>
      </c>
    </row>
    <row r="72" spans="1:3">
      <c r="A72" s="4" t="s">
        <v>544</v>
      </c>
      <c r="B72" s="5" t="n">
        <v>586</v>
      </c>
      <c r="C72" s="5" t="n">
        <v>1260</v>
      </c>
    </row>
    <row r="73" spans="1:3">
      <c r="A73" s="4" t="s">
        <v>537</v>
      </c>
    </row>
    <row r="74" spans="1:3">
      <c r="A74" s="3" t="s">
        <v>547</v>
      </c>
    </row>
    <row r="75" spans="1:3">
      <c r="A75" s="4" t="s">
        <v>495</v>
      </c>
      <c r="B75" s="5" t="n">
        <v>7490</v>
      </c>
    </row>
    <row r="76" spans="1:3">
      <c r="A76" s="4" t="s">
        <v>545</v>
      </c>
      <c r="B76" s="5" t="n">
        <v>7513</v>
      </c>
    </row>
    <row r="77" spans="1:3">
      <c r="A77" s="3" t="s">
        <v>543</v>
      </c>
    </row>
    <row r="78" spans="1:3">
      <c r="A78" s="4" t="s">
        <v>495</v>
      </c>
      <c r="B78" s="5" t="n">
        <v>1253</v>
      </c>
      <c r="C78" s="5" t="n">
        <v>8942</v>
      </c>
    </row>
    <row r="79" spans="1:3">
      <c r="A79" s="4" t="s">
        <v>545</v>
      </c>
      <c r="B79" s="5" t="n">
        <v>1237</v>
      </c>
      <c r="C79" s="5" t="n">
        <v>8949</v>
      </c>
    </row>
    <row r="80" spans="1:3">
      <c r="A80" s="4" t="s">
        <v>544</v>
      </c>
      <c r="B80" s="5" t="n">
        <v>1064</v>
      </c>
    </row>
    <row r="81" spans="1:3">
      <c r="A81" s="4" t="s">
        <v>538</v>
      </c>
    </row>
    <row r="82" spans="1:3">
      <c r="A82" s="3" t="s">
        <v>547</v>
      </c>
    </row>
    <row r="83" spans="1:3">
      <c r="A83" s="4" t="s">
        <v>495</v>
      </c>
      <c r="B83" s="5" t="n">
        <v>1912</v>
      </c>
      <c r="C83" s="5" t="n">
        <v>2002</v>
      </c>
    </row>
    <row r="84" spans="1:3">
      <c r="A84" s="4" t="s">
        <v>545</v>
      </c>
      <c r="B84" s="5" t="n">
        <v>1937</v>
      </c>
      <c r="C84" s="5" t="n">
        <v>2026</v>
      </c>
    </row>
    <row r="85" spans="1:3">
      <c r="A85" s="4" t="s">
        <v>539</v>
      </c>
    </row>
    <row r="86" spans="1:3">
      <c r="A86" s="3" t="s">
        <v>547</v>
      </c>
    </row>
    <row r="87" spans="1:3">
      <c r="A87" s="4" t="s">
        <v>495</v>
      </c>
      <c r="B87" s="5" t="n">
        <v>1336</v>
      </c>
    </row>
    <row r="88" spans="1:3">
      <c r="A88" s="4" t="s">
        <v>545</v>
      </c>
      <c r="B88" s="5" t="n">
        <v>1349</v>
      </c>
    </row>
    <row r="89" spans="1:3">
      <c r="A89" s="3" t="s">
        <v>543</v>
      </c>
    </row>
    <row r="90" spans="1:3">
      <c r="A90" s="4" t="s">
        <v>495</v>
      </c>
      <c r="C90" s="5" t="n">
        <v>978</v>
      </c>
    </row>
    <row r="91" spans="1:3">
      <c r="A91" s="4" t="s">
        <v>545</v>
      </c>
      <c r="C91" s="5" t="n">
        <v>991</v>
      </c>
    </row>
    <row r="92" spans="1:3">
      <c r="A92" s="4" t="s">
        <v>540</v>
      </c>
    </row>
    <row r="93" spans="1:3">
      <c r="A93" s="3" t="s">
        <v>547</v>
      </c>
    </row>
    <row r="94" spans="1:3">
      <c r="A94" s="4" t="s">
        <v>495</v>
      </c>
      <c r="B94" s="5" t="n">
        <v>1296</v>
      </c>
      <c r="C94" s="5" t="n">
        <v>1692</v>
      </c>
    </row>
    <row r="95" spans="1:3">
      <c r="A95" s="4" t="s">
        <v>545</v>
      </c>
      <c r="B95" s="5" t="n">
        <v>1298</v>
      </c>
      <c r="C95" s="5" t="n">
        <v>1694</v>
      </c>
    </row>
    <row r="96" spans="1:3">
      <c r="A96" s="4" t="s">
        <v>541</v>
      </c>
    </row>
    <row r="97" spans="1:3">
      <c r="A97" s="3" t="s">
        <v>547</v>
      </c>
    </row>
    <row r="98" spans="1:3">
      <c r="A98" s="4" t="s">
        <v>495</v>
      </c>
      <c r="C98" s="5" t="n">
        <v>2</v>
      </c>
    </row>
    <row r="99" spans="1:3">
      <c r="A99" s="4" t="s">
        <v>545</v>
      </c>
      <c r="C99" s="5" t="n">
        <v>2</v>
      </c>
    </row>
    <row r="100" spans="1:3">
      <c r="A100" s="3" t="s">
        <v>543</v>
      </c>
    </row>
    <row r="101" spans="1:3">
      <c r="A101" s="4" t="s">
        <v>495</v>
      </c>
      <c r="B101" s="5" t="n">
        <v>216</v>
      </c>
      <c r="C101" s="5" t="n">
        <v>2</v>
      </c>
    </row>
    <row r="102" spans="1:3">
      <c r="A102" s="4" t="s">
        <v>545</v>
      </c>
      <c r="B102" s="5" t="n">
        <v>210</v>
      </c>
      <c r="C102" s="5" t="n">
        <v>3</v>
      </c>
    </row>
    <row r="103" spans="1:3">
      <c r="A103" s="4" t="s">
        <v>544</v>
      </c>
      <c r="B103" s="7" t="n">
        <v>208</v>
      </c>
      <c r="C103"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48</v>
      </c>
      <c r="B1" s="2" t="s">
        <v>2</v>
      </c>
      <c r="C1" s="2" t="s">
        <v>27</v>
      </c>
      <c r="D1" s="2" t="s">
        <v>87</v>
      </c>
    </row>
    <row r="2" spans="1:4">
      <c r="A2" s="3" t="s">
        <v>549</v>
      </c>
    </row>
    <row r="3" spans="1:4">
      <c r="A3" s="4" t="s">
        <v>513</v>
      </c>
      <c r="B3" s="7" t="n">
        <v>22476</v>
      </c>
      <c r="C3" s="7" t="n">
        <v>25188</v>
      </c>
    </row>
    <row r="4" spans="1:4">
      <c r="A4" s="4" t="s">
        <v>462</v>
      </c>
      <c r="B4" s="5" t="n">
        <v>3012275</v>
      </c>
      <c r="C4" s="5" t="n">
        <v>3098220</v>
      </c>
      <c r="D4" s="7" t="n">
        <v>3168183</v>
      </c>
    </row>
    <row r="5" spans="1:4">
      <c r="A5" s="4" t="s">
        <v>550</v>
      </c>
    </row>
    <row r="6" spans="1:4">
      <c r="A6" s="3" t="s">
        <v>549</v>
      </c>
    </row>
    <row r="7" spans="1:4">
      <c r="A7" s="4" t="s">
        <v>551</v>
      </c>
      <c r="B7" s="5" t="n">
        <v>2559833</v>
      </c>
      <c r="C7" s="5" t="n">
        <v>2657301</v>
      </c>
    </row>
    <row r="8" spans="1:4">
      <c r="A8" s="12" t="n">
        <v>5</v>
      </c>
    </row>
    <row r="9" spans="1:4">
      <c r="A9" s="3" t="s">
        <v>549</v>
      </c>
    </row>
    <row r="10" spans="1:4">
      <c r="A10" s="4" t="s">
        <v>551</v>
      </c>
      <c r="B10" s="5" t="n">
        <v>134110</v>
      </c>
      <c r="C10" s="5" t="n">
        <v>115258</v>
      </c>
    </row>
    <row r="11" spans="1:4">
      <c r="A11" s="12" t="n">
        <v>6</v>
      </c>
    </row>
    <row r="12" spans="1:4">
      <c r="A12" s="3" t="s">
        <v>549</v>
      </c>
    </row>
    <row r="13" spans="1:4">
      <c r="A13" s="4" t="s">
        <v>551</v>
      </c>
      <c r="B13" s="5" t="n">
        <v>135743</v>
      </c>
      <c r="C13" s="5" t="n">
        <v>150593</v>
      </c>
    </row>
    <row r="14" spans="1:4">
      <c r="A14" s="12" t="n">
        <v>7</v>
      </c>
    </row>
    <row r="15" spans="1:4">
      <c r="A15" s="3" t="s">
        <v>549</v>
      </c>
    </row>
    <row r="16" spans="1:4">
      <c r="A16" s="4" t="s">
        <v>551</v>
      </c>
      <c r="B16" s="5" t="n">
        <v>90499</v>
      </c>
      <c r="C16" s="5" t="n">
        <v>73074</v>
      </c>
    </row>
    <row r="17" spans="1:4">
      <c r="A17" s="12" t="n">
        <v>8</v>
      </c>
    </row>
    <row r="18" spans="1:4">
      <c r="A18" s="3" t="s">
        <v>549</v>
      </c>
    </row>
    <row r="19" spans="1:4">
      <c r="A19" s="4" t="s">
        <v>551</v>
      </c>
      <c r="B19" s="5" t="n">
        <v>67645</v>
      </c>
      <c r="C19" s="5" t="n">
        <v>74995</v>
      </c>
    </row>
    <row r="20" spans="1:4">
      <c r="A20" s="12" t="n">
        <v>9</v>
      </c>
    </row>
    <row r="21" spans="1:4">
      <c r="A21" s="3" t="s">
        <v>549</v>
      </c>
    </row>
    <row r="22" spans="1:4">
      <c r="A22" s="4" t="s">
        <v>551</v>
      </c>
      <c r="B22" s="5" t="n">
        <v>1969</v>
      </c>
      <c r="C22" s="5" t="n">
        <v>1811</v>
      </c>
    </row>
    <row r="23" spans="1:4">
      <c r="A23" s="4" t="s">
        <v>429</v>
      </c>
    </row>
    <row r="24" spans="1:4">
      <c r="A24" s="3" t="s">
        <v>549</v>
      </c>
    </row>
    <row r="25" spans="1:4">
      <c r="A25" s="4" t="s">
        <v>462</v>
      </c>
      <c r="B25" s="5" t="n">
        <v>1012982</v>
      </c>
      <c r="C25" s="5" t="n">
        <v>1053925</v>
      </c>
    </row>
    <row r="26" spans="1:4">
      <c r="A26" s="4" t="s">
        <v>432</v>
      </c>
    </row>
    <row r="27" spans="1:4">
      <c r="A27" s="3" t="s">
        <v>549</v>
      </c>
    </row>
    <row r="28" spans="1:4">
      <c r="A28" s="4" t="s">
        <v>462</v>
      </c>
      <c r="B28" s="5" t="n">
        <v>415595</v>
      </c>
      <c r="C28" s="5" t="n">
        <v>394210</v>
      </c>
    </row>
    <row r="29" spans="1:4">
      <c r="A29" s="4" t="s">
        <v>435</v>
      </c>
    </row>
    <row r="30" spans="1:4">
      <c r="A30" s="3" t="s">
        <v>549</v>
      </c>
    </row>
    <row r="31" spans="1:4">
      <c r="A31" s="4" t="s">
        <v>462</v>
      </c>
      <c r="B31" s="5" t="n">
        <v>1129031</v>
      </c>
      <c r="C31" s="5" t="n">
        <v>1143751</v>
      </c>
    </row>
    <row r="32" spans="1:4">
      <c r="A32" s="4" t="s">
        <v>438</v>
      </c>
    </row>
    <row r="33" spans="1:4">
      <c r="A33" s="3" t="s">
        <v>549</v>
      </c>
    </row>
    <row r="34" spans="1:4">
      <c r="A34" s="4" t="s">
        <v>462</v>
      </c>
      <c r="B34" s="5" t="n">
        <v>201946</v>
      </c>
      <c r="C34" s="5" t="n">
        <v>249704</v>
      </c>
    </row>
    <row r="35" spans="1:4">
      <c r="A35" s="4" t="s">
        <v>441</v>
      </c>
    </row>
    <row r="36" spans="1:4">
      <c r="A36" s="3" t="s">
        <v>549</v>
      </c>
    </row>
    <row r="37" spans="1:4">
      <c r="A37" s="4" t="s">
        <v>462</v>
      </c>
      <c r="B37" s="5" t="n">
        <v>241839</v>
      </c>
      <c r="C37" s="5" t="n">
        <v>245191</v>
      </c>
    </row>
    <row r="38" spans="1:4">
      <c r="A38" s="4" t="s">
        <v>444</v>
      </c>
    </row>
    <row r="39" spans="1:4">
      <c r="A39" s="3" t="s">
        <v>549</v>
      </c>
    </row>
    <row r="40" spans="1:4">
      <c r="A40" s="4" t="s">
        <v>462</v>
      </c>
      <c r="B40" s="5" t="n">
        <v>10882</v>
      </c>
      <c r="C40" s="5" t="n">
        <v>11439</v>
      </c>
    </row>
    <row r="41" spans="1:4">
      <c r="A41" s="4" t="s">
        <v>427</v>
      </c>
    </row>
    <row r="42" spans="1:4">
      <c r="A42" s="3" t="s">
        <v>549</v>
      </c>
    </row>
    <row r="43" spans="1:4">
      <c r="A43" s="4" t="s">
        <v>462</v>
      </c>
      <c r="B43" s="5" t="n">
        <v>2282211</v>
      </c>
      <c r="C43" s="5" t="n">
        <v>2301928</v>
      </c>
      <c r="D43" s="5" t="n">
        <v>2075548</v>
      </c>
    </row>
    <row r="44" spans="1:4">
      <c r="A44" s="4" t="s">
        <v>552</v>
      </c>
    </row>
    <row r="45" spans="1:4">
      <c r="A45" s="3" t="s">
        <v>549</v>
      </c>
    </row>
    <row r="46" spans="1:4">
      <c r="A46" s="4" t="s">
        <v>551</v>
      </c>
      <c r="B46" s="5" t="n">
        <v>2028679</v>
      </c>
      <c r="C46" s="5" t="n">
        <v>2081325</v>
      </c>
    </row>
    <row r="47" spans="1:4">
      <c r="A47" s="4" t="s">
        <v>553</v>
      </c>
    </row>
    <row r="48" spans="1:4">
      <c r="A48" s="3" t="s">
        <v>549</v>
      </c>
    </row>
    <row r="49" spans="1:4">
      <c r="A49" s="4" t="s">
        <v>551</v>
      </c>
      <c r="B49" s="5" t="n">
        <v>90895</v>
      </c>
      <c r="C49" s="5" t="n">
        <v>72082</v>
      </c>
    </row>
    <row r="50" spans="1:4">
      <c r="A50" s="4" t="s">
        <v>554</v>
      </c>
    </row>
    <row r="51" spans="1:4">
      <c r="A51" s="3" t="s">
        <v>549</v>
      </c>
    </row>
    <row r="52" spans="1:4">
      <c r="A52" s="4" t="s">
        <v>551</v>
      </c>
      <c r="B52" s="5" t="n">
        <v>79998</v>
      </c>
      <c r="C52" s="5" t="n">
        <v>82438</v>
      </c>
    </row>
    <row r="53" spans="1:4">
      <c r="A53" s="4" t="s">
        <v>555</v>
      </c>
    </row>
    <row r="54" spans="1:4">
      <c r="A54" s="3" t="s">
        <v>549</v>
      </c>
    </row>
    <row r="55" spans="1:4">
      <c r="A55" s="4" t="s">
        <v>551</v>
      </c>
      <c r="B55" s="5" t="n">
        <v>37622</v>
      </c>
      <c r="C55" s="5" t="n">
        <v>26320</v>
      </c>
    </row>
    <row r="56" spans="1:4">
      <c r="A56" s="4" t="s">
        <v>556</v>
      </c>
    </row>
    <row r="57" spans="1:4">
      <c r="A57" s="3" t="s">
        <v>549</v>
      </c>
    </row>
    <row r="58" spans="1:4">
      <c r="A58" s="4" t="s">
        <v>551</v>
      </c>
      <c r="B58" s="5" t="n">
        <v>43048</v>
      </c>
      <c r="C58" s="5" t="n">
        <v>37952</v>
      </c>
    </row>
    <row r="59" spans="1:4">
      <c r="A59" s="4" t="s">
        <v>557</v>
      </c>
    </row>
    <row r="60" spans="1:4">
      <c r="A60" s="3" t="s">
        <v>549</v>
      </c>
    </row>
    <row r="61" spans="1:4">
      <c r="A61" s="4" t="s">
        <v>551</v>
      </c>
      <c r="B61" s="5" t="n">
        <v>1969</v>
      </c>
      <c r="C61" s="5" t="n">
        <v>1811</v>
      </c>
    </row>
    <row r="62" spans="1:4">
      <c r="A62" s="4" t="s">
        <v>530</v>
      </c>
    </row>
    <row r="63" spans="1:4">
      <c r="A63" s="3" t="s">
        <v>549</v>
      </c>
    </row>
    <row r="64" spans="1:4">
      <c r="A64" s="4" t="s">
        <v>462</v>
      </c>
      <c r="B64" s="5" t="n">
        <v>889848</v>
      </c>
      <c r="C64" s="5" t="n">
        <v>904331</v>
      </c>
      <c r="D64" s="5" t="n">
        <v>847538</v>
      </c>
    </row>
    <row r="65" spans="1:4">
      <c r="A65" s="4" t="s">
        <v>558</v>
      </c>
    </row>
    <row r="66" spans="1:4">
      <c r="A66" s="3" t="s">
        <v>549</v>
      </c>
    </row>
    <row r="67" spans="1:4">
      <c r="A67" s="4" t="s">
        <v>551</v>
      </c>
      <c r="B67" s="5" t="n">
        <v>772640</v>
      </c>
      <c r="C67" s="5" t="n">
        <v>818352</v>
      </c>
    </row>
    <row r="68" spans="1:4">
      <c r="A68" s="4" t="s">
        <v>559</v>
      </c>
    </row>
    <row r="69" spans="1:4">
      <c r="A69" s="3" t="s">
        <v>549</v>
      </c>
    </row>
    <row r="70" spans="1:4">
      <c r="A70" s="4" t="s">
        <v>551</v>
      </c>
      <c r="B70" s="5" t="n">
        <v>28259</v>
      </c>
      <c r="C70" s="5" t="n">
        <v>11427</v>
      </c>
    </row>
    <row r="71" spans="1:4">
      <c r="A71" s="4" t="s">
        <v>560</v>
      </c>
    </row>
    <row r="72" spans="1:4">
      <c r="A72" s="3" t="s">
        <v>549</v>
      </c>
    </row>
    <row r="73" spans="1:4">
      <c r="A73" s="4" t="s">
        <v>551</v>
      </c>
      <c r="B73" s="5" t="n">
        <v>26645</v>
      </c>
      <c r="C73" s="5" t="n">
        <v>24133</v>
      </c>
    </row>
    <row r="74" spans="1:4">
      <c r="A74" s="4" t="s">
        <v>561</v>
      </c>
    </row>
    <row r="75" spans="1:4">
      <c r="A75" s="3" t="s">
        <v>549</v>
      </c>
    </row>
    <row r="76" spans="1:4">
      <c r="A76" s="4" t="s">
        <v>551</v>
      </c>
      <c r="B76" s="5" t="n">
        <v>22041</v>
      </c>
      <c r="C76" s="5" t="n">
        <v>14088</v>
      </c>
    </row>
    <row r="77" spans="1:4">
      <c r="A77" s="4" t="s">
        <v>562</v>
      </c>
    </row>
    <row r="78" spans="1:4">
      <c r="A78" s="3" t="s">
        <v>549</v>
      </c>
    </row>
    <row r="79" spans="1:4">
      <c r="A79" s="4" t="s">
        <v>551</v>
      </c>
      <c r="B79" s="5" t="n">
        <v>38294</v>
      </c>
      <c r="C79" s="5" t="n">
        <v>34520</v>
      </c>
    </row>
    <row r="80" spans="1:4">
      <c r="A80" s="4" t="s">
        <v>563</v>
      </c>
    </row>
    <row r="81" spans="1:4">
      <c r="A81" s="3" t="s">
        <v>549</v>
      </c>
    </row>
    <row r="82" spans="1:4">
      <c r="A82" s="4" t="s">
        <v>551</v>
      </c>
      <c r="B82" s="5" t="n">
        <v>1969</v>
      </c>
      <c r="C82" s="5" t="n">
        <v>1811</v>
      </c>
    </row>
    <row r="83" spans="1:4">
      <c r="A83" s="4" t="s">
        <v>531</v>
      </c>
    </row>
    <row r="84" spans="1:4">
      <c r="A84" s="3" t="s">
        <v>549</v>
      </c>
    </row>
    <row r="85" spans="1:4">
      <c r="A85" s="4" t="s">
        <v>462</v>
      </c>
      <c r="B85" s="5" t="n">
        <v>292413</v>
      </c>
      <c r="C85" s="5" t="n">
        <v>264876</v>
      </c>
      <c r="D85" s="5" t="n">
        <v>205050</v>
      </c>
    </row>
    <row r="86" spans="1:4">
      <c r="A86" s="4" t="s">
        <v>564</v>
      </c>
    </row>
    <row r="87" spans="1:4">
      <c r="A87" s="3" t="s">
        <v>549</v>
      </c>
    </row>
    <row r="88" spans="1:4">
      <c r="A88" s="4" t="s">
        <v>551</v>
      </c>
      <c r="B88" s="5" t="n">
        <v>273067</v>
      </c>
      <c r="C88" s="5" t="n">
        <v>247868</v>
      </c>
    </row>
    <row r="89" spans="1:4">
      <c r="A89" s="4" t="s">
        <v>565</v>
      </c>
    </row>
    <row r="90" spans="1:4">
      <c r="A90" s="3" t="s">
        <v>549</v>
      </c>
    </row>
    <row r="91" spans="1:4">
      <c r="A91" s="4" t="s">
        <v>551</v>
      </c>
      <c r="B91" s="5" t="n">
        <v>4975</v>
      </c>
      <c r="C91" s="5" t="n">
        <v>13169</v>
      </c>
    </row>
    <row r="92" spans="1:4">
      <c r="A92" s="4" t="s">
        <v>566</v>
      </c>
    </row>
    <row r="93" spans="1:4">
      <c r="A93" s="3" t="s">
        <v>549</v>
      </c>
    </row>
    <row r="94" spans="1:4">
      <c r="A94" s="4" t="s">
        <v>551</v>
      </c>
      <c r="B94" s="5" t="n">
        <v>10656</v>
      </c>
      <c r="C94" s="5" t="n">
        <v>513</v>
      </c>
    </row>
    <row r="95" spans="1:4">
      <c r="A95" s="4" t="s">
        <v>567</v>
      </c>
    </row>
    <row r="96" spans="1:4">
      <c r="A96" s="3" t="s">
        <v>549</v>
      </c>
    </row>
    <row r="97" spans="1:4">
      <c r="A97" s="4" t="s">
        <v>551</v>
      </c>
      <c r="B97" s="5" t="n">
        <v>3715</v>
      </c>
      <c r="C97" s="5" t="n">
        <v>3326</v>
      </c>
    </row>
    <row r="98" spans="1:4">
      <c r="A98" s="4" t="s">
        <v>532</v>
      </c>
    </row>
    <row r="99" spans="1:4">
      <c r="A99" s="3" t="s">
        <v>549</v>
      </c>
    </row>
    <row r="100" spans="1:4">
      <c r="A100" s="4" t="s">
        <v>462</v>
      </c>
      <c r="B100" s="5" t="n">
        <v>809026</v>
      </c>
      <c r="C100" s="5" t="n">
        <v>816029</v>
      </c>
      <c r="D100" s="5" t="n">
        <v>636539</v>
      </c>
    </row>
    <row r="101" spans="1:4">
      <c r="A101" s="4" t="s">
        <v>568</v>
      </c>
    </row>
    <row r="102" spans="1:4">
      <c r="A102" s="3" t="s">
        <v>549</v>
      </c>
    </row>
    <row r="103" spans="1:4">
      <c r="A103" s="4" t="s">
        <v>551</v>
      </c>
      <c r="B103" s="5" t="n">
        <v>712740</v>
      </c>
      <c r="C103" s="5" t="n">
        <v>716744</v>
      </c>
    </row>
    <row r="104" spans="1:4">
      <c r="A104" s="4" t="s">
        <v>569</v>
      </c>
    </row>
    <row r="105" spans="1:4">
      <c r="A105" s="3" t="s">
        <v>549</v>
      </c>
    </row>
    <row r="106" spans="1:4">
      <c r="A106" s="4" t="s">
        <v>551</v>
      </c>
      <c r="B106" s="5" t="n">
        <v>45483</v>
      </c>
      <c r="C106" s="5" t="n">
        <v>35812</v>
      </c>
    </row>
    <row r="107" spans="1:4">
      <c r="A107" s="4" t="s">
        <v>570</v>
      </c>
    </row>
    <row r="108" spans="1:4">
      <c r="A108" s="3" t="s">
        <v>549</v>
      </c>
    </row>
    <row r="109" spans="1:4">
      <c r="A109" s="4" t="s">
        <v>551</v>
      </c>
      <c r="B109" s="5" t="n">
        <v>40944</v>
      </c>
      <c r="C109" s="5" t="n">
        <v>55230</v>
      </c>
    </row>
    <row r="110" spans="1:4">
      <c r="A110" s="4" t="s">
        <v>571</v>
      </c>
    </row>
    <row r="111" spans="1:4">
      <c r="A111" s="3" t="s">
        <v>549</v>
      </c>
    </row>
    <row r="112" spans="1:4">
      <c r="A112" s="4" t="s">
        <v>551</v>
      </c>
      <c r="B112" s="5" t="n">
        <v>7838</v>
      </c>
      <c r="C112" s="5" t="n">
        <v>6184</v>
      </c>
    </row>
    <row r="113" spans="1:4">
      <c r="A113" s="4" t="s">
        <v>572</v>
      </c>
    </row>
    <row r="114" spans="1:4">
      <c r="A114" s="3" t="s">
        <v>549</v>
      </c>
    </row>
    <row r="115" spans="1:4">
      <c r="A115" s="4" t="s">
        <v>551</v>
      </c>
      <c r="B115" s="5" t="n">
        <v>2021</v>
      </c>
      <c r="C115" s="5" t="n">
        <v>2059</v>
      </c>
    </row>
    <row r="116" spans="1:4">
      <c r="A116" s="4" t="s">
        <v>533</v>
      </c>
    </row>
    <row r="117" spans="1:4">
      <c r="A117" s="3" t="s">
        <v>549</v>
      </c>
    </row>
    <row r="118" spans="1:4">
      <c r="A118" s="4" t="s">
        <v>462</v>
      </c>
      <c r="B118" s="5" t="n">
        <v>151114</v>
      </c>
      <c r="C118" s="5" t="n">
        <v>179999</v>
      </c>
      <c r="D118" s="5" t="n">
        <v>252642</v>
      </c>
    </row>
    <row r="119" spans="1:4">
      <c r="A119" s="4" t="s">
        <v>573</v>
      </c>
    </row>
    <row r="120" spans="1:4">
      <c r="A120" s="3" t="s">
        <v>549</v>
      </c>
    </row>
    <row r="121" spans="1:4">
      <c r="A121" s="4" t="s">
        <v>551</v>
      </c>
      <c r="B121" s="5" t="n">
        <v>141491</v>
      </c>
      <c r="C121" s="5" t="n">
        <v>171287</v>
      </c>
    </row>
    <row r="122" spans="1:4">
      <c r="A122" s="4" t="s">
        <v>574</v>
      </c>
    </row>
    <row r="123" spans="1:4">
      <c r="A123" s="3" t="s">
        <v>549</v>
      </c>
    </row>
    <row r="124" spans="1:4">
      <c r="A124" s="4" t="s">
        <v>551</v>
      </c>
      <c r="B124" s="5" t="n">
        <v>4548</v>
      </c>
      <c r="C124" s="5" t="n">
        <v>5590</v>
      </c>
    </row>
    <row r="125" spans="1:4">
      <c r="A125" s="4" t="s">
        <v>575</v>
      </c>
    </row>
    <row r="126" spans="1:4">
      <c r="A126" s="3" t="s">
        <v>549</v>
      </c>
    </row>
    <row r="127" spans="1:4">
      <c r="A127" s="4" t="s">
        <v>551</v>
      </c>
      <c r="B127" s="5" t="n">
        <v>1697</v>
      </c>
      <c r="C127" s="5" t="n">
        <v>1931</v>
      </c>
    </row>
    <row r="128" spans="1:4">
      <c r="A128" s="4" t="s">
        <v>576</v>
      </c>
    </row>
    <row r="129" spans="1:4">
      <c r="A129" s="3" t="s">
        <v>549</v>
      </c>
    </row>
    <row r="130" spans="1:4">
      <c r="A130" s="4" t="s">
        <v>551</v>
      </c>
      <c r="B130" s="5" t="n">
        <v>3378</v>
      </c>
      <c r="C130" s="5" t="n">
        <v>1191</v>
      </c>
    </row>
    <row r="131" spans="1:4">
      <c r="A131" s="4" t="s">
        <v>534</v>
      </c>
    </row>
    <row r="132" spans="1:4">
      <c r="A132" s="3" t="s">
        <v>549</v>
      </c>
    </row>
    <row r="133" spans="1:4">
      <c r="A133" s="4" t="s">
        <v>462</v>
      </c>
      <c r="B133" s="5" t="n">
        <v>130799</v>
      </c>
      <c r="C133" s="5" t="n">
        <v>127445</v>
      </c>
      <c r="D133" s="5" t="n">
        <v>123941</v>
      </c>
    </row>
    <row r="134" spans="1:4">
      <c r="A134" s="4" t="s">
        <v>577</v>
      </c>
    </row>
    <row r="135" spans="1:4">
      <c r="A135" s="3" t="s">
        <v>549</v>
      </c>
    </row>
    <row r="136" spans="1:4">
      <c r="A136" s="4" t="s">
        <v>551</v>
      </c>
      <c r="B136" s="5" t="n">
        <v>119939</v>
      </c>
      <c r="C136" s="5" t="n">
        <v>118042</v>
      </c>
    </row>
    <row r="137" spans="1:4">
      <c r="A137" s="4" t="s">
        <v>578</v>
      </c>
    </row>
    <row r="138" spans="1:4">
      <c r="A138" s="3" t="s">
        <v>549</v>
      </c>
    </row>
    <row r="139" spans="1:4">
      <c r="A139" s="4" t="s">
        <v>551</v>
      </c>
      <c r="B139" s="5" t="n">
        <v>7626</v>
      </c>
      <c r="C139" s="5" t="n">
        <v>6079</v>
      </c>
    </row>
    <row r="140" spans="1:4">
      <c r="A140" s="4" t="s">
        <v>579</v>
      </c>
    </row>
    <row r="141" spans="1:4">
      <c r="A141" s="3" t="s">
        <v>549</v>
      </c>
    </row>
    <row r="142" spans="1:4">
      <c r="A142" s="4" t="s">
        <v>551</v>
      </c>
      <c r="C142" s="5" t="n">
        <v>573</v>
      </c>
    </row>
    <row r="143" spans="1:4">
      <c r="A143" s="4" t="s">
        <v>580</v>
      </c>
    </row>
    <row r="144" spans="1:4">
      <c r="A144" s="3" t="s">
        <v>549</v>
      </c>
    </row>
    <row r="145" spans="1:4">
      <c r="A145" s="4" t="s">
        <v>551</v>
      </c>
      <c r="B145" s="5" t="n">
        <v>620</v>
      </c>
      <c r="C145" s="5" t="n">
        <v>1497</v>
      </c>
    </row>
    <row r="146" spans="1:4">
      <c r="A146" s="4" t="s">
        <v>581</v>
      </c>
    </row>
    <row r="147" spans="1:4">
      <c r="A147" s="3" t="s">
        <v>549</v>
      </c>
    </row>
    <row r="148" spans="1:4">
      <c r="A148" s="4" t="s">
        <v>551</v>
      </c>
      <c r="B148" s="5" t="n">
        <v>2614</v>
      </c>
      <c r="C148" s="5" t="n">
        <v>1254</v>
      </c>
    </row>
    <row r="149" spans="1:4">
      <c r="A149" s="4" t="s">
        <v>535</v>
      </c>
    </row>
    <row r="150" spans="1:4">
      <c r="A150" s="3" t="s">
        <v>549</v>
      </c>
    </row>
    <row r="151" spans="1:4">
      <c r="A151" s="4" t="s">
        <v>462</v>
      </c>
      <c r="B151" s="5" t="n">
        <v>9011</v>
      </c>
      <c r="C151" s="5" t="n">
        <v>9248</v>
      </c>
      <c r="D151" s="5" t="n">
        <v>9838</v>
      </c>
    </row>
    <row r="152" spans="1:4">
      <c r="A152" s="4" t="s">
        <v>582</v>
      </c>
    </row>
    <row r="153" spans="1:4">
      <c r="A153" s="3" t="s">
        <v>549</v>
      </c>
    </row>
    <row r="154" spans="1:4">
      <c r="A154" s="4" t="s">
        <v>551</v>
      </c>
      <c r="B154" s="5" t="n">
        <v>8802</v>
      </c>
      <c r="C154" s="5" t="n">
        <v>9032</v>
      </c>
    </row>
    <row r="155" spans="1:4">
      <c r="A155" s="4" t="s">
        <v>583</v>
      </c>
    </row>
    <row r="156" spans="1:4">
      <c r="A156" s="3" t="s">
        <v>549</v>
      </c>
    </row>
    <row r="157" spans="1:4">
      <c r="A157" s="4" t="s">
        <v>551</v>
      </c>
      <c r="B157" s="5" t="n">
        <v>4</v>
      </c>
      <c r="C157" s="5" t="n">
        <v>5</v>
      </c>
    </row>
    <row r="158" spans="1:4">
      <c r="A158" s="4" t="s">
        <v>584</v>
      </c>
    </row>
    <row r="159" spans="1:4">
      <c r="A159" s="3" t="s">
        <v>549</v>
      </c>
    </row>
    <row r="160" spans="1:4">
      <c r="A160" s="4" t="s">
        <v>551</v>
      </c>
      <c r="B160" s="5" t="n">
        <v>56</v>
      </c>
      <c r="C160" s="5" t="n">
        <v>58</v>
      </c>
    </row>
    <row r="161" spans="1:4">
      <c r="A161" s="4" t="s">
        <v>585</v>
      </c>
    </row>
    <row r="162" spans="1:4">
      <c r="A162" s="3" t="s">
        <v>549</v>
      </c>
    </row>
    <row r="163" spans="1:4">
      <c r="A163" s="4" t="s">
        <v>551</v>
      </c>
      <c r="B163" s="5" t="n">
        <v>30</v>
      </c>
      <c r="C163" s="5" t="n">
        <v>34</v>
      </c>
    </row>
    <row r="164" spans="1:4">
      <c r="A164" s="4" t="s">
        <v>586</v>
      </c>
    </row>
    <row r="165" spans="1:4">
      <c r="A165" s="3" t="s">
        <v>549</v>
      </c>
    </row>
    <row r="166" spans="1:4">
      <c r="A166" s="4" t="s">
        <v>551</v>
      </c>
      <c r="B166" s="5" t="n">
        <v>119</v>
      </c>
      <c r="C166" s="5" t="n">
        <v>119</v>
      </c>
    </row>
    <row r="167" spans="1:4">
      <c r="A167" s="4" t="s">
        <v>428</v>
      </c>
    </row>
    <row r="168" spans="1:4">
      <c r="A168" s="3" t="s">
        <v>549</v>
      </c>
    </row>
    <row r="169" spans="1:4">
      <c r="A169" s="4" t="s">
        <v>513</v>
      </c>
      <c r="B169" s="5" t="n">
        <v>22476</v>
      </c>
      <c r="C169" s="5" t="n">
        <v>25188</v>
      </c>
    </row>
    <row r="170" spans="1:4">
      <c r="A170" s="4" t="s">
        <v>462</v>
      </c>
      <c r="B170" s="5" t="n">
        <v>730064</v>
      </c>
      <c r="C170" s="5" t="n">
        <v>796292</v>
      </c>
      <c r="D170" s="5" t="n">
        <v>1092635</v>
      </c>
    </row>
    <row r="171" spans="1:4">
      <c r="A171" s="4" t="s">
        <v>587</v>
      </c>
    </row>
    <row r="172" spans="1:4">
      <c r="A172" s="3" t="s">
        <v>549</v>
      </c>
    </row>
    <row r="173" spans="1:4">
      <c r="A173" s="4" t="s">
        <v>551</v>
      </c>
      <c r="B173" s="5" t="n">
        <v>531154</v>
      </c>
      <c r="C173" s="5" t="n">
        <v>575976</v>
      </c>
    </row>
    <row r="174" spans="1:4">
      <c r="A174" s="4" t="s">
        <v>588</v>
      </c>
    </row>
    <row r="175" spans="1:4">
      <c r="A175" s="3" t="s">
        <v>549</v>
      </c>
    </row>
    <row r="176" spans="1:4">
      <c r="A176" s="4" t="s">
        <v>551</v>
      </c>
      <c r="B176" s="5" t="n">
        <v>43215</v>
      </c>
      <c r="C176" s="5" t="n">
        <v>43176</v>
      </c>
    </row>
    <row r="177" spans="1:4">
      <c r="A177" s="4" t="s">
        <v>589</v>
      </c>
    </row>
    <row r="178" spans="1:4">
      <c r="A178" s="3" t="s">
        <v>549</v>
      </c>
    </row>
    <row r="179" spans="1:4">
      <c r="A179" s="4" t="s">
        <v>551</v>
      </c>
      <c r="B179" s="5" t="n">
        <v>55745</v>
      </c>
      <c r="C179" s="5" t="n">
        <v>68155</v>
      </c>
    </row>
    <row r="180" spans="1:4">
      <c r="A180" s="4" t="s">
        <v>590</v>
      </c>
    </row>
    <row r="181" spans="1:4">
      <c r="A181" s="3" t="s">
        <v>549</v>
      </c>
    </row>
    <row r="182" spans="1:4">
      <c r="A182" s="4" t="s">
        <v>551</v>
      </c>
      <c r="B182" s="5" t="n">
        <v>52877</v>
      </c>
      <c r="C182" s="5" t="n">
        <v>46754</v>
      </c>
    </row>
    <row r="183" spans="1:4">
      <c r="A183" s="4" t="s">
        <v>591</v>
      </c>
    </row>
    <row r="184" spans="1:4">
      <c r="A184" s="3" t="s">
        <v>549</v>
      </c>
    </row>
    <row r="185" spans="1:4">
      <c r="A185" s="4" t="s">
        <v>551</v>
      </c>
      <c r="B185" s="5" t="n">
        <v>24597</v>
      </c>
      <c r="C185" s="5" t="n">
        <v>37043</v>
      </c>
    </row>
    <row r="186" spans="1:4">
      <c r="A186" s="4" t="s">
        <v>536</v>
      </c>
    </row>
    <row r="187" spans="1:4">
      <c r="A187" s="3" t="s">
        <v>549</v>
      </c>
    </row>
    <row r="188" spans="1:4">
      <c r="A188" s="4" t="s">
        <v>513</v>
      </c>
      <c r="B188" s="5" t="n">
        <v>3805</v>
      </c>
      <c r="C188" s="5" t="n">
        <v>4506</v>
      </c>
    </row>
    <row r="189" spans="1:4">
      <c r="A189" s="4" t="s">
        <v>462</v>
      </c>
      <c r="B189" s="5" t="n">
        <v>123134</v>
      </c>
      <c r="C189" s="5" t="n">
        <v>149594</v>
      </c>
      <c r="D189" s="5" t="n">
        <v>283172</v>
      </c>
    </row>
    <row r="190" spans="1:4">
      <c r="A190" s="4" t="s">
        <v>592</v>
      </c>
    </row>
    <row r="191" spans="1:4">
      <c r="A191" s="3" t="s">
        <v>549</v>
      </c>
    </row>
    <row r="192" spans="1:4">
      <c r="A192" s="4" t="s">
        <v>551</v>
      </c>
      <c r="B192" s="5" t="n">
        <v>58662</v>
      </c>
      <c r="C192" s="5" t="n">
        <v>69304</v>
      </c>
    </row>
    <row r="193" spans="1:4">
      <c r="A193" s="4" t="s">
        <v>593</v>
      </c>
    </row>
    <row r="194" spans="1:4">
      <c r="A194" s="3" t="s">
        <v>549</v>
      </c>
    </row>
    <row r="195" spans="1:4">
      <c r="A195" s="4" t="s">
        <v>551</v>
      </c>
      <c r="B195" s="5" t="n">
        <v>4399</v>
      </c>
      <c r="C195" s="5" t="n">
        <v>2982</v>
      </c>
    </row>
    <row r="196" spans="1:4">
      <c r="A196" s="4" t="s">
        <v>594</v>
      </c>
    </row>
    <row r="197" spans="1:4">
      <c r="A197" s="3" t="s">
        <v>549</v>
      </c>
    </row>
    <row r="198" spans="1:4">
      <c r="A198" s="4" t="s">
        <v>551</v>
      </c>
      <c r="B198" s="5" t="n">
        <v>7618</v>
      </c>
      <c r="C198" s="5" t="n">
        <v>15528</v>
      </c>
    </row>
    <row r="199" spans="1:4">
      <c r="A199" s="4" t="s">
        <v>595</v>
      </c>
    </row>
    <row r="200" spans="1:4">
      <c r="A200" s="3" t="s">
        <v>549</v>
      </c>
    </row>
    <row r="201" spans="1:4">
      <c r="A201" s="4" t="s">
        <v>551</v>
      </c>
      <c r="B201" s="5" t="n">
        <v>37556</v>
      </c>
      <c r="C201" s="5" t="n">
        <v>33850</v>
      </c>
    </row>
    <row r="202" spans="1:4">
      <c r="A202" s="4" t="s">
        <v>596</v>
      </c>
    </row>
    <row r="203" spans="1:4">
      <c r="A203" s="3" t="s">
        <v>549</v>
      </c>
    </row>
    <row r="204" spans="1:4">
      <c r="A204" s="4" t="s">
        <v>551</v>
      </c>
      <c r="B204" s="5" t="n">
        <v>11094</v>
      </c>
      <c r="C204" s="5" t="n">
        <v>23424</v>
      </c>
    </row>
    <row r="205" spans="1:4">
      <c r="A205" s="4" t="s">
        <v>537</v>
      </c>
    </row>
    <row r="206" spans="1:4">
      <c r="A206" s="3" t="s">
        <v>549</v>
      </c>
    </row>
    <row r="207" spans="1:4">
      <c r="A207" s="4" t="s">
        <v>513</v>
      </c>
      <c r="B207" s="5" t="n">
        <v>5246</v>
      </c>
      <c r="C207" s="5" t="n">
        <v>5339</v>
      </c>
    </row>
    <row r="208" spans="1:4">
      <c r="A208" s="4" t="s">
        <v>462</v>
      </c>
      <c r="B208" s="5" t="n">
        <v>123182</v>
      </c>
      <c r="C208" s="5" t="n">
        <v>129334</v>
      </c>
      <c r="D208" s="5" t="n">
        <v>162457</v>
      </c>
    </row>
    <row r="209" spans="1:4">
      <c r="A209" s="4" t="s">
        <v>597</v>
      </c>
    </row>
    <row r="210" spans="1:4">
      <c r="A210" s="3" t="s">
        <v>549</v>
      </c>
    </row>
    <row r="211" spans="1:4">
      <c r="A211" s="4" t="s">
        <v>551</v>
      </c>
      <c r="B211" s="5" t="n">
        <v>89004</v>
      </c>
      <c r="C211" s="5" t="n">
        <v>94450</v>
      </c>
    </row>
    <row r="212" spans="1:4">
      <c r="A212" s="4" t="s">
        <v>598</v>
      </c>
    </row>
    <row r="213" spans="1:4">
      <c r="A213" s="3" t="s">
        <v>549</v>
      </c>
    </row>
    <row r="214" spans="1:4">
      <c r="A214" s="4" t="s">
        <v>551</v>
      </c>
      <c r="B214" s="5" t="n">
        <v>2322</v>
      </c>
      <c r="C214" s="5" t="n">
        <v>2533</v>
      </c>
    </row>
    <row r="215" spans="1:4">
      <c r="A215" s="4" t="s">
        <v>599</v>
      </c>
    </row>
    <row r="216" spans="1:4">
      <c r="A216" s="3" t="s">
        <v>549</v>
      </c>
    </row>
    <row r="217" spans="1:4">
      <c r="A217" s="4" t="s">
        <v>551</v>
      </c>
      <c r="B217" s="5" t="n">
        <v>9706</v>
      </c>
      <c r="C217" s="5" t="n">
        <v>9788</v>
      </c>
    </row>
    <row r="218" spans="1:4">
      <c r="A218" s="4" t="s">
        <v>600</v>
      </c>
    </row>
    <row r="219" spans="1:4">
      <c r="A219" s="3" t="s">
        <v>549</v>
      </c>
    </row>
    <row r="220" spans="1:4">
      <c r="A220" s="4" t="s">
        <v>551</v>
      </c>
      <c r="B220" s="5" t="n">
        <v>8161</v>
      </c>
      <c r="C220" s="5" t="n">
        <v>8282</v>
      </c>
    </row>
    <row r="221" spans="1:4">
      <c r="A221" s="4" t="s">
        <v>601</v>
      </c>
    </row>
    <row r="222" spans="1:4">
      <c r="A222" s="3" t="s">
        <v>549</v>
      </c>
    </row>
    <row r="223" spans="1:4">
      <c r="A223" s="4" t="s">
        <v>551</v>
      </c>
      <c r="B223" s="5" t="n">
        <v>8743</v>
      </c>
      <c r="C223" s="5" t="n">
        <v>8942</v>
      </c>
    </row>
    <row r="224" spans="1:4">
      <c r="A224" s="4" t="s">
        <v>538</v>
      </c>
    </row>
    <row r="225" spans="1:4">
      <c r="A225" s="3" t="s">
        <v>549</v>
      </c>
    </row>
    <row r="226" spans="1:4">
      <c r="A226" s="4" t="s">
        <v>513</v>
      </c>
      <c r="B226" s="5" t="n">
        <v>10699</v>
      </c>
      <c r="C226" s="5" t="n">
        <v>10807</v>
      </c>
    </row>
    <row r="227" spans="1:4">
      <c r="A227" s="4" t="s">
        <v>462</v>
      </c>
      <c r="B227" s="5" t="n">
        <v>320005</v>
      </c>
      <c r="C227" s="5" t="n">
        <v>327722</v>
      </c>
      <c r="D227" s="5" t="n">
        <v>383860</v>
      </c>
    </row>
    <row r="228" spans="1:4">
      <c r="A228" s="4" t="s">
        <v>602</v>
      </c>
    </row>
    <row r="229" spans="1:4">
      <c r="A229" s="3" t="s">
        <v>549</v>
      </c>
    </row>
    <row r="230" spans="1:4">
      <c r="A230" s="4" t="s">
        <v>551</v>
      </c>
      <c r="B230" s="5" t="n">
        <v>246254</v>
      </c>
      <c r="C230" s="5" t="n">
        <v>248583</v>
      </c>
    </row>
    <row r="231" spans="1:4">
      <c r="A231" s="4" t="s">
        <v>603</v>
      </c>
    </row>
    <row r="232" spans="1:4">
      <c r="A232" s="3" t="s">
        <v>549</v>
      </c>
    </row>
    <row r="233" spans="1:4">
      <c r="A233" s="4" t="s">
        <v>551</v>
      </c>
      <c r="B233" s="5" t="n">
        <v>22183</v>
      </c>
      <c r="C233" s="5" t="n">
        <v>23854</v>
      </c>
    </row>
    <row r="234" spans="1:4">
      <c r="A234" s="4" t="s">
        <v>604</v>
      </c>
    </row>
    <row r="235" spans="1:4">
      <c r="A235" s="3" t="s">
        <v>549</v>
      </c>
    </row>
    <row r="236" spans="1:4">
      <c r="A236" s="4" t="s">
        <v>551</v>
      </c>
      <c r="B236" s="5" t="n">
        <v>34288</v>
      </c>
      <c r="C236" s="5" t="n">
        <v>39833</v>
      </c>
    </row>
    <row r="237" spans="1:4">
      <c r="A237" s="4" t="s">
        <v>605</v>
      </c>
    </row>
    <row r="238" spans="1:4">
      <c r="A238" s="3" t="s">
        <v>549</v>
      </c>
    </row>
    <row r="239" spans="1:4">
      <c r="A239" s="4" t="s">
        <v>551</v>
      </c>
      <c r="B239" s="5" t="n">
        <v>4669</v>
      </c>
      <c r="C239" s="5" t="n">
        <v>2643</v>
      </c>
    </row>
    <row r="240" spans="1:4">
      <c r="A240" s="4" t="s">
        <v>606</v>
      </c>
    </row>
    <row r="241" spans="1:4">
      <c r="A241" s="3" t="s">
        <v>549</v>
      </c>
    </row>
    <row r="242" spans="1:4">
      <c r="A242" s="4" t="s">
        <v>551</v>
      </c>
      <c r="B242" s="5" t="n">
        <v>1912</v>
      </c>
      <c r="C242" s="5" t="n">
        <v>2002</v>
      </c>
    </row>
    <row r="243" spans="1:4">
      <c r="A243" s="4" t="s">
        <v>539</v>
      </c>
    </row>
    <row r="244" spans="1:4">
      <c r="A244" s="3" t="s">
        <v>549</v>
      </c>
    </row>
    <row r="245" spans="1:4">
      <c r="A245" s="4" t="s">
        <v>513</v>
      </c>
      <c r="B245" s="5" t="n">
        <v>18</v>
      </c>
      <c r="C245" s="5" t="n">
        <v>1819</v>
      </c>
    </row>
    <row r="246" spans="1:4">
      <c r="A246" s="4" t="s">
        <v>462</v>
      </c>
      <c r="B246" s="5" t="n">
        <v>50832</v>
      </c>
      <c r="C246" s="5" t="n">
        <v>69705</v>
      </c>
      <c r="D246" s="5" t="n">
        <v>103565</v>
      </c>
    </row>
    <row r="247" spans="1:4">
      <c r="A247" s="4" t="s">
        <v>607</v>
      </c>
    </row>
    <row r="248" spans="1:4">
      <c r="A248" s="3" t="s">
        <v>549</v>
      </c>
    </row>
    <row r="249" spans="1:4">
      <c r="A249" s="4" t="s">
        <v>551</v>
      </c>
      <c r="B249" s="5" t="n">
        <v>31579</v>
      </c>
      <c r="C249" s="5" t="n">
        <v>49849</v>
      </c>
    </row>
    <row r="250" spans="1:4">
      <c r="A250" s="4" t="s">
        <v>608</v>
      </c>
    </row>
    <row r="251" spans="1:4">
      <c r="A251" s="3" t="s">
        <v>549</v>
      </c>
    </row>
    <row r="252" spans="1:4">
      <c r="A252" s="4" t="s">
        <v>551</v>
      </c>
      <c r="B252" s="5" t="n">
        <v>13732</v>
      </c>
      <c r="C252" s="5" t="n">
        <v>12859</v>
      </c>
    </row>
    <row r="253" spans="1:4">
      <c r="A253" s="4" t="s">
        <v>609</v>
      </c>
    </row>
    <row r="254" spans="1:4">
      <c r="A254" s="3" t="s">
        <v>549</v>
      </c>
    </row>
    <row r="255" spans="1:4">
      <c r="A255" s="4" t="s">
        <v>551</v>
      </c>
      <c r="B255" s="5" t="n">
        <v>2955</v>
      </c>
      <c r="C255" s="5" t="n">
        <v>2577</v>
      </c>
    </row>
    <row r="256" spans="1:4">
      <c r="A256" s="4" t="s">
        <v>610</v>
      </c>
    </row>
    <row r="257" spans="1:4">
      <c r="A257" s="3" t="s">
        <v>549</v>
      </c>
    </row>
    <row r="258" spans="1:4">
      <c r="A258" s="4" t="s">
        <v>551</v>
      </c>
      <c r="B258" s="5" t="n">
        <v>1212</v>
      </c>
      <c r="C258" s="5" t="n">
        <v>1623</v>
      </c>
    </row>
    <row r="259" spans="1:4">
      <c r="A259" s="4" t="s">
        <v>611</v>
      </c>
    </row>
    <row r="260" spans="1:4">
      <c r="A260" s="3" t="s">
        <v>549</v>
      </c>
    </row>
    <row r="261" spans="1:4">
      <c r="A261" s="4" t="s">
        <v>551</v>
      </c>
      <c r="B261" s="5" t="n">
        <v>1336</v>
      </c>
      <c r="C261" s="5" t="n">
        <v>978</v>
      </c>
    </row>
    <row r="262" spans="1:4">
      <c r="A262" s="4" t="s">
        <v>540</v>
      </c>
    </row>
    <row r="263" spans="1:4">
      <c r="A263" s="3" t="s">
        <v>549</v>
      </c>
    </row>
    <row r="264" spans="1:4">
      <c r="A264" s="4" t="s">
        <v>513</v>
      </c>
      <c r="B264" s="5" t="n">
        <v>2708</v>
      </c>
      <c r="C264" s="5" t="n">
        <v>2717</v>
      </c>
    </row>
    <row r="265" spans="1:4">
      <c r="A265" s="4" t="s">
        <v>462</v>
      </c>
      <c r="B265" s="5" t="n">
        <v>111040</v>
      </c>
      <c r="C265" s="5" t="n">
        <v>117746</v>
      </c>
      <c r="D265" s="5" t="n">
        <v>156295</v>
      </c>
    </row>
    <row r="266" spans="1:4">
      <c r="A266" s="4" t="s">
        <v>612</v>
      </c>
    </row>
    <row r="267" spans="1:4">
      <c r="A267" s="3" t="s">
        <v>549</v>
      </c>
    </row>
    <row r="268" spans="1:4">
      <c r="A268" s="4" t="s">
        <v>551</v>
      </c>
      <c r="B268" s="5" t="n">
        <v>104000</v>
      </c>
      <c r="C268" s="5" t="n">
        <v>111818</v>
      </c>
    </row>
    <row r="269" spans="1:4">
      <c r="A269" s="4" t="s">
        <v>613</v>
      </c>
    </row>
    <row r="270" spans="1:4">
      <c r="A270" s="3" t="s">
        <v>549</v>
      </c>
    </row>
    <row r="271" spans="1:4">
      <c r="A271" s="4" t="s">
        <v>551</v>
      </c>
      <c r="B271" s="5" t="n">
        <v>579</v>
      </c>
      <c r="C271" s="5" t="n">
        <v>948</v>
      </c>
    </row>
    <row r="272" spans="1:4">
      <c r="A272" s="4" t="s">
        <v>614</v>
      </c>
    </row>
    <row r="273" spans="1:4">
      <c r="A273" s="3" t="s">
        <v>549</v>
      </c>
    </row>
    <row r="274" spans="1:4">
      <c r="A274" s="4" t="s">
        <v>551</v>
      </c>
      <c r="B274" s="5" t="n">
        <v>1178</v>
      </c>
      <c r="C274" s="5" t="n">
        <v>215</v>
      </c>
    </row>
    <row r="275" spans="1:4">
      <c r="A275" s="4" t="s">
        <v>615</v>
      </c>
    </row>
    <row r="276" spans="1:4">
      <c r="A276" s="3" t="s">
        <v>549</v>
      </c>
    </row>
    <row r="277" spans="1:4">
      <c r="A277" s="4" t="s">
        <v>551</v>
      </c>
      <c r="B277" s="5" t="n">
        <v>1279</v>
      </c>
      <c r="C277" s="5" t="n">
        <v>356</v>
      </c>
    </row>
    <row r="278" spans="1:4">
      <c r="A278" s="4" t="s">
        <v>616</v>
      </c>
    </row>
    <row r="279" spans="1:4">
      <c r="A279" s="3" t="s">
        <v>549</v>
      </c>
    </row>
    <row r="280" spans="1:4">
      <c r="A280" s="4" t="s">
        <v>551</v>
      </c>
      <c r="B280" s="5" t="n">
        <v>1296</v>
      </c>
      <c r="C280" s="5" t="n">
        <v>1692</v>
      </c>
    </row>
    <row r="281" spans="1:4">
      <c r="A281" s="4" t="s">
        <v>541</v>
      </c>
    </row>
    <row r="282" spans="1:4">
      <c r="A282" s="3" t="s">
        <v>549</v>
      </c>
    </row>
    <row r="283" spans="1:4">
      <c r="A283" s="4" t="s">
        <v>462</v>
      </c>
      <c r="B283" s="5" t="n">
        <v>1871</v>
      </c>
      <c r="C283" s="5" t="n">
        <v>2191</v>
      </c>
      <c r="D283" s="7" t="n">
        <v>3286</v>
      </c>
    </row>
    <row r="284" spans="1:4">
      <c r="A284" s="4" t="s">
        <v>617</v>
      </c>
    </row>
    <row r="285" spans="1:4">
      <c r="A285" s="3" t="s">
        <v>549</v>
      </c>
    </row>
    <row r="286" spans="1:4">
      <c r="A286" s="4" t="s">
        <v>551</v>
      </c>
      <c r="B286" s="5" t="n">
        <v>1655</v>
      </c>
      <c r="C286" s="5" t="n">
        <v>1972</v>
      </c>
    </row>
    <row r="287" spans="1:4">
      <c r="A287" s="4" t="s">
        <v>618</v>
      </c>
    </row>
    <row r="288" spans="1:4">
      <c r="A288" s="3" t="s">
        <v>549</v>
      </c>
    </row>
    <row r="289" spans="1:4">
      <c r="A289" s="4" t="s">
        <v>551</v>
      </c>
      <c r="C289" s="5" t="n">
        <v>214</v>
      </c>
    </row>
    <row r="290" spans="1:4">
      <c r="A290" s="4" t="s">
        <v>619</v>
      </c>
    </row>
    <row r="291" spans="1:4">
      <c r="A291" s="3" t="s">
        <v>549</v>
      </c>
    </row>
    <row r="292" spans="1:4">
      <c r="A292" s="4" t="s">
        <v>551</v>
      </c>
      <c r="B292" s="7" t="n">
        <v>216</v>
      </c>
      <c r="C292"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5"/>
    <col customWidth="1" max="7" min="7" width="11"/>
  </cols>
  <sheetData>
    <row r="1" spans="1:7">
      <c r="A1" s="1" t="s">
        <v>132</v>
      </c>
      <c r="B1" s="2" t="s">
        <v>133</v>
      </c>
      <c r="C1" s="2" t="s">
        <v>134</v>
      </c>
      <c r="D1" s="2" t="s">
        <v>135</v>
      </c>
      <c r="E1" s="2" t="s">
        <v>136</v>
      </c>
      <c r="F1" s="2" t="s">
        <v>137</v>
      </c>
      <c r="G1" s="2" t="s">
        <v>138</v>
      </c>
    </row>
    <row r="2" spans="1:7">
      <c r="A2" s="4" t="s">
        <v>139</v>
      </c>
      <c r="B2" s="7" t="n">
        <v>368</v>
      </c>
      <c r="C2" s="7" t="n">
        <v>378518</v>
      </c>
      <c r="D2" s="7" t="n">
        <v>50099</v>
      </c>
      <c r="E2" s="7" t="n">
        <v>417</v>
      </c>
      <c r="G2" s="7" t="n">
        <v>429402</v>
      </c>
    </row>
    <row r="3" spans="1:7">
      <c r="A3" s="4" t="s">
        <v>140</v>
      </c>
      <c r="B3" s="5" t="n">
        <v>36788</v>
      </c>
    </row>
    <row r="4" spans="1:7">
      <c r="A4" s="3" t="s">
        <v>141</v>
      </c>
    </row>
    <row r="5" spans="1:7">
      <c r="A5" s="4" t="s">
        <v>142</v>
      </c>
      <c r="D5" s="5" t="n">
        <v>1839</v>
      </c>
      <c r="G5" s="5" t="n">
        <v>1839</v>
      </c>
    </row>
    <row r="6" spans="1:7">
      <c r="A6" s="4" t="s">
        <v>143</v>
      </c>
      <c r="E6" s="5" t="n">
        <v>595</v>
      </c>
      <c r="G6" s="5" t="n">
        <v>595</v>
      </c>
    </row>
    <row r="7" spans="1:7">
      <c r="A7" s="4" t="s">
        <v>144</v>
      </c>
      <c r="F7" s="7" t="n">
        <v>-1253</v>
      </c>
      <c r="G7" s="5" t="n">
        <v>-1253</v>
      </c>
    </row>
    <row r="8" spans="1:7">
      <c r="A8" s="4" t="s">
        <v>145</v>
      </c>
      <c r="C8" s="5" t="n">
        <v>327</v>
      </c>
      <c r="G8" s="5" t="n">
        <v>327</v>
      </c>
    </row>
    <row r="9" spans="1:7">
      <c r="A9" s="4" t="s">
        <v>146</v>
      </c>
      <c r="B9" s="7" t="n">
        <v>368</v>
      </c>
      <c r="C9" s="5" t="n">
        <v>378845</v>
      </c>
      <c r="D9" s="5" t="n">
        <v>51938</v>
      </c>
      <c r="E9" s="5" t="n">
        <v>1012</v>
      </c>
      <c r="F9" s="5" t="n">
        <v>-1253</v>
      </c>
      <c r="G9" s="5" t="n">
        <v>430910</v>
      </c>
    </row>
    <row r="10" spans="1:7">
      <c r="A10" s="4" t="s">
        <v>147</v>
      </c>
      <c r="B10" s="5" t="n">
        <v>36788</v>
      </c>
    </row>
    <row r="11" spans="1:7">
      <c r="A11" s="4" t="s">
        <v>148</v>
      </c>
      <c r="B11" s="7" t="n">
        <v>372</v>
      </c>
      <c r="C11" s="5" t="n">
        <v>382961</v>
      </c>
      <c r="D11" s="5" t="n">
        <v>49127</v>
      </c>
      <c r="E11" s="5" t="n">
        <v>-725</v>
      </c>
      <c r="F11" s="5" t="n">
        <v>-1253</v>
      </c>
      <c r="G11" s="5" t="n">
        <v>430482</v>
      </c>
    </row>
    <row r="12" spans="1:7">
      <c r="A12" s="4" t="s">
        <v>149</v>
      </c>
      <c r="B12" s="5" t="n">
        <v>36988</v>
      </c>
    </row>
    <row r="13" spans="1:7">
      <c r="A13" s="3" t="s">
        <v>141</v>
      </c>
    </row>
    <row r="14" spans="1:7">
      <c r="A14" s="4" t="s">
        <v>142</v>
      </c>
      <c r="D14" s="5" t="n">
        <v>7212</v>
      </c>
      <c r="G14" s="5" t="n">
        <v>7212</v>
      </c>
    </row>
    <row r="15" spans="1:7">
      <c r="A15" s="4" t="s">
        <v>143</v>
      </c>
      <c r="E15" s="5" t="n">
        <v>-1024</v>
      </c>
      <c r="G15" s="5" t="n">
        <v>-1024</v>
      </c>
    </row>
    <row r="16" spans="1:7">
      <c r="A16" s="4" t="s">
        <v>150</v>
      </c>
      <c r="C16" s="5" t="n">
        <v>271</v>
      </c>
      <c r="G16" s="5" t="n">
        <v>271</v>
      </c>
    </row>
    <row r="17" spans="1:7">
      <c r="A17" s="4" t="s">
        <v>151</v>
      </c>
      <c r="B17" s="5" t="n">
        <v>205</v>
      </c>
    </row>
    <row r="18" spans="1:7">
      <c r="A18" s="4" t="s">
        <v>145</v>
      </c>
      <c r="C18" s="5" t="n">
        <v>347</v>
      </c>
      <c r="G18" s="5" t="n">
        <v>347</v>
      </c>
    </row>
    <row r="19" spans="1:7">
      <c r="A19" s="4" t="s">
        <v>152</v>
      </c>
      <c r="B19" s="7" t="n">
        <v>372</v>
      </c>
      <c r="C19" s="7" t="n">
        <v>383579</v>
      </c>
      <c r="D19" s="7" t="n">
        <v>56339</v>
      </c>
      <c r="E19" s="7" t="n">
        <v>-1749</v>
      </c>
      <c r="F19" s="7" t="n">
        <v>-1253</v>
      </c>
      <c r="G19" s="7" t="n">
        <v>437288</v>
      </c>
    </row>
    <row r="20" spans="1:7">
      <c r="A20" s="4" t="s">
        <v>153</v>
      </c>
      <c r="B20" s="5" t="n">
        <v>371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9"/>
  </cols>
  <sheetData>
    <row r="1" spans="1:2">
      <c r="A1" s="1" t="s">
        <v>620</v>
      </c>
      <c r="B1" s="2" t="s">
        <v>1</v>
      </c>
    </row>
    <row r="2" spans="1:2">
      <c r="B2" s="2" t="s">
        <v>621</v>
      </c>
    </row>
    <row r="3" spans="1:2">
      <c r="A3" s="3" t="s">
        <v>622</v>
      </c>
    </row>
    <row r="4" spans="1:2">
      <c r="A4" s="4" t="s">
        <v>623</v>
      </c>
      <c r="B4" s="5" t="n">
        <v>1</v>
      </c>
    </row>
    <row r="5" spans="1:2">
      <c r="A5" s="4" t="s">
        <v>624</v>
      </c>
      <c r="B5" s="7" t="n">
        <v>208</v>
      </c>
    </row>
    <row r="6" spans="1:2">
      <c r="A6" s="4" t="s">
        <v>495</v>
      </c>
      <c r="B6" s="5" t="n">
        <v>214</v>
      </c>
    </row>
    <row r="7" spans="1:2">
      <c r="A7" s="4" t="s">
        <v>625</v>
      </c>
      <c r="B7" s="5" t="n">
        <v>7200</v>
      </c>
    </row>
    <row r="8" spans="1:2">
      <c r="A8" s="4" t="s">
        <v>626</v>
      </c>
      <c r="B8" s="7" t="n">
        <v>722</v>
      </c>
    </row>
    <row r="9" spans="1:2">
      <c r="A9" s="4" t="s">
        <v>444</v>
      </c>
    </row>
    <row r="10" spans="1:2">
      <c r="A10" s="3" t="s">
        <v>622</v>
      </c>
    </row>
    <row r="11" spans="1:2">
      <c r="A11" s="4" t="s">
        <v>623</v>
      </c>
      <c r="B11" s="5" t="n">
        <v>1</v>
      </c>
    </row>
    <row r="12" spans="1:2">
      <c r="A12" s="4" t="s">
        <v>624</v>
      </c>
      <c r="B12" s="7" t="n">
        <v>208</v>
      </c>
    </row>
    <row r="13" spans="1:2">
      <c r="A13" s="4" t="s">
        <v>495</v>
      </c>
      <c r="B13" s="7" t="n">
        <v>2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s>
  <sheetData>
    <row r="1" spans="1:7">
      <c r="A1" s="1" t="s">
        <v>627</v>
      </c>
      <c r="B1" s="2" t="s">
        <v>1</v>
      </c>
      <c r="D1" s="2" t="s">
        <v>388</v>
      </c>
    </row>
    <row r="2" spans="1:7">
      <c r="B2" s="2" t="s">
        <v>2</v>
      </c>
      <c r="C2" s="2" t="s">
        <v>87</v>
      </c>
      <c r="D2" s="2" t="s">
        <v>27</v>
      </c>
      <c r="E2" s="2" t="s">
        <v>2</v>
      </c>
      <c r="F2" s="2" t="s">
        <v>27</v>
      </c>
      <c r="G2" s="2" t="s">
        <v>87</v>
      </c>
    </row>
    <row r="3" spans="1:7">
      <c r="A3" s="3" t="s">
        <v>628</v>
      </c>
    </row>
    <row r="4" spans="1:7">
      <c r="A4" s="4" t="s">
        <v>488</v>
      </c>
      <c r="B4" s="7" t="n">
        <v>26364</v>
      </c>
      <c r="C4" s="7" t="n">
        <v>32947</v>
      </c>
      <c r="D4" s="7" t="n">
        <v>32947</v>
      </c>
    </row>
    <row r="5" spans="1:7">
      <c r="A5" s="4" t="s">
        <v>629</v>
      </c>
      <c r="B5" s="5" t="n">
        <v>6145</v>
      </c>
      <c r="C5" s="5" t="n">
        <v>16000</v>
      </c>
      <c r="D5" s="5" t="n">
        <v>64700</v>
      </c>
    </row>
    <row r="6" spans="1:7">
      <c r="A6" s="4" t="s">
        <v>630</v>
      </c>
      <c r="B6" s="5" t="n">
        <v>-1415</v>
      </c>
      <c r="C6" s="5" t="n">
        <v>-9906</v>
      </c>
      <c r="D6" s="5" t="n">
        <v>-72585</v>
      </c>
    </row>
    <row r="7" spans="1:7">
      <c r="A7" s="4" t="s">
        <v>631</v>
      </c>
      <c r="B7" s="5" t="n">
        <v>842</v>
      </c>
      <c r="C7" s="5" t="n">
        <v>673</v>
      </c>
      <c r="D7" s="5" t="n">
        <v>1302</v>
      </c>
    </row>
    <row r="8" spans="1:7">
      <c r="A8" s="4" t="s">
        <v>491</v>
      </c>
      <c r="B8" s="5" t="n">
        <v>31936</v>
      </c>
      <c r="C8" s="5" t="n">
        <v>39714</v>
      </c>
      <c r="D8" s="5" t="n">
        <v>26364</v>
      </c>
    </row>
    <row r="9" spans="1:7">
      <c r="A9" s="3" t="s">
        <v>632</v>
      </c>
    </row>
    <row r="10" spans="1:7">
      <c r="A10" s="4" t="s">
        <v>633</v>
      </c>
      <c r="E10" s="7" t="n">
        <v>2909117</v>
      </c>
      <c r="F10" s="7" t="n">
        <v>2979708</v>
      </c>
      <c r="G10" s="7" t="n">
        <v>3069380</v>
      </c>
    </row>
    <row r="11" spans="1:7">
      <c r="A11" s="4" t="s">
        <v>634</v>
      </c>
      <c r="E11" s="5" t="n">
        <v>80682</v>
      </c>
      <c r="F11" s="5" t="n">
        <v>93324</v>
      </c>
      <c r="G11" s="5" t="n">
        <v>56151</v>
      </c>
    </row>
    <row r="12" spans="1:7">
      <c r="A12" s="4" t="s">
        <v>635</v>
      </c>
      <c r="E12" s="5" t="n">
        <v>22476</v>
      </c>
      <c r="F12" s="5" t="n">
        <v>25188</v>
      </c>
      <c r="G12" s="5" t="n">
        <v>42652</v>
      </c>
    </row>
    <row r="13" spans="1:7">
      <c r="A13" s="4" t="s">
        <v>462</v>
      </c>
      <c r="E13" s="5" t="n">
        <v>3012275</v>
      </c>
      <c r="F13" s="5" t="n">
        <v>3098220</v>
      </c>
      <c r="G13" s="5" t="n">
        <v>3168183</v>
      </c>
    </row>
    <row r="14" spans="1:7">
      <c r="A14" s="3" t="s">
        <v>636</v>
      </c>
    </row>
    <row r="15" spans="1:7">
      <c r="A15" s="4" t="s">
        <v>633</v>
      </c>
      <c r="E15" s="5" t="n">
        <v>23827</v>
      </c>
      <c r="F15" s="5" t="n">
        <v>24467</v>
      </c>
      <c r="G15" s="5" t="n">
        <v>26227</v>
      </c>
    </row>
    <row r="16" spans="1:7">
      <c r="A16" s="4" t="s">
        <v>634</v>
      </c>
      <c r="E16" s="5" t="n">
        <v>8092</v>
      </c>
      <c r="F16" s="5" t="n">
        <v>1775</v>
      </c>
      <c r="G16" s="5" t="n">
        <v>13435</v>
      </c>
    </row>
    <row r="17" spans="1:7">
      <c r="A17" s="4" t="s">
        <v>635</v>
      </c>
      <c r="E17" s="5" t="n">
        <v>17</v>
      </c>
      <c r="F17" s="5" t="n">
        <v>122</v>
      </c>
      <c r="G17" s="5" t="n">
        <v>52</v>
      </c>
    </row>
    <row r="18" spans="1:7">
      <c r="A18" s="4" t="s">
        <v>637</v>
      </c>
      <c r="B18" s="5" t="n">
        <v>26364</v>
      </c>
      <c r="C18" s="5" t="n">
        <v>32947</v>
      </c>
      <c r="D18" s="5" t="n">
        <v>32947</v>
      </c>
      <c r="E18" s="5" t="n">
        <v>31936</v>
      </c>
      <c r="F18" s="5" t="n">
        <v>26364</v>
      </c>
      <c r="G18" s="5" t="n">
        <v>39714</v>
      </c>
    </row>
    <row r="19" spans="1:7">
      <c r="A19" s="4" t="s">
        <v>429</v>
      </c>
    </row>
    <row r="20" spans="1:7">
      <c r="A20" s="3" t="s">
        <v>632</v>
      </c>
    </row>
    <row r="21" spans="1:7">
      <c r="A21" s="4" t="s">
        <v>462</v>
      </c>
      <c r="E21" s="5" t="n">
        <v>1012982</v>
      </c>
      <c r="F21" s="5" t="n">
        <v>1053925</v>
      </c>
    </row>
    <row r="22" spans="1:7">
      <c r="A22" s="4" t="s">
        <v>432</v>
      </c>
    </row>
    <row r="23" spans="1:7">
      <c r="A23" s="3" t="s">
        <v>632</v>
      </c>
    </row>
    <row r="24" spans="1:7">
      <c r="A24" s="4" t="s">
        <v>462</v>
      </c>
      <c r="E24" s="5" t="n">
        <v>415595</v>
      </c>
      <c r="F24" s="5" t="n">
        <v>394210</v>
      </c>
    </row>
    <row r="25" spans="1:7">
      <c r="A25" s="4" t="s">
        <v>435</v>
      </c>
    </row>
    <row r="26" spans="1:7">
      <c r="A26" s="3" t="s">
        <v>632</v>
      </c>
    </row>
    <row r="27" spans="1:7">
      <c r="A27" s="4" t="s">
        <v>462</v>
      </c>
      <c r="E27" s="5" t="n">
        <v>1129031</v>
      </c>
      <c r="F27" s="5" t="n">
        <v>1143751</v>
      </c>
    </row>
    <row r="28" spans="1:7">
      <c r="A28" s="4" t="s">
        <v>438</v>
      </c>
    </row>
    <row r="29" spans="1:7">
      <c r="A29" s="3" t="s">
        <v>632</v>
      </c>
    </row>
    <row r="30" spans="1:7">
      <c r="A30" s="4" t="s">
        <v>462</v>
      </c>
      <c r="E30" s="5" t="n">
        <v>201946</v>
      </c>
      <c r="F30" s="5" t="n">
        <v>249704</v>
      </c>
    </row>
    <row r="31" spans="1:7">
      <c r="A31" s="4" t="s">
        <v>441</v>
      </c>
    </row>
    <row r="32" spans="1:7">
      <c r="A32" s="3" t="s">
        <v>632</v>
      </c>
    </row>
    <row r="33" spans="1:7">
      <c r="A33" s="4" t="s">
        <v>462</v>
      </c>
      <c r="E33" s="5" t="n">
        <v>241839</v>
      </c>
      <c r="F33" s="5" t="n">
        <v>245191</v>
      </c>
    </row>
    <row r="34" spans="1:7">
      <c r="A34" s="4" t="s">
        <v>444</v>
      </c>
    </row>
    <row r="35" spans="1:7">
      <c r="A35" s="3" t="s">
        <v>632</v>
      </c>
    </row>
    <row r="36" spans="1:7">
      <c r="A36" s="4" t="s">
        <v>462</v>
      </c>
      <c r="E36" s="5" t="n">
        <v>10882</v>
      </c>
      <c r="F36" s="5" t="n">
        <v>11439</v>
      </c>
    </row>
    <row r="37" spans="1:7">
      <c r="A37" s="4" t="s">
        <v>427</v>
      </c>
    </row>
    <row r="38" spans="1:7">
      <c r="A38" s="3" t="s">
        <v>628</v>
      </c>
    </row>
    <row r="39" spans="1:7">
      <c r="A39" s="4" t="s">
        <v>488</v>
      </c>
      <c r="B39" s="5" t="n">
        <v>23855</v>
      </c>
      <c r="C39" s="5" t="n">
        <v>32722</v>
      </c>
      <c r="D39" s="5" t="n">
        <v>32722</v>
      </c>
    </row>
    <row r="40" spans="1:7">
      <c r="A40" s="4" t="s">
        <v>629</v>
      </c>
      <c r="B40" s="5" t="n">
        <v>5691</v>
      </c>
      <c r="C40" s="5" t="n">
        <v>14665</v>
      </c>
      <c r="D40" s="5" t="n">
        <v>55981</v>
      </c>
    </row>
    <row r="41" spans="1:7">
      <c r="A41" s="4" t="s">
        <v>630</v>
      </c>
      <c r="B41" s="5" t="n">
        <v>-1143</v>
      </c>
      <c r="C41" s="5" t="n">
        <v>-9885</v>
      </c>
      <c r="D41" s="5" t="n">
        <v>-65820</v>
      </c>
    </row>
    <row r="42" spans="1:7">
      <c r="A42" s="4" t="s">
        <v>631</v>
      </c>
      <c r="B42" s="5" t="n">
        <v>708</v>
      </c>
      <c r="C42" s="5" t="n">
        <v>581</v>
      </c>
      <c r="D42" s="5" t="n">
        <v>972</v>
      </c>
    </row>
    <row r="43" spans="1:7">
      <c r="A43" s="4" t="s">
        <v>491</v>
      </c>
      <c r="B43" s="5" t="n">
        <v>29111</v>
      </c>
      <c r="C43" s="5" t="n">
        <v>38083</v>
      </c>
      <c r="D43" s="5" t="n">
        <v>23855</v>
      </c>
    </row>
    <row r="44" spans="1:7">
      <c r="A44" s="3" t="s">
        <v>632</v>
      </c>
    </row>
    <row r="45" spans="1:7">
      <c r="A45" s="4" t="s">
        <v>633</v>
      </c>
      <c r="E45" s="5" t="n">
        <v>2237049</v>
      </c>
      <c r="F45" s="5" t="n">
        <v>2256897</v>
      </c>
      <c r="G45" s="5" t="n">
        <v>2023179</v>
      </c>
    </row>
    <row r="46" spans="1:7">
      <c r="A46" s="4" t="s">
        <v>634</v>
      </c>
      <c r="E46" s="5" t="n">
        <v>45162</v>
      </c>
      <c r="F46" s="5" t="n">
        <v>45031</v>
      </c>
      <c r="G46" s="5" t="n">
        <v>52369</v>
      </c>
    </row>
    <row r="47" spans="1:7">
      <c r="A47" s="4" t="s">
        <v>462</v>
      </c>
      <c r="E47" s="5" t="n">
        <v>2282211</v>
      </c>
      <c r="F47" s="5" t="n">
        <v>2301928</v>
      </c>
      <c r="G47" s="5" t="n">
        <v>2075548</v>
      </c>
    </row>
    <row r="48" spans="1:7">
      <c r="A48" s="3" t="s">
        <v>636</v>
      </c>
    </row>
    <row r="49" spans="1:7">
      <c r="A49" s="4" t="s">
        <v>633</v>
      </c>
      <c r="E49" s="5" t="n">
        <v>22877</v>
      </c>
      <c r="F49" s="5" t="n">
        <v>23342</v>
      </c>
      <c r="G49" s="5" t="n">
        <v>25210</v>
      </c>
    </row>
    <row r="50" spans="1:7">
      <c r="A50" s="4" t="s">
        <v>634</v>
      </c>
      <c r="E50" s="5" t="n">
        <v>6234</v>
      </c>
      <c r="F50" s="5" t="n">
        <v>513</v>
      </c>
      <c r="G50" s="5" t="n">
        <v>12873</v>
      </c>
    </row>
    <row r="51" spans="1:7">
      <c r="A51" s="4" t="s">
        <v>637</v>
      </c>
      <c r="B51" s="5" t="n">
        <v>23855</v>
      </c>
      <c r="C51" s="5" t="n">
        <v>32722</v>
      </c>
      <c r="D51" s="5" t="n">
        <v>32722</v>
      </c>
      <c r="E51" s="5" t="n">
        <v>29111</v>
      </c>
      <c r="F51" s="5" t="n">
        <v>23855</v>
      </c>
      <c r="G51" s="5" t="n">
        <v>38083</v>
      </c>
    </row>
    <row r="52" spans="1:7">
      <c r="A52" s="4" t="s">
        <v>530</v>
      </c>
    </row>
    <row r="53" spans="1:7">
      <c r="A53" s="3" t="s">
        <v>628</v>
      </c>
    </row>
    <row r="54" spans="1:7">
      <c r="A54" s="4" t="s">
        <v>488</v>
      </c>
      <c r="B54" s="5" t="n">
        <v>9491</v>
      </c>
      <c r="C54" s="5" t="n">
        <v>23084</v>
      </c>
      <c r="D54" s="5" t="n">
        <v>23084</v>
      </c>
    </row>
    <row r="55" spans="1:7">
      <c r="A55" s="4" t="s">
        <v>629</v>
      </c>
      <c r="B55" s="5" t="n">
        <v>6234</v>
      </c>
      <c r="C55" s="5" t="n">
        <v>10557</v>
      </c>
      <c r="D55" s="5" t="n">
        <v>51189</v>
      </c>
    </row>
    <row r="56" spans="1:7">
      <c r="A56" s="4" t="s">
        <v>630</v>
      </c>
      <c r="B56" s="5" t="n">
        <v>-1135</v>
      </c>
      <c r="C56" s="5" t="n">
        <v>-9865</v>
      </c>
      <c r="D56" s="5" t="n">
        <v>-65684</v>
      </c>
    </row>
    <row r="57" spans="1:7">
      <c r="A57" s="4" t="s">
        <v>631</v>
      </c>
      <c r="B57" s="5" t="n">
        <v>565</v>
      </c>
      <c r="C57" s="5" t="n">
        <v>576</v>
      </c>
      <c r="D57" s="5" t="n">
        <v>902</v>
      </c>
    </row>
    <row r="58" spans="1:7">
      <c r="A58" s="4" t="s">
        <v>491</v>
      </c>
      <c r="B58" s="5" t="n">
        <v>15155</v>
      </c>
      <c r="C58" s="5" t="n">
        <v>24352</v>
      </c>
      <c r="D58" s="5" t="n">
        <v>9491</v>
      </c>
    </row>
    <row r="59" spans="1:7">
      <c r="A59" s="3" t="s">
        <v>632</v>
      </c>
    </row>
    <row r="60" spans="1:7">
      <c r="A60" s="4" t="s">
        <v>633</v>
      </c>
      <c r="E60" s="5" t="n">
        <v>849529</v>
      </c>
      <c r="F60" s="5" t="n">
        <v>867924</v>
      </c>
      <c r="G60" s="5" t="n">
        <v>803031</v>
      </c>
    </row>
    <row r="61" spans="1:7">
      <c r="A61" s="4" t="s">
        <v>634</v>
      </c>
      <c r="E61" s="5" t="n">
        <v>40319</v>
      </c>
      <c r="F61" s="5" t="n">
        <v>36407</v>
      </c>
      <c r="G61" s="5" t="n">
        <v>44507</v>
      </c>
    </row>
    <row r="62" spans="1:7">
      <c r="A62" s="4" t="s">
        <v>462</v>
      </c>
      <c r="E62" s="5" t="n">
        <v>889848</v>
      </c>
      <c r="F62" s="5" t="n">
        <v>904331</v>
      </c>
      <c r="G62" s="5" t="n">
        <v>847538</v>
      </c>
    </row>
    <row r="63" spans="1:7">
      <c r="A63" s="3" t="s">
        <v>636</v>
      </c>
    </row>
    <row r="64" spans="1:7">
      <c r="A64" s="4" t="s">
        <v>633</v>
      </c>
      <c r="E64" s="5" t="n">
        <v>9041</v>
      </c>
      <c r="F64" s="5" t="n">
        <v>9097</v>
      </c>
      <c r="G64" s="5" t="n">
        <v>11579</v>
      </c>
    </row>
    <row r="65" spans="1:7">
      <c r="A65" s="4" t="s">
        <v>634</v>
      </c>
      <c r="E65" s="5" t="n">
        <v>6114</v>
      </c>
      <c r="F65" s="5" t="n">
        <v>394</v>
      </c>
      <c r="G65" s="5" t="n">
        <v>12773</v>
      </c>
    </row>
    <row r="66" spans="1:7">
      <c r="A66" s="4" t="s">
        <v>637</v>
      </c>
      <c r="B66" s="5" t="n">
        <v>9491</v>
      </c>
      <c r="C66" s="5" t="n">
        <v>23084</v>
      </c>
      <c r="D66" s="5" t="n">
        <v>23084</v>
      </c>
      <c r="E66" s="5" t="n">
        <v>15155</v>
      </c>
      <c r="F66" s="5" t="n">
        <v>9491</v>
      </c>
      <c r="G66" s="5" t="n">
        <v>24352</v>
      </c>
    </row>
    <row r="67" spans="1:7">
      <c r="A67" s="4" t="s">
        <v>531</v>
      </c>
    </row>
    <row r="68" spans="1:7">
      <c r="A68" s="3" t="s">
        <v>628</v>
      </c>
    </row>
    <row r="69" spans="1:7">
      <c r="A69" s="4" t="s">
        <v>488</v>
      </c>
      <c r="B69" s="5" t="n">
        <v>2609</v>
      </c>
      <c r="C69" s="5" t="n">
        <v>1675</v>
      </c>
      <c r="D69" s="5" t="n">
        <v>1675</v>
      </c>
    </row>
    <row r="70" spans="1:7">
      <c r="A70" s="4" t="s">
        <v>629</v>
      </c>
      <c r="B70" s="5" t="n">
        <v>154</v>
      </c>
      <c r="C70" s="5" t="n">
        <v>408</v>
      </c>
      <c r="D70" s="5" t="n">
        <v>934</v>
      </c>
    </row>
    <row r="71" spans="1:7">
      <c r="A71" s="4" t="s">
        <v>491</v>
      </c>
      <c r="B71" s="5" t="n">
        <v>2763</v>
      </c>
      <c r="C71" s="5" t="n">
        <v>2083</v>
      </c>
      <c r="D71" s="5" t="n">
        <v>2609</v>
      </c>
    </row>
    <row r="72" spans="1:7">
      <c r="A72" s="3" t="s">
        <v>632</v>
      </c>
    </row>
    <row r="73" spans="1:7">
      <c r="A73" s="4" t="s">
        <v>633</v>
      </c>
      <c r="E73" s="5" t="n">
        <v>292413</v>
      </c>
      <c r="F73" s="5" t="n">
        <v>264876</v>
      </c>
      <c r="G73" s="5" t="n">
        <v>204260</v>
      </c>
    </row>
    <row r="74" spans="1:7">
      <c r="A74" s="4" t="s">
        <v>634</v>
      </c>
      <c r="G74" s="5" t="n">
        <v>790</v>
      </c>
    </row>
    <row r="75" spans="1:7">
      <c r="A75" s="4" t="s">
        <v>462</v>
      </c>
      <c r="E75" s="5" t="n">
        <v>292413</v>
      </c>
      <c r="F75" s="5" t="n">
        <v>264876</v>
      </c>
      <c r="G75" s="5" t="n">
        <v>205050</v>
      </c>
    </row>
    <row r="76" spans="1:7">
      <c r="A76" s="3" t="s">
        <v>636</v>
      </c>
    </row>
    <row r="77" spans="1:7">
      <c r="A77" s="4" t="s">
        <v>633</v>
      </c>
      <c r="E77" s="5" t="n">
        <v>2763</v>
      </c>
      <c r="F77" s="5" t="n">
        <v>2609</v>
      </c>
      <c r="G77" s="5" t="n">
        <v>2083</v>
      </c>
    </row>
    <row r="78" spans="1:7">
      <c r="A78" s="4" t="s">
        <v>637</v>
      </c>
      <c r="B78" s="5" t="n">
        <v>2609</v>
      </c>
      <c r="C78" s="5" t="n">
        <v>1675</v>
      </c>
      <c r="D78" s="5" t="n">
        <v>1675</v>
      </c>
      <c r="E78" s="5" t="n">
        <v>2763</v>
      </c>
      <c r="F78" s="5" t="n">
        <v>2609</v>
      </c>
      <c r="G78" s="5" t="n">
        <v>2083</v>
      </c>
    </row>
    <row r="79" spans="1:7">
      <c r="A79" s="4" t="s">
        <v>532</v>
      </c>
    </row>
    <row r="80" spans="1:7">
      <c r="A80" s="3" t="s">
        <v>628</v>
      </c>
    </row>
    <row r="81" spans="1:7">
      <c r="A81" s="4" t="s">
        <v>488</v>
      </c>
      <c r="B81" s="5" t="n">
        <v>8576</v>
      </c>
      <c r="C81" s="5" t="n">
        <v>4525</v>
      </c>
      <c r="D81" s="5" t="n">
        <v>4525</v>
      </c>
    </row>
    <row r="82" spans="1:7">
      <c r="A82" s="4" t="s">
        <v>629</v>
      </c>
      <c r="B82" s="5" t="n">
        <v>-229</v>
      </c>
      <c r="C82" s="5" t="n">
        <v>2675</v>
      </c>
      <c r="D82" s="5" t="n">
        <v>4077</v>
      </c>
    </row>
    <row r="83" spans="1:7">
      <c r="A83" s="4" t="s">
        <v>630</v>
      </c>
      <c r="D83" s="5" t="n">
        <v>-26</v>
      </c>
    </row>
    <row r="84" spans="1:7">
      <c r="A84" s="4" t="s">
        <v>491</v>
      </c>
      <c r="B84" s="5" t="n">
        <v>8347</v>
      </c>
      <c r="C84" s="5" t="n">
        <v>7200</v>
      </c>
      <c r="D84" s="5" t="n">
        <v>8576</v>
      </c>
    </row>
    <row r="85" spans="1:7">
      <c r="A85" s="3" t="s">
        <v>632</v>
      </c>
    </row>
    <row r="86" spans="1:7">
      <c r="A86" s="4" t="s">
        <v>633</v>
      </c>
      <c r="E86" s="5" t="n">
        <v>807005</v>
      </c>
      <c r="F86" s="5" t="n">
        <v>808874</v>
      </c>
      <c r="G86" s="5" t="n">
        <v>631246</v>
      </c>
    </row>
    <row r="87" spans="1:7">
      <c r="A87" s="4" t="s">
        <v>634</v>
      </c>
      <c r="E87" s="5" t="n">
        <v>2021</v>
      </c>
      <c r="F87" s="5" t="n">
        <v>7155</v>
      </c>
      <c r="G87" s="5" t="n">
        <v>5293</v>
      </c>
    </row>
    <row r="88" spans="1:7">
      <c r="A88" s="4" t="s">
        <v>462</v>
      </c>
      <c r="E88" s="5" t="n">
        <v>809026</v>
      </c>
      <c r="F88" s="5" t="n">
        <v>816029</v>
      </c>
      <c r="G88" s="5" t="n">
        <v>636539</v>
      </c>
    </row>
    <row r="89" spans="1:7">
      <c r="A89" s="3" t="s">
        <v>636</v>
      </c>
    </row>
    <row r="90" spans="1:7">
      <c r="A90" s="4" t="s">
        <v>633</v>
      </c>
      <c r="E90" s="5" t="n">
        <v>8347</v>
      </c>
      <c r="F90" s="5" t="n">
        <v>8576</v>
      </c>
      <c r="G90" s="5" t="n">
        <v>7200</v>
      </c>
    </row>
    <row r="91" spans="1:7">
      <c r="A91" s="4" t="s">
        <v>637</v>
      </c>
      <c r="B91" s="5" t="n">
        <v>8576</v>
      </c>
      <c r="C91" s="5" t="n">
        <v>4525</v>
      </c>
      <c r="D91" s="5" t="n">
        <v>4525</v>
      </c>
      <c r="E91" s="5" t="n">
        <v>8347</v>
      </c>
      <c r="F91" s="5" t="n">
        <v>8576</v>
      </c>
      <c r="G91" s="5" t="n">
        <v>7200</v>
      </c>
    </row>
    <row r="92" spans="1:7">
      <c r="A92" s="4" t="s">
        <v>533</v>
      </c>
    </row>
    <row r="93" spans="1:7">
      <c r="A93" s="3" t="s">
        <v>628</v>
      </c>
    </row>
    <row r="94" spans="1:7">
      <c r="A94" s="4" t="s">
        <v>488</v>
      </c>
      <c r="B94" s="5" t="n">
        <v>1852</v>
      </c>
      <c r="C94" s="5" t="n">
        <v>2337</v>
      </c>
      <c r="D94" s="5" t="n">
        <v>2337</v>
      </c>
    </row>
    <row r="95" spans="1:7">
      <c r="A95" s="4" t="s">
        <v>629</v>
      </c>
      <c r="B95" s="5" t="n">
        <v>-316</v>
      </c>
      <c r="C95" s="5" t="n">
        <v>499</v>
      </c>
      <c r="D95" s="5" t="n">
        <v>-485</v>
      </c>
    </row>
    <row r="96" spans="1:7">
      <c r="A96" s="4" t="s">
        <v>631</v>
      </c>
      <c r="C96" s="5" t="n">
        <v>1</v>
      </c>
    </row>
    <row r="97" spans="1:7">
      <c r="A97" s="4" t="s">
        <v>491</v>
      </c>
      <c r="B97" s="5" t="n">
        <v>1536</v>
      </c>
      <c r="C97" s="5" t="n">
        <v>2837</v>
      </c>
      <c r="D97" s="5" t="n">
        <v>1852</v>
      </c>
    </row>
    <row r="98" spans="1:7">
      <c r="A98" s="3" t="s">
        <v>632</v>
      </c>
    </row>
    <row r="99" spans="1:7">
      <c r="A99" s="4" t="s">
        <v>633</v>
      </c>
      <c r="E99" s="5" t="n">
        <v>151114</v>
      </c>
      <c r="F99" s="5" t="n">
        <v>179999</v>
      </c>
      <c r="G99" s="5" t="n">
        <v>252184</v>
      </c>
    </row>
    <row r="100" spans="1:7">
      <c r="A100" s="4" t="s">
        <v>634</v>
      </c>
      <c r="G100" s="5" t="n">
        <v>458</v>
      </c>
    </row>
    <row r="101" spans="1:7">
      <c r="A101" s="4" t="s">
        <v>462</v>
      </c>
      <c r="E101" s="5" t="n">
        <v>151114</v>
      </c>
      <c r="F101" s="5" t="n">
        <v>179999</v>
      </c>
      <c r="G101" s="5" t="n">
        <v>252642</v>
      </c>
    </row>
    <row r="102" spans="1:7">
      <c r="A102" s="3" t="s">
        <v>636</v>
      </c>
    </row>
    <row r="103" spans="1:7">
      <c r="A103" s="4" t="s">
        <v>633</v>
      </c>
      <c r="E103" s="5" t="n">
        <v>1536</v>
      </c>
      <c r="F103" s="5" t="n">
        <v>1852</v>
      </c>
      <c r="G103" s="5" t="n">
        <v>2751</v>
      </c>
    </row>
    <row r="104" spans="1:7">
      <c r="A104" s="4" t="s">
        <v>634</v>
      </c>
      <c r="G104" s="5" t="n">
        <v>86</v>
      </c>
    </row>
    <row r="105" spans="1:7">
      <c r="A105" s="4" t="s">
        <v>637</v>
      </c>
      <c r="B105" s="5" t="n">
        <v>1852</v>
      </c>
      <c r="C105" s="5" t="n">
        <v>2337</v>
      </c>
      <c r="D105" s="5" t="n">
        <v>2337</v>
      </c>
      <c r="E105" s="5" t="n">
        <v>1536</v>
      </c>
      <c r="F105" s="5" t="n">
        <v>1852</v>
      </c>
      <c r="G105" s="5" t="n">
        <v>2837</v>
      </c>
    </row>
    <row r="106" spans="1:7">
      <c r="A106" s="4" t="s">
        <v>534</v>
      </c>
    </row>
    <row r="107" spans="1:7">
      <c r="A107" s="3" t="s">
        <v>628</v>
      </c>
    </row>
    <row r="108" spans="1:7">
      <c r="A108" s="4" t="s">
        <v>488</v>
      </c>
      <c r="B108" s="5" t="n">
        <v>1134</v>
      </c>
      <c r="C108" s="5" t="n">
        <v>815</v>
      </c>
      <c r="D108" s="5" t="n">
        <v>815</v>
      </c>
    </row>
    <row r="109" spans="1:7">
      <c r="A109" s="4" t="s">
        <v>629</v>
      </c>
      <c r="B109" s="5" t="n">
        <v>-40</v>
      </c>
      <c r="C109" s="5" t="n">
        <v>429</v>
      </c>
      <c r="D109" s="5" t="n">
        <v>271</v>
      </c>
    </row>
    <row r="110" spans="1:7">
      <c r="A110" s="4" t="s">
        <v>631</v>
      </c>
      <c r="B110" s="5" t="n">
        <v>25</v>
      </c>
      <c r="D110" s="5" t="n">
        <v>48</v>
      </c>
    </row>
    <row r="111" spans="1:7">
      <c r="A111" s="4" t="s">
        <v>491</v>
      </c>
      <c r="B111" s="5" t="n">
        <v>1119</v>
      </c>
      <c r="C111" s="5" t="n">
        <v>1244</v>
      </c>
      <c r="D111" s="5" t="n">
        <v>1134</v>
      </c>
    </row>
    <row r="112" spans="1:7">
      <c r="A112" s="3" t="s">
        <v>632</v>
      </c>
    </row>
    <row r="113" spans="1:7">
      <c r="A113" s="4" t="s">
        <v>633</v>
      </c>
      <c r="E113" s="5" t="n">
        <v>128185</v>
      </c>
      <c r="F113" s="5" t="n">
        <v>126190</v>
      </c>
      <c r="G113" s="5" t="n">
        <v>122788</v>
      </c>
    </row>
    <row r="114" spans="1:7">
      <c r="A114" s="4" t="s">
        <v>634</v>
      </c>
      <c r="E114" s="5" t="n">
        <v>2614</v>
      </c>
      <c r="F114" s="5" t="n">
        <v>1255</v>
      </c>
      <c r="G114" s="5" t="n">
        <v>1153</v>
      </c>
    </row>
    <row r="115" spans="1:7">
      <c r="A115" s="4" t="s">
        <v>462</v>
      </c>
      <c r="E115" s="5" t="n">
        <v>130799</v>
      </c>
      <c r="F115" s="5" t="n">
        <v>127445</v>
      </c>
      <c r="G115" s="5" t="n">
        <v>123941</v>
      </c>
    </row>
    <row r="116" spans="1:7">
      <c r="A116" s="3" t="s">
        <v>636</v>
      </c>
    </row>
    <row r="117" spans="1:7">
      <c r="A117" s="4" t="s">
        <v>633</v>
      </c>
      <c r="E117" s="5" t="n">
        <v>1119</v>
      </c>
      <c r="F117" s="5" t="n">
        <v>1134</v>
      </c>
      <c r="G117" s="5" t="n">
        <v>1230</v>
      </c>
    </row>
    <row r="118" spans="1:7">
      <c r="A118" s="4" t="s">
        <v>634</v>
      </c>
      <c r="G118" s="5" t="n">
        <v>14</v>
      </c>
    </row>
    <row r="119" spans="1:7">
      <c r="A119" s="4" t="s">
        <v>637</v>
      </c>
      <c r="B119" s="5" t="n">
        <v>1134</v>
      </c>
      <c r="C119" s="5" t="n">
        <v>815</v>
      </c>
      <c r="D119" s="5" t="n">
        <v>815</v>
      </c>
      <c r="E119" s="5" t="n">
        <v>1119</v>
      </c>
      <c r="F119" s="5" t="n">
        <v>1134</v>
      </c>
      <c r="G119" s="5" t="n">
        <v>1244</v>
      </c>
    </row>
    <row r="120" spans="1:7">
      <c r="A120" s="4" t="s">
        <v>535</v>
      </c>
    </row>
    <row r="121" spans="1:7">
      <c r="A121" s="3" t="s">
        <v>628</v>
      </c>
    </row>
    <row r="122" spans="1:7">
      <c r="A122" s="4" t="s">
        <v>488</v>
      </c>
      <c r="B122" s="5" t="n">
        <v>193</v>
      </c>
      <c r="C122" s="5" t="n">
        <v>286</v>
      </c>
      <c r="D122" s="5" t="n">
        <v>286</v>
      </c>
    </row>
    <row r="123" spans="1:7">
      <c r="A123" s="4" t="s">
        <v>629</v>
      </c>
      <c r="B123" s="5" t="n">
        <v>-112</v>
      </c>
      <c r="C123" s="5" t="n">
        <v>97</v>
      </c>
      <c r="D123" s="5" t="n">
        <v>-5</v>
      </c>
    </row>
    <row r="124" spans="1:7">
      <c r="A124" s="4" t="s">
        <v>630</v>
      </c>
      <c r="B124" s="5" t="n">
        <v>-8</v>
      </c>
      <c r="C124" s="5" t="n">
        <v>-20</v>
      </c>
      <c r="D124" s="5" t="n">
        <v>-110</v>
      </c>
    </row>
    <row r="125" spans="1:7">
      <c r="A125" s="4" t="s">
        <v>631</v>
      </c>
      <c r="B125" s="5" t="n">
        <v>118</v>
      </c>
      <c r="C125" s="5" t="n">
        <v>4</v>
      </c>
      <c r="D125" s="5" t="n">
        <v>22</v>
      </c>
    </row>
    <row r="126" spans="1:7">
      <c r="A126" s="4" t="s">
        <v>491</v>
      </c>
      <c r="B126" s="5" t="n">
        <v>191</v>
      </c>
      <c r="C126" s="5" t="n">
        <v>367</v>
      </c>
      <c r="D126" s="5" t="n">
        <v>193</v>
      </c>
    </row>
    <row r="127" spans="1:7">
      <c r="A127" s="3" t="s">
        <v>632</v>
      </c>
    </row>
    <row r="128" spans="1:7">
      <c r="A128" s="4" t="s">
        <v>633</v>
      </c>
      <c r="E128" s="5" t="n">
        <v>8803</v>
      </c>
      <c r="F128" s="5" t="n">
        <v>9034</v>
      </c>
      <c r="G128" s="5" t="n">
        <v>9670</v>
      </c>
    </row>
    <row r="129" spans="1:7">
      <c r="A129" s="4" t="s">
        <v>634</v>
      </c>
      <c r="E129" s="5" t="n">
        <v>208</v>
      </c>
      <c r="F129" s="5" t="n">
        <v>214</v>
      </c>
      <c r="G129" s="5" t="n">
        <v>168</v>
      </c>
    </row>
    <row r="130" spans="1:7">
      <c r="A130" s="4" t="s">
        <v>462</v>
      </c>
      <c r="E130" s="5" t="n">
        <v>9011</v>
      </c>
      <c r="F130" s="5" t="n">
        <v>9248</v>
      </c>
      <c r="G130" s="5" t="n">
        <v>9838</v>
      </c>
    </row>
    <row r="131" spans="1:7">
      <c r="A131" s="3" t="s">
        <v>636</v>
      </c>
    </row>
    <row r="132" spans="1:7">
      <c r="A132" s="4" t="s">
        <v>633</v>
      </c>
      <c r="E132" s="5" t="n">
        <v>71</v>
      </c>
      <c r="F132" s="5" t="n">
        <v>74</v>
      </c>
      <c r="G132" s="5" t="n">
        <v>367</v>
      </c>
    </row>
    <row r="133" spans="1:7">
      <c r="A133" s="4" t="s">
        <v>634</v>
      </c>
      <c r="E133" s="5" t="n">
        <v>120</v>
      </c>
      <c r="F133" s="5" t="n">
        <v>119</v>
      </c>
    </row>
    <row r="134" spans="1:7">
      <c r="A134" s="4" t="s">
        <v>637</v>
      </c>
      <c r="B134" s="5" t="n">
        <v>193</v>
      </c>
      <c r="C134" s="5" t="n">
        <v>286</v>
      </c>
      <c r="D134" s="5" t="n">
        <v>286</v>
      </c>
      <c r="E134" s="5" t="n">
        <v>191</v>
      </c>
      <c r="F134" s="5" t="n">
        <v>193</v>
      </c>
      <c r="G134" s="5" t="n">
        <v>367</v>
      </c>
    </row>
    <row r="135" spans="1:7">
      <c r="A135" s="4" t="s">
        <v>428</v>
      </c>
    </row>
    <row r="136" spans="1:7">
      <c r="A136" s="3" t="s">
        <v>628</v>
      </c>
    </row>
    <row r="137" spans="1:7">
      <c r="A137" s="4" t="s">
        <v>488</v>
      </c>
      <c r="B137" s="5" t="n">
        <v>2509</v>
      </c>
      <c r="C137" s="5" t="n">
        <v>225</v>
      </c>
      <c r="D137" s="5" t="n">
        <v>225</v>
      </c>
    </row>
    <row r="138" spans="1:7">
      <c r="A138" s="4" t="s">
        <v>629</v>
      </c>
      <c r="B138" s="5" t="n">
        <v>454</v>
      </c>
      <c r="C138" s="5" t="n">
        <v>1335</v>
      </c>
      <c r="D138" s="5" t="n">
        <v>8719</v>
      </c>
    </row>
    <row r="139" spans="1:7">
      <c r="A139" s="4" t="s">
        <v>630</v>
      </c>
      <c r="B139" s="5" t="n">
        <v>-272</v>
      </c>
      <c r="C139" s="5" t="n">
        <v>-21</v>
      </c>
      <c r="D139" s="5" t="n">
        <v>-6765</v>
      </c>
    </row>
    <row r="140" spans="1:7">
      <c r="A140" s="4" t="s">
        <v>631</v>
      </c>
      <c r="B140" s="5" t="n">
        <v>134</v>
      </c>
      <c r="C140" s="5" t="n">
        <v>92</v>
      </c>
      <c r="D140" s="5" t="n">
        <v>330</v>
      </c>
    </row>
    <row r="141" spans="1:7">
      <c r="A141" s="4" t="s">
        <v>491</v>
      </c>
      <c r="B141" s="5" t="n">
        <v>2825</v>
      </c>
      <c r="C141" s="5" t="n">
        <v>1631</v>
      </c>
      <c r="D141" s="5" t="n">
        <v>2509</v>
      </c>
    </row>
    <row r="142" spans="1:7">
      <c r="A142" s="3" t="s">
        <v>632</v>
      </c>
    </row>
    <row r="143" spans="1:7">
      <c r="A143" s="4" t="s">
        <v>633</v>
      </c>
      <c r="E143" s="5" t="n">
        <v>672068</v>
      </c>
      <c r="F143" s="5" t="n">
        <v>722811</v>
      </c>
      <c r="G143" s="5" t="n">
        <v>1046201</v>
      </c>
    </row>
    <row r="144" spans="1:7">
      <c r="A144" s="4" t="s">
        <v>634</v>
      </c>
      <c r="E144" s="5" t="n">
        <v>35520</v>
      </c>
      <c r="F144" s="5" t="n">
        <v>48293</v>
      </c>
      <c r="G144" s="5" t="n">
        <v>3782</v>
      </c>
    </row>
    <row r="145" spans="1:7">
      <c r="A145" s="4" t="s">
        <v>635</v>
      </c>
      <c r="E145" s="5" t="n">
        <v>22476</v>
      </c>
      <c r="F145" s="5" t="n">
        <v>25188</v>
      </c>
      <c r="G145" s="5" t="n">
        <v>42652</v>
      </c>
    </row>
    <row r="146" spans="1:7">
      <c r="A146" s="4" t="s">
        <v>462</v>
      </c>
      <c r="E146" s="5" t="n">
        <v>730064</v>
      </c>
      <c r="F146" s="5" t="n">
        <v>796292</v>
      </c>
      <c r="G146" s="5" t="n">
        <v>1092635</v>
      </c>
    </row>
    <row r="147" spans="1:7">
      <c r="A147" s="3" t="s">
        <v>636</v>
      </c>
    </row>
    <row r="148" spans="1:7">
      <c r="A148" s="4" t="s">
        <v>633</v>
      </c>
      <c r="E148" s="5" t="n">
        <v>950</v>
      </c>
      <c r="F148" s="5" t="n">
        <v>1125</v>
      </c>
      <c r="G148" s="5" t="n">
        <v>1017</v>
      </c>
    </row>
    <row r="149" spans="1:7">
      <c r="A149" s="4" t="s">
        <v>634</v>
      </c>
      <c r="E149" s="5" t="n">
        <v>1858</v>
      </c>
      <c r="F149" s="5" t="n">
        <v>1262</v>
      </c>
      <c r="G149" s="5" t="n">
        <v>562</v>
      </c>
    </row>
    <row r="150" spans="1:7">
      <c r="A150" s="4" t="s">
        <v>635</v>
      </c>
      <c r="E150" s="5" t="n">
        <v>17</v>
      </c>
      <c r="F150" s="5" t="n">
        <v>122</v>
      </c>
      <c r="G150" s="5" t="n">
        <v>52</v>
      </c>
    </row>
    <row r="151" spans="1:7">
      <c r="A151" s="4" t="s">
        <v>637</v>
      </c>
      <c r="B151" s="5" t="n">
        <v>2509</v>
      </c>
      <c r="C151" s="5" t="n">
        <v>225</v>
      </c>
      <c r="D151" s="5" t="n">
        <v>225</v>
      </c>
      <c r="E151" s="5" t="n">
        <v>2825</v>
      </c>
      <c r="F151" s="5" t="n">
        <v>2509</v>
      </c>
      <c r="G151" s="5" t="n">
        <v>1631</v>
      </c>
    </row>
    <row r="152" spans="1:7">
      <c r="A152" s="4" t="s">
        <v>536</v>
      </c>
    </row>
    <row r="153" spans="1:7">
      <c r="A153" s="3" t="s">
        <v>628</v>
      </c>
    </row>
    <row r="154" spans="1:7">
      <c r="A154" s="4" t="s">
        <v>488</v>
      </c>
      <c r="B154" s="5" t="n">
        <v>1260</v>
      </c>
      <c r="C154" s="5" t="n">
        <v>46</v>
      </c>
      <c r="D154" s="5" t="n">
        <v>46</v>
      </c>
    </row>
    <row r="155" spans="1:7">
      <c r="A155" s="4" t="s">
        <v>629</v>
      </c>
      <c r="B155" s="5" t="n">
        <v>-517</v>
      </c>
      <c r="C155" s="5" t="n">
        <v>342</v>
      </c>
      <c r="D155" s="5" t="n">
        <v>3816</v>
      </c>
    </row>
    <row r="156" spans="1:7">
      <c r="A156" s="4" t="s">
        <v>630</v>
      </c>
      <c r="B156" s="5" t="n">
        <v>-177</v>
      </c>
      <c r="C156" s="5" t="n">
        <v>-15</v>
      </c>
      <c r="D156" s="5" t="n">
        <v>-2700</v>
      </c>
    </row>
    <row r="157" spans="1:7">
      <c r="A157" s="4" t="s">
        <v>631</v>
      </c>
      <c r="B157" s="5" t="n">
        <v>20</v>
      </c>
      <c r="C157" s="5" t="n">
        <v>6</v>
      </c>
      <c r="D157" s="5" t="n">
        <v>98</v>
      </c>
    </row>
    <row r="158" spans="1:7">
      <c r="A158" s="4" t="s">
        <v>491</v>
      </c>
      <c r="B158" s="5" t="n">
        <v>586</v>
      </c>
      <c r="C158" s="5" t="n">
        <v>379</v>
      </c>
      <c r="D158" s="5" t="n">
        <v>1260</v>
      </c>
    </row>
    <row r="159" spans="1:7">
      <c r="A159" s="3" t="s">
        <v>632</v>
      </c>
    </row>
    <row r="160" spans="1:7">
      <c r="A160" s="4" t="s">
        <v>633</v>
      </c>
      <c r="E160" s="5" t="n">
        <v>97312</v>
      </c>
      <c r="F160" s="5" t="n">
        <v>110413</v>
      </c>
      <c r="G160" s="5" t="n">
        <v>271962</v>
      </c>
    </row>
    <row r="161" spans="1:7">
      <c r="A161" s="4" t="s">
        <v>634</v>
      </c>
      <c r="E161" s="5" t="n">
        <v>22017</v>
      </c>
      <c r="F161" s="5" t="n">
        <v>34675</v>
      </c>
      <c r="G161" s="5" t="n">
        <v>419</v>
      </c>
    </row>
    <row r="162" spans="1:7">
      <c r="A162" s="4" t="s">
        <v>635</v>
      </c>
      <c r="E162" s="5" t="n">
        <v>3805</v>
      </c>
      <c r="F162" s="5" t="n">
        <v>4506</v>
      </c>
      <c r="G162" s="5" t="n">
        <v>10791</v>
      </c>
    </row>
    <row r="163" spans="1:7">
      <c r="A163" s="4" t="s">
        <v>462</v>
      </c>
      <c r="E163" s="5" t="n">
        <v>123134</v>
      </c>
      <c r="F163" s="5" t="n">
        <v>149594</v>
      </c>
      <c r="G163" s="5" t="n">
        <v>283172</v>
      </c>
    </row>
    <row r="164" spans="1:7">
      <c r="A164" s="3" t="s">
        <v>636</v>
      </c>
    </row>
    <row r="165" spans="1:7">
      <c r="A165" s="4" t="s">
        <v>633</v>
      </c>
      <c r="G165" s="5" t="n">
        <v>1</v>
      </c>
    </row>
    <row r="166" spans="1:7">
      <c r="A166" s="4" t="s">
        <v>634</v>
      </c>
      <c r="E166" s="5" t="n">
        <v>586</v>
      </c>
      <c r="F166" s="5" t="n">
        <v>1260</v>
      </c>
      <c r="G166" s="5" t="n">
        <v>368</v>
      </c>
    </row>
    <row r="167" spans="1:7">
      <c r="A167" s="4" t="s">
        <v>635</v>
      </c>
      <c r="G167" s="5" t="n">
        <v>10</v>
      </c>
    </row>
    <row r="168" spans="1:7">
      <c r="A168" s="4" t="s">
        <v>637</v>
      </c>
      <c r="B168" s="5" t="n">
        <v>1260</v>
      </c>
      <c r="C168" s="5" t="n">
        <v>46</v>
      </c>
      <c r="D168" s="5" t="n">
        <v>46</v>
      </c>
      <c r="E168" s="5" t="n">
        <v>586</v>
      </c>
      <c r="F168" s="5" t="n">
        <v>1260</v>
      </c>
      <c r="G168" s="5" t="n">
        <v>379</v>
      </c>
    </row>
    <row r="169" spans="1:7">
      <c r="A169" s="4" t="s">
        <v>537</v>
      </c>
    </row>
    <row r="170" spans="1:7">
      <c r="A170" s="3" t="s">
        <v>628</v>
      </c>
    </row>
    <row r="171" spans="1:7">
      <c r="A171" s="4" t="s">
        <v>488</v>
      </c>
      <c r="C171" s="5" t="n">
        <v>4</v>
      </c>
      <c r="D171" s="5" t="n">
        <v>4</v>
      </c>
    </row>
    <row r="172" spans="1:7">
      <c r="A172" s="4" t="s">
        <v>629</v>
      </c>
      <c r="B172" s="5" t="n">
        <v>1060</v>
      </c>
      <c r="C172" s="5" t="n">
        <v>188</v>
      </c>
      <c r="D172" s="5" t="n">
        <v>1384</v>
      </c>
    </row>
    <row r="173" spans="1:7">
      <c r="A173" s="4" t="s">
        <v>630</v>
      </c>
      <c r="D173" s="5" t="n">
        <v>-1405</v>
      </c>
    </row>
    <row r="174" spans="1:7">
      <c r="A174" s="4" t="s">
        <v>631</v>
      </c>
      <c r="B174" s="5" t="n">
        <v>4</v>
      </c>
      <c r="D174" s="5" t="n">
        <v>17</v>
      </c>
    </row>
    <row r="175" spans="1:7">
      <c r="A175" s="4" t="s">
        <v>491</v>
      </c>
      <c r="B175" s="5" t="n">
        <v>1064</v>
      </c>
      <c r="C175" s="5" t="n">
        <v>192</v>
      </c>
    </row>
    <row r="176" spans="1:7">
      <c r="A176" s="3" t="s">
        <v>632</v>
      </c>
    </row>
    <row r="177" spans="1:7">
      <c r="A177" s="4" t="s">
        <v>633</v>
      </c>
      <c r="E177" s="5" t="n">
        <v>109193</v>
      </c>
      <c r="F177" s="5" t="n">
        <v>115053</v>
      </c>
      <c r="G177" s="5" t="n">
        <v>154737</v>
      </c>
    </row>
    <row r="178" spans="1:7">
      <c r="A178" s="4" t="s">
        <v>634</v>
      </c>
      <c r="E178" s="5" t="n">
        <v>8743</v>
      </c>
      <c r="F178" s="5" t="n">
        <v>8942</v>
      </c>
      <c r="G178" s="5" t="n">
        <v>739</v>
      </c>
    </row>
    <row r="179" spans="1:7">
      <c r="A179" s="4" t="s">
        <v>635</v>
      </c>
      <c r="E179" s="5" t="n">
        <v>5246</v>
      </c>
      <c r="F179" s="5" t="n">
        <v>5339</v>
      </c>
      <c r="G179" s="5" t="n">
        <v>6981</v>
      </c>
    </row>
    <row r="180" spans="1:7">
      <c r="A180" s="4" t="s">
        <v>462</v>
      </c>
      <c r="E180" s="5" t="n">
        <v>123182</v>
      </c>
      <c r="F180" s="5" t="n">
        <v>129334</v>
      </c>
      <c r="G180" s="5" t="n">
        <v>162457</v>
      </c>
    </row>
    <row r="181" spans="1:7">
      <c r="A181" s="3" t="s">
        <v>636</v>
      </c>
    </row>
    <row r="182" spans="1:7">
      <c r="A182" s="4" t="s">
        <v>634</v>
      </c>
      <c r="E182" s="5" t="n">
        <v>1064</v>
      </c>
      <c r="G182" s="5" t="n">
        <v>177</v>
      </c>
    </row>
    <row r="183" spans="1:7">
      <c r="A183" s="4" t="s">
        <v>635</v>
      </c>
      <c r="G183" s="5" t="n">
        <v>15</v>
      </c>
    </row>
    <row r="184" spans="1:7">
      <c r="A184" s="4" t="s">
        <v>637</v>
      </c>
      <c r="B184" s="5" t="n">
        <v>1064</v>
      </c>
      <c r="C184" s="5" t="n">
        <v>4</v>
      </c>
      <c r="D184" s="5" t="n">
        <v>4</v>
      </c>
      <c r="E184" s="5" t="n">
        <v>1064</v>
      </c>
      <c r="G184" s="5" t="n">
        <v>192</v>
      </c>
    </row>
    <row r="185" spans="1:7">
      <c r="A185" s="4" t="s">
        <v>538</v>
      </c>
    </row>
    <row r="186" spans="1:7">
      <c r="A186" s="3" t="s">
        <v>628</v>
      </c>
    </row>
    <row r="187" spans="1:7">
      <c r="A187" s="4" t="s">
        <v>488</v>
      </c>
      <c r="B187" s="5" t="n">
        <v>437</v>
      </c>
      <c r="C187" s="5" t="n">
        <v>166</v>
      </c>
      <c r="D187" s="5" t="n">
        <v>166</v>
      </c>
    </row>
    <row r="188" spans="1:7">
      <c r="A188" s="4" t="s">
        <v>629</v>
      </c>
      <c r="B188" s="5" t="n">
        <v>-97</v>
      </c>
      <c r="C188" s="5" t="n">
        <v>-142</v>
      </c>
      <c r="D188" s="5" t="n">
        <v>737</v>
      </c>
    </row>
    <row r="189" spans="1:7">
      <c r="A189" s="4" t="s">
        <v>630</v>
      </c>
      <c r="D189" s="5" t="n">
        <v>-466</v>
      </c>
    </row>
    <row r="190" spans="1:7">
      <c r="A190" s="4" t="s">
        <v>491</v>
      </c>
      <c r="B190" s="5" t="n">
        <v>340</v>
      </c>
      <c r="C190" s="5" t="n">
        <v>24</v>
      </c>
      <c r="D190" s="5" t="n">
        <v>437</v>
      </c>
    </row>
    <row r="191" spans="1:7">
      <c r="A191" s="3" t="s">
        <v>632</v>
      </c>
    </row>
    <row r="192" spans="1:7">
      <c r="A192" s="4" t="s">
        <v>633</v>
      </c>
      <c r="E192" s="5" t="n">
        <v>307394</v>
      </c>
      <c r="F192" s="5" t="n">
        <v>314913</v>
      </c>
      <c r="G192" s="5" t="n">
        <v>370130</v>
      </c>
    </row>
    <row r="193" spans="1:7">
      <c r="A193" s="4" t="s">
        <v>634</v>
      </c>
      <c r="E193" s="5" t="n">
        <v>1912</v>
      </c>
      <c r="F193" s="5" t="n">
        <v>2002</v>
      </c>
      <c r="G193" s="5" t="n">
        <v>1555</v>
      </c>
    </row>
    <row r="194" spans="1:7">
      <c r="A194" s="4" t="s">
        <v>635</v>
      </c>
      <c r="E194" s="5" t="n">
        <v>10699</v>
      </c>
      <c r="F194" s="5" t="n">
        <v>10807</v>
      </c>
      <c r="G194" s="5" t="n">
        <v>12175</v>
      </c>
    </row>
    <row r="195" spans="1:7">
      <c r="A195" s="4" t="s">
        <v>462</v>
      </c>
      <c r="E195" s="5" t="n">
        <v>320005</v>
      </c>
      <c r="F195" s="5" t="n">
        <v>327722</v>
      </c>
      <c r="G195" s="5" t="n">
        <v>383860</v>
      </c>
    </row>
    <row r="196" spans="1:7">
      <c r="A196" s="3" t="s">
        <v>636</v>
      </c>
    </row>
    <row r="197" spans="1:7">
      <c r="A197" s="4" t="s">
        <v>633</v>
      </c>
      <c r="E197" s="5" t="n">
        <v>340</v>
      </c>
      <c r="F197" s="5" t="n">
        <v>429</v>
      </c>
    </row>
    <row r="198" spans="1:7">
      <c r="A198" s="4" t="s">
        <v>635</v>
      </c>
      <c r="F198" s="5" t="n">
        <v>8</v>
      </c>
      <c r="G198" s="5" t="n">
        <v>24</v>
      </c>
    </row>
    <row r="199" spans="1:7">
      <c r="A199" s="4" t="s">
        <v>637</v>
      </c>
      <c r="B199" s="5" t="n">
        <v>437</v>
      </c>
      <c r="C199" s="5" t="n">
        <v>166</v>
      </c>
      <c r="D199" s="5" t="n">
        <v>166</v>
      </c>
      <c r="E199" s="5" t="n">
        <v>340</v>
      </c>
      <c r="F199" s="5" t="n">
        <v>437</v>
      </c>
      <c r="G199" s="5" t="n">
        <v>24</v>
      </c>
    </row>
    <row r="200" spans="1:7">
      <c r="A200" s="4" t="s">
        <v>539</v>
      </c>
    </row>
    <row r="201" spans="1:7">
      <c r="A201" s="3" t="s">
        <v>628</v>
      </c>
    </row>
    <row r="202" spans="1:7">
      <c r="A202" s="4" t="s">
        <v>488</v>
      </c>
      <c r="B202" s="5" t="n">
        <v>115</v>
      </c>
      <c r="C202" s="5" t="n">
        <v>8</v>
      </c>
      <c r="D202" s="5" t="n">
        <v>8</v>
      </c>
    </row>
    <row r="203" spans="1:7">
      <c r="A203" s="4" t="s">
        <v>629</v>
      </c>
      <c r="B203" s="5" t="n">
        <v>-85</v>
      </c>
      <c r="C203" s="5" t="n">
        <v>-2</v>
      </c>
      <c r="D203" s="5" t="n">
        <v>1654</v>
      </c>
    </row>
    <row r="204" spans="1:7">
      <c r="A204" s="4" t="s">
        <v>630</v>
      </c>
      <c r="B204" s="5" t="n">
        <v>-95</v>
      </c>
      <c r="D204" s="5" t="n">
        <v>-1631</v>
      </c>
    </row>
    <row r="205" spans="1:7">
      <c r="A205" s="4" t="s">
        <v>631</v>
      </c>
      <c r="B205" s="5" t="n">
        <v>74</v>
      </c>
      <c r="C205" s="5" t="n">
        <v>25</v>
      </c>
      <c r="D205" s="5" t="n">
        <v>84</v>
      </c>
    </row>
    <row r="206" spans="1:7">
      <c r="A206" s="4" t="s">
        <v>491</v>
      </c>
      <c r="B206" s="5" t="n">
        <v>9</v>
      </c>
      <c r="C206" s="5" t="n">
        <v>31</v>
      </c>
      <c r="D206" s="5" t="n">
        <v>115</v>
      </c>
    </row>
    <row r="207" spans="1:7">
      <c r="A207" s="3" t="s">
        <v>632</v>
      </c>
    </row>
    <row r="208" spans="1:7">
      <c r="A208" s="4" t="s">
        <v>633</v>
      </c>
      <c r="E208" s="5" t="n">
        <v>49478</v>
      </c>
      <c r="F208" s="5" t="n">
        <v>66908</v>
      </c>
      <c r="G208" s="5" t="n">
        <v>94932</v>
      </c>
    </row>
    <row r="209" spans="1:7">
      <c r="A209" s="4" t="s">
        <v>634</v>
      </c>
      <c r="E209" s="5" t="n">
        <v>1336</v>
      </c>
      <c r="F209" s="5" t="n">
        <v>978</v>
      </c>
    </row>
    <row r="210" spans="1:7">
      <c r="A210" s="4" t="s">
        <v>635</v>
      </c>
      <c r="E210" s="5" t="n">
        <v>18</v>
      </c>
      <c r="F210" s="5" t="n">
        <v>1819</v>
      </c>
      <c r="G210" s="5" t="n">
        <v>8633</v>
      </c>
    </row>
    <row r="211" spans="1:7">
      <c r="A211" s="4" t="s">
        <v>462</v>
      </c>
      <c r="E211" s="5" t="n">
        <v>50832</v>
      </c>
      <c r="F211" s="5" t="n">
        <v>69705</v>
      </c>
      <c r="G211" s="5" t="n">
        <v>103565</v>
      </c>
    </row>
    <row r="212" spans="1:7">
      <c r="A212" s="3" t="s">
        <v>636</v>
      </c>
    </row>
    <row r="213" spans="1:7">
      <c r="A213" s="4" t="s">
        <v>633</v>
      </c>
      <c r="E213" s="5" t="n">
        <v>9</v>
      </c>
      <c r="F213" s="5" t="n">
        <v>14</v>
      </c>
      <c r="G213" s="5" t="n">
        <v>28</v>
      </c>
    </row>
    <row r="214" spans="1:7">
      <c r="A214" s="4" t="s">
        <v>635</v>
      </c>
      <c r="F214" s="5" t="n">
        <v>101</v>
      </c>
      <c r="G214" s="5" t="n">
        <v>3</v>
      </c>
    </row>
    <row r="215" spans="1:7">
      <c r="A215" s="4" t="s">
        <v>637</v>
      </c>
      <c r="B215" s="5" t="n">
        <v>115</v>
      </c>
      <c r="C215" s="5" t="n">
        <v>8</v>
      </c>
      <c r="D215" s="5" t="n">
        <v>8</v>
      </c>
      <c r="E215" s="5" t="n">
        <v>9</v>
      </c>
      <c r="F215" s="5" t="n">
        <v>115</v>
      </c>
      <c r="G215" s="5" t="n">
        <v>31</v>
      </c>
    </row>
    <row r="216" spans="1:7">
      <c r="A216" s="4" t="s">
        <v>540</v>
      </c>
    </row>
    <row r="217" spans="1:7">
      <c r="A217" s="3" t="s">
        <v>628</v>
      </c>
    </row>
    <row r="218" spans="1:7">
      <c r="A218" s="4" t="s">
        <v>488</v>
      </c>
      <c r="B218" s="5" t="n">
        <v>685</v>
      </c>
      <c r="C218" s="5" t="n">
        <v>1</v>
      </c>
      <c r="D218" s="5" t="n">
        <v>1</v>
      </c>
    </row>
    <row r="219" spans="1:7">
      <c r="A219" s="4" t="s">
        <v>629</v>
      </c>
      <c r="B219" s="5" t="n">
        <v>-106</v>
      </c>
      <c r="C219" s="5" t="n">
        <v>942</v>
      </c>
      <c r="D219" s="5" t="n">
        <v>1125</v>
      </c>
    </row>
    <row r="220" spans="1:7">
      <c r="A220" s="4" t="s">
        <v>630</v>
      </c>
      <c r="C220" s="5" t="n">
        <v>-6</v>
      </c>
      <c r="D220" s="5" t="n">
        <v>-548</v>
      </c>
    </row>
    <row r="221" spans="1:7">
      <c r="A221" s="4" t="s">
        <v>631</v>
      </c>
      <c r="B221" s="5" t="n">
        <v>32</v>
      </c>
      <c r="C221" s="5" t="n">
        <v>57</v>
      </c>
      <c r="D221" s="5" t="n">
        <v>107</v>
      </c>
    </row>
    <row r="222" spans="1:7">
      <c r="A222" s="4" t="s">
        <v>491</v>
      </c>
      <c r="B222" s="5" t="n">
        <v>611</v>
      </c>
      <c r="C222" s="5" t="n">
        <v>994</v>
      </c>
      <c r="D222" s="5" t="n">
        <v>685</v>
      </c>
    </row>
    <row r="223" spans="1:7">
      <c r="A223" s="3" t="s">
        <v>632</v>
      </c>
    </row>
    <row r="224" spans="1:7">
      <c r="A224" s="4" t="s">
        <v>633</v>
      </c>
      <c r="E224" s="5" t="n">
        <v>107036</v>
      </c>
      <c r="F224" s="5" t="n">
        <v>113338</v>
      </c>
      <c r="G224" s="5" t="n">
        <v>151154</v>
      </c>
    </row>
    <row r="225" spans="1:7">
      <c r="A225" s="4" t="s">
        <v>634</v>
      </c>
      <c r="E225" s="5" t="n">
        <v>1296</v>
      </c>
      <c r="F225" s="5" t="n">
        <v>1691</v>
      </c>
      <c r="G225" s="5" t="n">
        <v>1069</v>
      </c>
    </row>
    <row r="226" spans="1:7">
      <c r="A226" s="4" t="s">
        <v>635</v>
      </c>
      <c r="E226" s="5" t="n">
        <v>2708</v>
      </c>
      <c r="F226" s="5" t="n">
        <v>2717</v>
      </c>
      <c r="G226" s="5" t="n">
        <v>4072</v>
      </c>
    </row>
    <row r="227" spans="1:7">
      <c r="A227" s="4" t="s">
        <v>462</v>
      </c>
      <c r="E227" s="5" t="n">
        <v>111040</v>
      </c>
      <c r="F227" s="5" t="n">
        <v>117746</v>
      </c>
      <c r="G227" s="5" t="n">
        <v>156295</v>
      </c>
    </row>
    <row r="228" spans="1:7">
      <c r="A228" s="3" t="s">
        <v>636</v>
      </c>
    </row>
    <row r="229" spans="1:7">
      <c r="A229" s="4" t="s">
        <v>633</v>
      </c>
      <c r="E229" s="5" t="n">
        <v>594</v>
      </c>
      <c r="F229" s="5" t="n">
        <v>672</v>
      </c>
      <c r="G229" s="5" t="n">
        <v>977</v>
      </c>
    </row>
    <row r="230" spans="1:7">
      <c r="A230" s="4" t="s">
        <v>634</v>
      </c>
      <c r="G230" s="5" t="n">
        <v>17</v>
      </c>
    </row>
    <row r="231" spans="1:7">
      <c r="A231" s="4" t="s">
        <v>635</v>
      </c>
      <c r="E231" s="5" t="n">
        <v>17</v>
      </c>
      <c r="F231" s="5" t="n">
        <v>13</v>
      </c>
    </row>
    <row r="232" spans="1:7">
      <c r="A232" s="4" t="s">
        <v>637</v>
      </c>
      <c r="B232" s="5" t="n">
        <v>685</v>
      </c>
      <c r="C232" s="5" t="n">
        <v>1</v>
      </c>
      <c r="D232" s="5" t="n">
        <v>1</v>
      </c>
      <c r="E232" s="5" t="n">
        <v>611</v>
      </c>
      <c r="F232" s="5" t="n">
        <v>685</v>
      </c>
      <c r="G232" s="5" t="n">
        <v>994</v>
      </c>
    </row>
    <row r="233" spans="1:7">
      <c r="A233" s="4" t="s">
        <v>541</v>
      </c>
    </row>
    <row r="234" spans="1:7">
      <c r="A234" s="3" t="s">
        <v>628</v>
      </c>
    </row>
    <row r="235" spans="1:7">
      <c r="A235" s="4" t="s">
        <v>488</v>
      </c>
      <c r="B235" s="5" t="n">
        <v>12</v>
      </c>
    </row>
    <row r="236" spans="1:7">
      <c r="A236" s="4" t="s">
        <v>629</v>
      </c>
      <c r="B236" s="5" t="n">
        <v>199</v>
      </c>
      <c r="C236" s="5" t="n">
        <v>7</v>
      </c>
      <c r="D236" s="5" t="n">
        <v>3</v>
      </c>
    </row>
    <row r="237" spans="1:7">
      <c r="A237" s="4" t="s">
        <v>630</v>
      </c>
      <c r="D237" s="5" t="n">
        <v>-15</v>
      </c>
    </row>
    <row r="238" spans="1:7">
      <c r="A238" s="4" t="s">
        <v>631</v>
      </c>
      <c r="B238" s="5" t="n">
        <v>4</v>
      </c>
      <c r="C238" s="5" t="n">
        <v>4</v>
      </c>
      <c r="D238" s="5" t="n">
        <v>24</v>
      </c>
    </row>
    <row r="239" spans="1:7">
      <c r="A239" s="4" t="s">
        <v>491</v>
      </c>
      <c r="B239" s="5" t="n">
        <v>215</v>
      </c>
      <c r="C239" s="5" t="n">
        <v>11</v>
      </c>
      <c r="D239" s="5" t="n">
        <v>12</v>
      </c>
    </row>
    <row r="240" spans="1:7">
      <c r="A240" s="3" t="s">
        <v>632</v>
      </c>
    </row>
    <row r="241" spans="1:7">
      <c r="A241" s="4" t="s">
        <v>633</v>
      </c>
      <c r="E241" s="5" t="n">
        <v>1655</v>
      </c>
      <c r="F241" s="5" t="n">
        <v>2186</v>
      </c>
      <c r="G241" s="5" t="n">
        <v>3286</v>
      </c>
    </row>
    <row r="242" spans="1:7">
      <c r="A242" s="4" t="s">
        <v>634</v>
      </c>
      <c r="E242" s="5" t="n">
        <v>216</v>
      </c>
      <c r="F242" s="5" t="n">
        <v>5</v>
      </c>
    </row>
    <row r="243" spans="1:7">
      <c r="A243" s="4" t="s">
        <v>462</v>
      </c>
      <c r="E243" s="5" t="n">
        <v>1871</v>
      </c>
      <c r="F243" s="5" t="n">
        <v>2191</v>
      </c>
      <c r="G243" s="5" t="n">
        <v>3286</v>
      </c>
    </row>
    <row r="244" spans="1:7">
      <c r="A244" s="3" t="s">
        <v>636</v>
      </c>
    </row>
    <row r="245" spans="1:7">
      <c r="A245" s="4" t="s">
        <v>633</v>
      </c>
      <c r="E245" s="5" t="n">
        <v>7</v>
      </c>
      <c r="F245" s="5" t="n">
        <v>10</v>
      </c>
      <c r="G245" s="5" t="n">
        <v>11</v>
      </c>
    </row>
    <row r="246" spans="1:7">
      <c r="A246" s="4" t="s">
        <v>634</v>
      </c>
      <c r="E246" s="5" t="n">
        <v>208</v>
      </c>
      <c r="F246" s="5" t="n">
        <v>2</v>
      </c>
    </row>
    <row r="247" spans="1:7">
      <c r="A247" s="4" t="s">
        <v>637</v>
      </c>
      <c r="B247" s="7" t="n">
        <v>12</v>
      </c>
      <c r="C247" s="7" t="n">
        <v>11</v>
      </c>
      <c r="D247" s="7" t="n">
        <v>12</v>
      </c>
      <c r="E247" s="7" t="n">
        <v>215</v>
      </c>
      <c r="F247" s="7" t="n">
        <v>12</v>
      </c>
      <c r="G247" s="7"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38</v>
      </c>
      <c r="B1" s="2" t="s">
        <v>1</v>
      </c>
    </row>
    <row r="2" spans="1:4">
      <c r="B2" s="2" t="s">
        <v>2</v>
      </c>
      <c r="C2" s="2" t="s">
        <v>87</v>
      </c>
      <c r="D2" s="2" t="s">
        <v>27</v>
      </c>
    </row>
    <row r="3" spans="1:4">
      <c r="A3" s="3" t="s">
        <v>232</v>
      </c>
    </row>
    <row r="4" spans="1:4">
      <c r="A4" s="4" t="s">
        <v>639</v>
      </c>
      <c r="B4" s="7" t="n">
        <v>46586</v>
      </c>
      <c r="D4" s="7" t="n">
        <v>41146</v>
      </c>
    </row>
    <row r="5" spans="1:4">
      <c r="A5" s="4" t="s">
        <v>640</v>
      </c>
      <c r="B5" s="5" t="n">
        <v>-15982</v>
      </c>
      <c r="D5" s="5" t="n">
        <v>-15472</v>
      </c>
    </row>
    <row r="6" spans="1:4">
      <c r="A6" s="4" t="s">
        <v>138</v>
      </c>
      <c r="B6" s="5" t="n">
        <v>30604</v>
      </c>
      <c r="D6" s="5" t="n">
        <v>25674</v>
      </c>
    </row>
    <row r="7" spans="1:4">
      <c r="A7" s="3" t="s">
        <v>168</v>
      </c>
    </row>
    <row r="8" spans="1:4">
      <c r="A8" s="4" t="s">
        <v>168</v>
      </c>
      <c r="B8" s="5" t="n">
        <v>533</v>
      </c>
      <c r="C8" s="7" t="n">
        <v>641</v>
      </c>
    </row>
    <row r="9" spans="1:4">
      <c r="A9" s="4" t="s">
        <v>641</v>
      </c>
    </row>
    <row r="10" spans="1:4">
      <c r="A10" s="3" t="s">
        <v>232</v>
      </c>
    </row>
    <row r="11" spans="1:4">
      <c r="A11" s="4" t="s">
        <v>639</v>
      </c>
      <c r="B11" s="5" t="n">
        <v>9623</v>
      </c>
      <c r="D11" s="5" t="n">
        <v>7660</v>
      </c>
    </row>
    <row r="12" spans="1:4">
      <c r="A12" s="4" t="s">
        <v>642</v>
      </c>
    </row>
    <row r="13" spans="1:4">
      <c r="A13" s="3" t="s">
        <v>232</v>
      </c>
    </row>
    <row r="14" spans="1:4">
      <c r="A14" s="4" t="s">
        <v>639</v>
      </c>
      <c r="B14" s="5" t="n">
        <v>26661</v>
      </c>
      <c r="D14" s="5" t="n">
        <v>23293</v>
      </c>
    </row>
    <row r="15" spans="1:4">
      <c r="A15" s="4" t="s">
        <v>643</v>
      </c>
    </row>
    <row r="16" spans="1:4">
      <c r="A16" s="3" t="s">
        <v>232</v>
      </c>
    </row>
    <row r="17" spans="1:4">
      <c r="A17" s="4" t="s">
        <v>639</v>
      </c>
      <c r="B17" s="7" t="n">
        <v>10302</v>
      </c>
      <c r="D17" s="7" t="n">
        <v>10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44</v>
      </c>
      <c r="B1" s="2" t="s">
        <v>1</v>
      </c>
      <c r="D1" s="2" t="s">
        <v>388</v>
      </c>
    </row>
    <row r="2" spans="1:5">
      <c r="B2" s="2" t="s">
        <v>2</v>
      </c>
      <c r="C2" s="2" t="s">
        <v>87</v>
      </c>
      <c r="D2" s="2" t="s">
        <v>27</v>
      </c>
      <c r="E2" s="2" t="s">
        <v>2</v>
      </c>
    </row>
    <row r="3" spans="1:5">
      <c r="A3" s="3" t="s">
        <v>44</v>
      </c>
    </row>
    <row r="4" spans="1:5">
      <c r="A4" s="4" t="s">
        <v>645</v>
      </c>
      <c r="B4" s="7" t="n">
        <v>85291</v>
      </c>
      <c r="C4" s="7" t="n">
        <v>85291</v>
      </c>
      <c r="D4" s="7" t="n">
        <v>85291</v>
      </c>
    </row>
    <row r="5" spans="1:5">
      <c r="A5" s="4" t="s">
        <v>646</v>
      </c>
      <c r="B5" s="5" t="n">
        <v>85291</v>
      </c>
      <c r="D5" s="5" t="n">
        <v>85291</v>
      </c>
    </row>
    <row r="6" spans="1:5">
      <c r="A6" s="3" t="s">
        <v>647</v>
      </c>
    </row>
    <row r="7" spans="1:5">
      <c r="A7" s="4" t="s">
        <v>645</v>
      </c>
      <c r="B7" s="5" t="n">
        <v>9975</v>
      </c>
      <c r="C7" s="5" t="n">
        <v>11562</v>
      </c>
      <c r="D7" s="5" t="n">
        <v>11562</v>
      </c>
    </row>
    <row r="8" spans="1:5">
      <c r="A8" s="4" t="s">
        <v>648</v>
      </c>
      <c r="B8" s="5" t="n">
        <v>-380</v>
      </c>
      <c r="C8" s="5" t="n">
        <v>-402</v>
      </c>
      <c r="D8" s="5" t="n">
        <v>-1587</v>
      </c>
    </row>
    <row r="9" spans="1:5">
      <c r="A9" s="4" t="s">
        <v>649</v>
      </c>
      <c r="B9" s="5" t="n">
        <v>9595</v>
      </c>
      <c r="D9" s="5" t="n">
        <v>9975</v>
      </c>
    </row>
    <row r="10" spans="1:5">
      <c r="A10" s="4" t="s">
        <v>650</v>
      </c>
      <c r="B10" s="5" t="n">
        <v>380</v>
      </c>
      <c r="C10" s="5" t="n">
        <v>402</v>
      </c>
      <c r="D10" s="5" t="n">
        <v>1587</v>
      </c>
    </row>
    <row r="11" spans="1:5">
      <c r="A11" s="3" t="s">
        <v>651</v>
      </c>
    </row>
    <row r="12" spans="1:5">
      <c r="A12" s="4" t="s">
        <v>652</v>
      </c>
      <c r="B12" s="5" t="n">
        <v>9975</v>
      </c>
      <c r="C12" s="5" t="n">
        <v>11562</v>
      </c>
      <c r="D12" s="7" t="n">
        <v>11562</v>
      </c>
      <c r="E12" s="7" t="n">
        <v>9595</v>
      </c>
    </row>
    <row r="13" spans="1:5">
      <c r="A13" s="4" t="s">
        <v>653</v>
      </c>
    </row>
    <row r="14" spans="1:5">
      <c r="A14" s="3" t="s">
        <v>647</v>
      </c>
    </row>
    <row r="15" spans="1:5">
      <c r="A15" s="4" t="s">
        <v>648</v>
      </c>
      <c r="B15" s="5" t="n">
        <v>-380</v>
      </c>
      <c r="C15" s="5" t="n">
        <v>-402</v>
      </c>
    </row>
    <row r="16" spans="1:5">
      <c r="A16" s="4" t="s">
        <v>649</v>
      </c>
      <c r="B16" s="5" t="n">
        <v>9595</v>
      </c>
    </row>
    <row r="17" spans="1:5">
      <c r="A17" s="4" t="s">
        <v>650</v>
      </c>
      <c r="B17" s="5" t="n">
        <v>380</v>
      </c>
      <c r="C17" s="7" t="n">
        <v>402</v>
      </c>
    </row>
    <row r="18" spans="1:5">
      <c r="A18" s="3" t="s">
        <v>651</v>
      </c>
    </row>
    <row r="19" spans="1:5">
      <c r="A19" s="5" t="n">
        <v>2017</v>
      </c>
      <c r="E19" s="5" t="n">
        <v>1092</v>
      </c>
    </row>
    <row r="20" spans="1:5">
      <c r="A20" s="5" t="n">
        <v>2018</v>
      </c>
      <c r="E20" s="5" t="n">
        <v>1196</v>
      </c>
    </row>
    <row r="21" spans="1:5">
      <c r="A21" s="5" t="n">
        <v>2019</v>
      </c>
      <c r="E21" s="5" t="n">
        <v>1080</v>
      </c>
    </row>
    <row r="22" spans="1:5">
      <c r="A22" s="5" t="n">
        <v>2020</v>
      </c>
      <c r="E22" s="5" t="n">
        <v>992</v>
      </c>
    </row>
    <row r="23" spans="1:5">
      <c r="A23" s="5" t="n">
        <v>2021</v>
      </c>
      <c r="E23" s="5" t="n">
        <v>905</v>
      </c>
    </row>
    <row r="24" spans="1:5">
      <c r="A24" s="4" t="s">
        <v>654</v>
      </c>
      <c r="E24" s="5" t="n">
        <v>4330</v>
      </c>
    </row>
    <row r="25" spans="1:5">
      <c r="A25" s="4" t="s">
        <v>652</v>
      </c>
      <c r="B25" s="7" t="n">
        <v>9595</v>
      </c>
      <c r="E25" s="7" t="n">
        <v>9595</v>
      </c>
    </row>
    <row r="26" spans="1:5">
      <c r="A26" s="4" t="s">
        <v>655</v>
      </c>
    </row>
    <row r="27" spans="1:5">
      <c r="A27" s="3" t="s">
        <v>647</v>
      </c>
    </row>
    <row r="28" spans="1:5">
      <c r="A28" s="4" t="s">
        <v>656</v>
      </c>
      <c r="B28" s="4" t="s">
        <v>657</v>
      </c>
    </row>
    <row r="29" spans="1:5">
      <c r="A29" s="4" t="s">
        <v>658</v>
      </c>
    </row>
    <row r="30" spans="1:5">
      <c r="A30" s="3" t="s">
        <v>647</v>
      </c>
    </row>
    <row r="31" spans="1:5">
      <c r="A31" s="4" t="s">
        <v>656</v>
      </c>
      <c r="B31" s="4" t="s">
        <v>6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0</v>
      </c>
      <c r="B1" s="2" t="s">
        <v>2</v>
      </c>
      <c r="C1" s="2" t="s">
        <v>27</v>
      </c>
    </row>
    <row r="2" spans="1:3">
      <c r="A2" s="3" t="s">
        <v>661</v>
      </c>
    </row>
    <row r="3" spans="1:3">
      <c r="A3" s="5" t="n">
        <v>2017</v>
      </c>
      <c r="B3" s="7" t="n">
        <v>585373</v>
      </c>
      <c r="C3" s="7" t="n">
        <v>863876</v>
      </c>
    </row>
    <row r="4" spans="1:3">
      <c r="A4" s="5" t="n">
        <v>2018</v>
      </c>
      <c r="B4" s="5" t="n">
        <v>452159</v>
      </c>
      <c r="C4" s="5" t="n">
        <v>263958</v>
      </c>
    </row>
    <row r="5" spans="1:3">
      <c r="A5" s="5" t="n">
        <v>2019</v>
      </c>
      <c r="B5" s="5" t="n">
        <v>175436</v>
      </c>
      <c r="C5" s="5" t="n">
        <v>156824</v>
      </c>
    </row>
    <row r="6" spans="1:3">
      <c r="A6" s="5" t="n">
        <v>2020</v>
      </c>
      <c r="B6" s="5" t="n">
        <v>72707</v>
      </c>
      <c r="C6" s="5" t="n">
        <v>67739</v>
      </c>
    </row>
    <row r="7" spans="1:3">
      <c r="A7" s="5" t="n">
        <v>2021</v>
      </c>
      <c r="B7" s="5" t="n">
        <v>12974</v>
      </c>
      <c r="C7" s="5" t="n">
        <v>13052</v>
      </c>
    </row>
    <row r="8" spans="1:3">
      <c r="A8" s="4" t="s">
        <v>654</v>
      </c>
      <c r="B8" s="5" t="n">
        <v>7021</v>
      </c>
    </row>
    <row r="9" spans="1:3">
      <c r="A9" s="4" t="s">
        <v>138</v>
      </c>
      <c r="B9" s="5" t="n">
        <v>1305670</v>
      </c>
      <c r="C9" s="5" t="n">
        <v>1365449</v>
      </c>
    </row>
    <row r="10" spans="1:3">
      <c r="A10" s="3" t="s">
        <v>662</v>
      </c>
    </row>
    <row r="11" spans="1:3">
      <c r="A11" s="4" t="s">
        <v>663</v>
      </c>
      <c r="B11" s="5" t="n">
        <v>445700</v>
      </c>
      <c r="C11" s="5" t="n">
        <v>490700</v>
      </c>
    </row>
    <row r="12" spans="1:3">
      <c r="A12" s="4" t="s">
        <v>664</v>
      </c>
      <c r="B12" s="7" t="n">
        <v>70100</v>
      </c>
      <c r="C12" s="7" t="n">
        <v>97900</v>
      </c>
    </row>
    <row r="13" spans="1:3">
      <c r="A13" s="4" t="s">
        <v>665</v>
      </c>
      <c r="B13" s="4" t="s">
        <v>459</v>
      </c>
      <c r="C13" s="4" t="s">
        <v>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388</v>
      </c>
    </row>
    <row r="2" spans="1:3">
      <c r="B2" s="2" t="s">
        <v>2</v>
      </c>
      <c r="C2" s="2" t="s">
        <v>27</v>
      </c>
    </row>
    <row r="3" spans="1:3">
      <c r="A3" s="3" t="s">
        <v>668</v>
      </c>
    </row>
    <row r="4" spans="1:3">
      <c r="A4" s="4" t="s">
        <v>669</v>
      </c>
      <c r="B4" s="4" t="s">
        <v>657</v>
      </c>
      <c r="C4" s="4" t="s">
        <v>657</v>
      </c>
    </row>
    <row r="5" spans="1:3">
      <c r="A5" s="4" t="s">
        <v>670</v>
      </c>
      <c r="B5" s="7" t="n">
        <v>154316</v>
      </c>
      <c r="C5" s="7" t="n">
        <v>153493</v>
      </c>
    </row>
    <row r="6" spans="1:3">
      <c r="A6" s="4" t="s">
        <v>671</v>
      </c>
      <c r="B6" s="4" t="s">
        <v>672</v>
      </c>
    </row>
    <row r="7" spans="1:3">
      <c r="A7" s="4" t="s">
        <v>673</v>
      </c>
    </row>
    <row r="8" spans="1:3">
      <c r="A8" s="3" t="s">
        <v>668</v>
      </c>
    </row>
    <row r="9" spans="1:3">
      <c r="A9" s="4" t="s">
        <v>674</v>
      </c>
      <c r="B9" s="7" t="n">
        <v>873500</v>
      </c>
      <c r="C9" s="5" t="n">
        <v>608800</v>
      </c>
    </row>
    <row r="10" spans="1:3">
      <c r="A10" s="4" t="s">
        <v>670</v>
      </c>
      <c r="B10" s="5" t="n">
        <v>150000</v>
      </c>
      <c r="C10" s="7" t="n">
        <v>150000</v>
      </c>
    </row>
    <row r="11" spans="1:3">
      <c r="A11" s="4" t="s">
        <v>671</v>
      </c>
      <c r="C11" s="4" t="s">
        <v>675</v>
      </c>
    </row>
    <row r="12" spans="1:3">
      <c r="A12" s="4" t="s">
        <v>676</v>
      </c>
    </row>
    <row r="13" spans="1:3">
      <c r="A13" s="3" t="s">
        <v>668</v>
      </c>
    </row>
    <row r="14" spans="1:3">
      <c r="A14" s="4" t="s">
        <v>670</v>
      </c>
      <c r="B14" s="5" t="n">
        <v>0</v>
      </c>
      <c r="C14" s="7" t="n">
        <v>0</v>
      </c>
    </row>
    <row r="15" spans="1:3">
      <c r="A15" s="4" t="s">
        <v>677</v>
      </c>
      <c r="B15" s="5" t="n">
        <v>335000</v>
      </c>
      <c r="C15" s="5" t="n">
        <v>330000</v>
      </c>
    </row>
    <row r="16" spans="1:3">
      <c r="A16" s="4" t="s">
        <v>678</v>
      </c>
    </row>
    <row r="17" spans="1:3">
      <c r="A17" s="3" t="s">
        <v>668</v>
      </c>
    </row>
    <row r="18" spans="1:3">
      <c r="A18" s="4" t="s">
        <v>670</v>
      </c>
      <c r="B18" s="5" t="n">
        <v>4316</v>
      </c>
      <c r="C18" s="5" t="n">
        <v>3493</v>
      </c>
    </row>
    <row r="19" spans="1:3">
      <c r="A19" s="4" t="s">
        <v>679</v>
      </c>
    </row>
    <row r="20" spans="1:3">
      <c r="A20" s="3" t="s">
        <v>668</v>
      </c>
    </row>
    <row r="21" spans="1:3">
      <c r="A21" s="4" t="s">
        <v>680</v>
      </c>
      <c r="B21" s="7" t="n">
        <v>0</v>
      </c>
      <c r="C2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87</v>
      </c>
      <c r="D2" s="2" t="s">
        <v>27</v>
      </c>
    </row>
    <row r="3" spans="1:4">
      <c r="A3" s="3" t="s">
        <v>325</v>
      </c>
    </row>
    <row r="4" spans="1:4">
      <c r="A4" s="4" t="s">
        <v>682</v>
      </c>
      <c r="B4" s="7" t="n">
        <v>-1408</v>
      </c>
      <c r="D4" s="7" t="n">
        <v>-1115</v>
      </c>
    </row>
    <row r="5" spans="1:4">
      <c r="A5" s="4" t="s">
        <v>683</v>
      </c>
      <c r="B5" s="5" t="n">
        <v>33592</v>
      </c>
      <c r="D5" s="5" t="n">
        <v>33885</v>
      </c>
    </row>
    <row r="6" spans="1:4">
      <c r="A6" s="4" t="s">
        <v>684</v>
      </c>
      <c r="B6" s="5" t="n">
        <v>1408</v>
      </c>
      <c r="D6" s="5" t="n">
        <v>1115</v>
      </c>
    </row>
    <row r="7" spans="1:4">
      <c r="A7" s="4" t="s">
        <v>685</v>
      </c>
      <c r="B7" s="5" t="n">
        <v>8500</v>
      </c>
    </row>
    <row r="8" spans="1:4">
      <c r="A8" s="4" t="s">
        <v>686</v>
      </c>
      <c r="B8" s="5" t="n">
        <v>1041</v>
      </c>
      <c r="C8" s="7" t="n">
        <v>237</v>
      </c>
    </row>
    <row r="9" spans="1:4">
      <c r="A9" s="4" t="s">
        <v>687</v>
      </c>
      <c r="B9" s="5" t="n">
        <v>2727</v>
      </c>
      <c r="D9" s="5" t="n">
        <v>2387</v>
      </c>
    </row>
    <row r="10" spans="1:4">
      <c r="A10" s="4" t="s">
        <v>328</v>
      </c>
    </row>
    <row r="11" spans="1:4">
      <c r="A11" s="3" t="s">
        <v>325</v>
      </c>
    </row>
    <row r="12" spans="1:4">
      <c r="A12" s="4" t="s">
        <v>683</v>
      </c>
      <c r="B12" s="7" t="n">
        <v>35000</v>
      </c>
      <c r="D12" s="7" t="n">
        <v>35000</v>
      </c>
    </row>
    <row r="13" spans="1:4">
      <c r="A13" s="4" t="s">
        <v>688</v>
      </c>
    </row>
    <row r="14" spans="1:4">
      <c r="A14" s="3" t="s">
        <v>325</v>
      </c>
    </row>
    <row r="15" spans="1:4">
      <c r="A15" s="4" t="s">
        <v>689</v>
      </c>
      <c r="B15" s="4" t="s">
        <v>690</v>
      </c>
    </row>
    <row r="16" spans="1:4">
      <c r="A16" s="4" t="s">
        <v>691</v>
      </c>
    </row>
    <row r="17" spans="1:4">
      <c r="A17" s="3" t="s">
        <v>325</v>
      </c>
    </row>
    <row r="18" spans="1:4">
      <c r="A18" s="4" t="s">
        <v>692</v>
      </c>
      <c r="B18" s="7" t="n">
        <v>5000</v>
      </c>
    </row>
    <row r="19" spans="1:4">
      <c r="A19" s="4" t="s">
        <v>693</v>
      </c>
      <c r="B19" s="7" t="n">
        <v>5155</v>
      </c>
    </row>
    <row r="20" spans="1:4">
      <c r="A20" s="4" t="s">
        <v>694</v>
      </c>
    </row>
    <row r="21" spans="1:4">
      <c r="A21" s="3" t="s">
        <v>325</v>
      </c>
    </row>
    <row r="22" spans="1:4">
      <c r="A22" s="4" t="s">
        <v>689</v>
      </c>
      <c r="B22" s="4" t="s">
        <v>695</v>
      </c>
    </row>
    <row r="23" spans="1:4">
      <c r="A23" s="4" t="s">
        <v>696</v>
      </c>
    </row>
    <row r="24" spans="1:4">
      <c r="A24" s="3" t="s">
        <v>325</v>
      </c>
    </row>
    <row r="25" spans="1:4">
      <c r="A25" s="4" t="s">
        <v>692</v>
      </c>
      <c r="B25" s="7" t="n">
        <v>16500</v>
      </c>
    </row>
    <row r="26" spans="1:4">
      <c r="A26" s="4" t="s">
        <v>693</v>
      </c>
      <c r="B26" s="7" t="n">
        <v>17011</v>
      </c>
    </row>
    <row r="27" spans="1:4">
      <c r="A27" s="4" t="s">
        <v>697</v>
      </c>
    </row>
    <row r="28" spans="1:4">
      <c r="A28" s="3" t="s">
        <v>325</v>
      </c>
    </row>
    <row r="29" spans="1:4">
      <c r="A29" s="4" t="s">
        <v>689</v>
      </c>
      <c r="B29" s="4" t="s">
        <v>6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98</v>
      </c>
      <c r="B1" s="2" t="s">
        <v>1</v>
      </c>
    </row>
    <row r="2" spans="1:4">
      <c r="B2" s="2" t="s">
        <v>2</v>
      </c>
      <c r="C2" s="2" t="s">
        <v>87</v>
      </c>
      <c r="D2" s="2" t="s">
        <v>27</v>
      </c>
    </row>
    <row r="3" spans="1:4">
      <c r="A3" s="3" t="s">
        <v>699</v>
      </c>
    </row>
    <row r="4" spans="1:4">
      <c r="A4" s="4" t="s">
        <v>700</v>
      </c>
      <c r="B4" s="7" t="n">
        <v>3942</v>
      </c>
      <c r="C4" s="7" t="n">
        <v>1057</v>
      </c>
    </row>
    <row r="5" spans="1:4">
      <c r="A5" s="4" t="s">
        <v>701</v>
      </c>
      <c r="B5" s="4" t="s">
        <v>702</v>
      </c>
      <c r="C5" s="4" t="s">
        <v>703</v>
      </c>
    </row>
    <row r="6" spans="1:4">
      <c r="A6" s="4" t="s">
        <v>704</v>
      </c>
      <c r="B6" s="7" t="n">
        <v>13253</v>
      </c>
      <c r="D6" s="7" t="n">
        <v>112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8"/>
    <col customWidth="1" max="2" min="2" width="20"/>
    <col customWidth="1" max="3" min="3" width="19"/>
    <col customWidth="1" max="4" min="4" width="20"/>
    <col customWidth="1" max="5" min="5" width="31"/>
    <col customWidth="1" max="6" min="6" width="21"/>
    <col customWidth="1" max="7" min="7" width="20"/>
    <col customWidth="1" max="8" min="8" width="20"/>
  </cols>
  <sheetData>
    <row r="1" spans="1:8">
      <c r="A1" s="1" t="s">
        <v>705</v>
      </c>
      <c r="B1" s="2" t="s">
        <v>706</v>
      </c>
      <c r="C1" s="2" t="s">
        <v>707</v>
      </c>
      <c r="D1" s="2" t="s">
        <v>708</v>
      </c>
      <c r="E1" s="2" t="s">
        <v>709</v>
      </c>
      <c r="F1" s="2" t="s">
        <v>710</v>
      </c>
      <c r="G1" s="2" t="s">
        <v>711</v>
      </c>
      <c r="H1" s="2" t="s">
        <v>712</v>
      </c>
    </row>
    <row r="2" spans="1:8">
      <c r="A2" s="3" t="s">
        <v>252</v>
      </c>
    </row>
    <row r="3" spans="1:8">
      <c r="A3" s="4" t="s">
        <v>713</v>
      </c>
      <c r="E3" s="5" t="n">
        <v>2</v>
      </c>
    </row>
    <row r="4" spans="1:8">
      <c r="A4" s="4" t="s">
        <v>714</v>
      </c>
      <c r="E4" s="7" t="n">
        <v>535</v>
      </c>
      <c r="F4" s="7" t="n">
        <v>305</v>
      </c>
    </row>
    <row r="5" spans="1:8">
      <c r="A5" s="4" t="s">
        <v>715</v>
      </c>
      <c r="E5" s="4" t="s">
        <v>716</v>
      </c>
    </row>
    <row r="6" spans="1:8">
      <c r="A6" s="4" t="s">
        <v>717</v>
      </c>
      <c r="E6" s="7" t="n">
        <v>356</v>
      </c>
      <c r="F6" s="5" t="n">
        <v>326</v>
      </c>
    </row>
    <row r="7" spans="1:8">
      <c r="A7" s="4" t="s">
        <v>718</v>
      </c>
    </row>
    <row r="8" spans="1:8">
      <c r="A8" s="3" t="s">
        <v>252</v>
      </c>
    </row>
    <row r="9" spans="1:8">
      <c r="A9" s="4" t="s">
        <v>719</v>
      </c>
      <c r="E9" s="5" t="n">
        <v>284750</v>
      </c>
    </row>
    <row r="10" spans="1:8">
      <c r="A10" s="4" t="s">
        <v>720</v>
      </c>
      <c r="E10" s="7" t="n">
        <v>210</v>
      </c>
      <c r="F10" s="7" t="n">
        <v>212</v>
      </c>
    </row>
    <row r="11" spans="1:8">
      <c r="A11" s="4" t="s">
        <v>721</v>
      </c>
    </row>
    <row r="12" spans="1:8">
      <c r="A12" s="3" t="s">
        <v>252</v>
      </c>
    </row>
    <row r="13" spans="1:8">
      <c r="A13" s="4" t="s">
        <v>722</v>
      </c>
      <c r="G13" s="5" t="n">
        <v>377015</v>
      </c>
    </row>
    <row r="14" spans="1:8">
      <c r="A14" s="4" t="s">
        <v>723</v>
      </c>
    </row>
    <row r="15" spans="1:8">
      <c r="A15" s="3" t="s">
        <v>252</v>
      </c>
    </row>
    <row r="16" spans="1:8">
      <c r="A16" s="4" t="s">
        <v>722</v>
      </c>
      <c r="G16" s="5" t="n">
        <v>1020242</v>
      </c>
    </row>
    <row r="17" spans="1:8">
      <c r="A17" s="4" t="s">
        <v>724</v>
      </c>
    </row>
    <row r="18" spans="1:8">
      <c r="A18" s="3" t="s">
        <v>252</v>
      </c>
    </row>
    <row r="19" spans="1:8">
      <c r="A19" s="4" t="s">
        <v>722</v>
      </c>
      <c r="E19" s="5" t="n">
        <v>387333</v>
      </c>
      <c r="G19" s="5" t="n">
        <v>389500</v>
      </c>
    </row>
    <row r="20" spans="1:8">
      <c r="A20" s="4" t="s">
        <v>725</v>
      </c>
    </row>
    <row r="21" spans="1:8">
      <c r="A21" s="3" t="s">
        <v>252</v>
      </c>
    </row>
    <row r="22" spans="1:8">
      <c r="A22" s="4" t="s">
        <v>726</v>
      </c>
      <c r="E22" s="5" t="n">
        <v>275000</v>
      </c>
    </row>
    <row r="23" spans="1:8">
      <c r="A23" s="4" t="s">
        <v>719</v>
      </c>
      <c r="G23" s="5" t="n">
        <v>288500</v>
      </c>
    </row>
    <row r="24" spans="1:8">
      <c r="A24" s="4" t="s">
        <v>727</v>
      </c>
    </row>
    <row r="25" spans="1:8">
      <c r="A25" s="3" t="s">
        <v>252</v>
      </c>
    </row>
    <row r="26" spans="1:8">
      <c r="A26" s="4" t="s">
        <v>728</v>
      </c>
      <c r="B26" s="5" t="n">
        <v>2239906</v>
      </c>
    </row>
    <row r="27" spans="1:8">
      <c r="A27" s="4" t="s">
        <v>729</v>
      </c>
      <c r="B27" s="4" t="s">
        <v>730</v>
      </c>
    </row>
    <row r="28" spans="1:8">
      <c r="A28" s="4" t="s">
        <v>731</v>
      </c>
    </row>
    <row r="29" spans="1:8">
      <c r="A29" s="3" t="s">
        <v>252</v>
      </c>
    </row>
    <row r="30" spans="1:8">
      <c r="A30" s="4" t="s">
        <v>722</v>
      </c>
      <c r="E30" s="5" t="n">
        <v>370931</v>
      </c>
    </row>
    <row r="31" spans="1:8">
      <c r="A31" s="4" t="s">
        <v>732</v>
      </c>
    </row>
    <row r="32" spans="1:8">
      <c r="A32" s="3" t="s">
        <v>252</v>
      </c>
    </row>
    <row r="33" spans="1:8">
      <c r="A33" s="4" t="s">
        <v>722</v>
      </c>
      <c r="E33" s="5" t="n">
        <v>1110116</v>
      </c>
    </row>
    <row r="34" spans="1:8">
      <c r="A34" s="4" t="s">
        <v>733</v>
      </c>
    </row>
    <row r="35" spans="1:8">
      <c r="A35" s="3" t="s">
        <v>252</v>
      </c>
    </row>
    <row r="36" spans="1:8">
      <c r="A36" s="4" t="s">
        <v>728</v>
      </c>
      <c r="D36" s="5" t="n">
        <v>450000</v>
      </c>
    </row>
    <row r="37" spans="1:8">
      <c r="A37" s="4" t="s">
        <v>722</v>
      </c>
      <c r="E37" s="5" t="n">
        <v>170500</v>
      </c>
      <c r="G37" s="5" t="n">
        <v>127500</v>
      </c>
    </row>
    <row r="38" spans="1:8">
      <c r="A38" s="4" t="s">
        <v>729</v>
      </c>
      <c r="D38" s="4" t="s">
        <v>730</v>
      </c>
    </row>
    <row r="39" spans="1:8">
      <c r="A39" s="4" t="s">
        <v>734</v>
      </c>
      <c r="D39" s="4" t="s">
        <v>735</v>
      </c>
    </row>
    <row r="40" spans="1:8">
      <c r="A40" s="4" t="s">
        <v>736</v>
      </c>
    </row>
    <row r="41" spans="1:8">
      <c r="A41" s="3" t="s">
        <v>252</v>
      </c>
    </row>
    <row r="42" spans="1:8">
      <c r="A42" s="4" t="s">
        <v>728</v>
      </c>
      <c r="C42" s="5" t="n">
        <v>200000</v>
      </c>
    </row>
    <row r="43" spans="1:8">
      <c r="A43" s="4" t="s">
        <v>719</v>
      </c>
      <c r="E43" s="5" t="n">
        <v>88000</v>
      </c>
      <c r="G43" s="5" t="n">
        <v>93000</v>
      </c>
    </row>
    <row r="44" spans="1:8">
      <c r="A44" s="4" t="s">
        <v>734</v>
      </c>
      <c r="C44" s="4" t="s">
        <v>735</v>
      </c>
    </row>
    <row r="45" spans="1:8">
      <c r="A45" s="4" t="s">
        <v>737</v>
      </c>
      <c r="E45" s="7" t="n">
        <v>188</v>
      </c>
    </row>
    <row r="46" spans="1:8">
      <c r="A46" s="4" t="s">
        <v>738</v>
      </c>
    </row>
    <row r="47" spans="1:8">
      <c r="A47" s="3" t="s">
        <v>252</v>
      </c>
    </row>
    <row r="48" spans="1:8">
      <c r="A48" s="4" t="s">
        <v>728</v>
      </c>
      <c r="H48" s="5" t="n">
        <v>1273838</v>
      </c>
    </row>
    <row r="49" spans="1:8">
      <c r="A49" s="4" t="s">
        <v>739</v>
      </c>
    </row>
    <row r="50" spans="1:8">
      <c r="A50" s="3" t="s">
        <v>252</v>
      </c>
    </row>
    <row r="51" spans="1:8">
      <c r="A51" s="4" t="s">
        <v>740</v>
      </c>
      <c r="E51" s="4" t="s">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27</v>
      </c>
    </row>
    <row r="3" spans="1:3">
      <c r="A3" s="3" t="s">
        <v>55</v>
      </c>
    </row>
    <row r="4" spans="1:3">
      <c r="A4" s="4" t="s">
        <v>743</v>
      </c>
      <c r="B4" s="7" t="n">
        <v>822806</v>
      </c>
    </row>
    <row r="5" spans="1:3">
      <c r="A5" s="4" t="s">
        <v>744</v>
      </c>
      <c r="B5" s="5" t="n">
        <v>443810</v>
      </c>
    </row>
    <row r="6" spans="1:3">
      <c r="A6" s="4" t="s">
        <v>745</v>
      </c>
      <c r="B6" s="5" t="n">
        <v>39054</v>
      </c>
    </row>
    <row r="7" spans="1:3">
      <c r="A7" s="4" t="s">
        <v>138</v>
      </c>
      <c r="B7" s="5" t="n">
        <v>1305670</v>
      </c>
      <c r="C7" s="7" t="n">
        <v>1365449</v>
      </c>
    </row>
    <row r="8" spans="1:3">
      <c r="A8" s="3" t="s">
        <v>746</v>
      </c>
    </row>
    <row r="9" spans="1:3">
      <c r="A9" s="4" t="s">
        <v>743</v>
      </c>
      <c r="B9" s="5" t="n">
        <v>101032</v>
      </c>
    </row>
    <row r="10" spans="1:3">
      <c r="A10" s="4" t="s">
        <v>744</v>
      </c>
      <c r="B10" s="5" t="n">
        <v>50060</v>
      </c>
    </row>
    <row r="11" spans="1:3">
      <c r="A11" s="4" t="s">
        <v>138</v>
      </c>
      <c r="B11" s="5" t="n">
        <v>151092</v>
      </c>
    </row>
    <row r="12" spans="1:3">
      <c r="A12" s="3" t="s">
        <v>245</v>
      </c>
    </row>
    <row r="13" spans="1:3">
      <c r="A13" s="4" t="s">
        <v>743</v>
      </c>
      <c r="B13" s="5" t="n">
        <v>4563</v>
      </c>
    </row>
    <row r="14" spans="1:3">
      <c r="A14" s="4" t="s">
        <v>744</v>
      </c>
      <c r="B14" s="5" t="n">
        <v>3629</v>
      </c>
    </row>
    <row r="15" spans="1:3">
      <c r="A15" s="4" t="s">
        <v>745</v>
      </c>
      <c r="B15" s="5" t="n">
        <v>10010</v>
      </c>
    </row>
    <row r="16" spans="1:3">
      <c r="A16" s="4" t="s">
        <v>747</v>
      </c>
      <c r="B16" s="5" t="n">
        <v>80759</v>
      </c>
    </row>
    <row r="17" spans="1:3">
      <c r="A17" s="4" t="s">
        <v>138</v>
      </c>
      <c r="B17" s="5" t="n">
        <v>98961</v>
      </c>
    </row>
    <row r="18" spans="1:3">
      <c r="A18" s="3" t="s">
        <v>748</v>
      </c>
    </row>
    <row r="19" spans="1:3">
      <c r="A19" s="4" t="s">
        <v>743</v>
      </c>
      <c r="B19" s="5" t="n">
        <v>2194</v>
      </c>
    </row>
    <row r="20" spans="1:3">
      <c r="A20" s="4" t="s">
        <v>744</v>
      </c>
      <c r="B20" s="5" t="n">
        <v>3279</v>
      </c>
    </row>
    <row r="21" spans="1:3">
      <c r="A21" s="4" t="s">
        <v>745</v>
      </c>
      <c r="B21" s="5" t="n">
        <v>2216</v>
      </c>
    </row>
    <row r="22" spans="1:3">
      <c r="A22" s="4" t="s">
        <v>749</v>
      </c>
      <c r="B22" s="5" t="n">
        <v>3728</v>
      </c>
    </row>
    <row r="23" spans="1:3">
      <c r="A23" s="4" t="s">
        <v>747</v>
      </c>
      <c r="B23" s="5" t="n">
        <v>3528</v>
      </c>
    </row>
    <row r="24" spans="1:3">
      <c r="A24" s="4" t="s">
        <v>138</v>
      </c>
      <c r="B24" s="5" t="n">
        <v>11217</v>
      </c>
    </row>
    <row r="25" spans="1:3">
      <c r="A25" s="3" t="s">
        <v>750</v>
      </c>
    </row>
    <row r="26" spans="1:3">
      <c r="A26" s="4" t="s">
        <v>743</v>
      </c>
      <c r="B26" s="5" t="n">
        <v>930595</v>
      </c>
    </row>
    <row r="27" spans="1:3">
      <c r="A27" s="4" t="s">
        <v>744</v>
      </c>
      <c r="B27" s="5" t="n">
        <v>500778</v>
      </c>
    </row>
    <row r="28" spans="1:3">
      <c r="A28" s="4" t="s">
        <v>745</v>
      </c>
      <c r="B28" s="5" t="n">
        <v>51280</v>
      </c>
    </row>
    <row r="29" spans="1:3">
      <c r="A29" s="4" t="s">
        <v>747</v>
      </c>
      <c r="B29" s="5" t="n">
        <v>84287</v>
      </c>
    </row>
    <row r="30" spans="1:3">
      <c r="A30" s="4" t="s">
        <v>138</v>
      </c>
      <c r="B30" s="5" t="n">
        <v>1566940</v>
      </c>
    </row>
    <row r="31" spans="1:3">
      <c r="A31" s="4" t="s">
        <v>751</v>
      </c>
      <c r="B31" s="5" t="n">
        <v>1100</v>
      </c>
    </row>
    <row r="32" spans="1:3">
      <c r="A32" s="4" t="s">
        <v>752</v>
      </c>
      <c r="B32" s="7" t="n">
        <v>41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7</v>
      </c>
    </row>
    <row r="3" spans="1:3">
      <c r="A3" s="3" t="s">
        <v>155</v>
      </c>
    </row>
    <row r="4" spans="1:3">
      <c r="A4" s="4" t="s">
        <v>156</v>
      </c>
      <c r="B4" s="7" t="n">
        <v>551</v>
      </c>
      <c r="C4" s="7" t="n">
        <v>2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87</v>
      </c>
    </row>
    <row r="3" spans="1:3">
      <c r="A3" s="3" t="s">
        <v>754</v>
      </c>
    </row>
    <row r="4" spans="1:3">
      <c r="A4" s="5" t="n">
        <v>2017</v>
      </c>
      <c r="B4" s="7" t="n">
        <v>1693</v>
      </c>
    </row>
    <row r="5" spans="1:3">
      <c r="A5" s="5" t="n">
        <v>2018</v>
      </c>
      <c r="B5" s="5" t="n">
        <v>2194</v>
      </c>
    </row>
    <row r="6" spans="1:3">
      <c r="A6" s="5" t="n">
        <v>2019</v>
      </c>
      <c r="B6" s="5" t="n">
        <v>1859</v>
      </c>
    </row>
    <row r="7" spans="1:3">
      <c r="A7" s="5" t="n">
        <v>2020</v>
      </c>
      <c r="B7" s="5" t="n">
        <v>1601</v>
      </c>
    </row>
    <row r="8" spans="1:3">
      <c r="A8" s="5" t="n">
        <v>2021</v>
      </c>
      <c r="B8" s="5" t="n">
        <v>1237</v>
      </c>
    </row>
    <row r="9" spans="1:3">
      <c r="A9" s="5" t="n">
        <v>2021</v>
      </c>
      <c r="B9" s="5" t="n">
        <v>1099</v>
      </c>
    </row>
    <row r="10" spans="1:3">
      <c r="A10" s="4" t="s">
        <v>654</v>
      </c>
      <c r="B10" s="5" t="n">
        <v>3728</v>
      </c>
    </row>
    <row r="11" spans="1:3">
      <c r="A11" s="4" t="s">
        <v>138</v>
      </c>
      <c r="B11" s="5" t="n">
        <v>11217</v>
      </c>
    </row>
    <row r="12" spans="1:3">
      <c r="A12" s="4" t="s">
        <v>755</v>
      </c>
      <c r="B12" s="7" t="n">
        <v>580</v>
      </c>
      <c r="C12" s="7" t="n">
        <v>5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3" t="s">
        <v>758</v>
      </c>
    </row>
    <row r="3" spans="1:2">
      <c r="A3" s="4" t="s">
        <v>759</v>
      </c>
      <c r="B3" s="7" t="n">
        <v>376024</v>
      </c>
    </row>
    <row r="4" spans="1:2">
      <c r="A4" s="4" t="s">
        <v>744</v>
      </c>
      <c r="B4" s="5" t="n">
        <v>217530</v>
      </c>
    </row>
    <row r="5" spans="1:2">
      <c r="A5" s="4" t="s">
        <v>745</v>
      </c>
      <c r="B5" s="5" t="n">
        <v>70095</v>
      </c>
    </row>
    <row r="6" spans="1:2">
      <c r="A6" s="4" t="s">
        <v>747</v>
      </c>
      <c r="B6" s="5" t="n">
        <v>55559</v>
      </c>
    </row>
    <row r="7" spans="1:2">
      <c r="A7" s="4" t="s">
        <v>138</v>
      </c>
      <c r="B7" s="5" t="n">
        <v>719208</v>
      </c>
    </row>
    <row r="8" spans="1:2">
      <c r="A8" s="4" t="s">
        <v>760</v>
      </c>
    </row>
    <row r="9" spans="1:2">
      <c r="A9" s="3" t="s">
        <v>758</v>
      </c>
    </row>
    <row r="10" spans="1:2">
      <c r="A10" s="4" t="s">
        <v>759</v>
      </c>
      <c r="B10" s="5" t="n">
        <v>367322</v>
      </c>
    </row>
    <row r="11" spans="1:2">
      <c r="A11" s="4" t="s">
        <v>744</v>
      </c>
      <c r="B11" s="5" t="n">
        <v>215840</v>
      </c>
    </row>
    <row r="12" spans="1:2">
      <c r="A12" s="4" t="s">
        <v>745</v>
      </c>
      <c r="B12" s="5" t="n">
        <v>69932</v>
      </c>
    </row>
    <row r="13" spans="1:2">
      <c r="A13" s="4" t="s">
        <v>747</v>
      </c>
      <c r="B13" s="5" t="n">
        <v>54759</v>
      </c>
    </row>
    <row r="14" spans="1:2">
      <c r="A14" s="4" t="s">
        <v>138</v>
      </c>
      <c r="B14" s="5" t="n">
        <v>707853</v>
      </c>
    </row>
    <row r="15" spans="1:2">
      <c r="A15" s="4" t="s">
        <v>761</v>
      </c>
    </row>
    <row r="16" spans="1:2">
      <c r="A16" s="3" t="s">
        <v>758</v>
      </c>
    </row>
    <row r="17" spans="1:2">
      <c r="A17" s="4" t="s">
        <v>759</v>
      </c>
      <c r="B17" s="5" t="n">
        <v>8702</v>
      </c>
    </row>
    <row r="18" spans="1:2">
      <c r="A18" s="4" t="s">
        <v>744</v>
      </c>
      <c r="B18" s="5" t="n">
        <v>1690</v>
      </c>
    </row>
    <row r="19" spans="1:2">
      <c r="A19" s="4" t="s">
        <v>745</v>
      </c>
      <c r="B19" s="5" t="n">
        <v>163</v>
      </c>
    </row>
    <row r="20" spans="1:2">
      <c r="A20" s="4" t="s">
        <v>747</v>
      </c>
      <c r="B20" s="5" t="n">
        <v>800</v>
      </c>
    </row>
    <row r="21" spans="1:2">
      <c r="A21" s="4" t="s">
        <v>138</v>
      </c>
      <c r="B21" s="7" t="n">
        <v>113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62</v>
      </c>
      <c r="B1" s="2" t="s">
        <v>1</v>
      </c>
      <c r="C1" s="2" t="s">
        <v>388</v>
      </c>
    </row>
    <row r="2" spans="1:3">
      <c r="B2" s="2" t="s">
        <v>2</v>
      </c>
      <c r="C2" s="2" t="s">
        <v>27</v>
      </c>
    </row>
    <row r="3" spans="1:3">
      <c r="A3" s="4" t="s">
        <v>763</v>
      </c>
    </row>
    <row r="4" spans="1:3">
      <c r="A4" s="3" t="s">
        <v>764</v>
      </c>
    </row>
    <row r="5" spans="1:3">
      <c r="A5" s="4" t="s">
        <v>765</v>
      </c>
      <c r="B5" s="7" t="n">
        <v>183067</v>
      </c>
      <c r="C5" s="7" t="n">
        <v>185637</v>
      </c>
    </row>
    <row r="6" spans="1:3">
      <c r="A6" s="4" t="s">
        <v>766</v>
      </c>
      <c r="B6" s="4" t="s">
        <v>767</v>
      </c>
      <c r="C6" s="4" t="s">
        <v>768</v>
      </c>
    </row>
    <row r="7" spans="1:3">
      <c r="A7" s="4" t="s">
        <v>769</v>
      </c>
      <c r="B7" s="7" t="n">
        <v>-26</v>
      </c>
      <c r="C7" s="7" t="n">
        <v>609</v>
      </c>
    </row>
    <row r="8" spans="1:3">
      <c r="A8" s="4" t="s">
        <v>770</v>
      </c>
    </row>
    <row r="9" spans="1:3">
      <c r="A9" s="3" t="s">
        <v>764</v>
      </c>
    </row>
    <row r="10" spans="1:3">
      <c r="A10" s="4" t="s">
        <v>771</v>
      </c>
      <c r="B10" s="4" t="s">
        <v>772</v>
      </c>
      <c r="C10" s="4" t="s">
        <v>772</v>
      </c>
    </row>
    <row r="11" spans="1:3">
      <c r="A11" s="4" t="s">
        <v>773</v>
      </c>
    </row>
    <row r="12" spans="1:3">
      <c r="A12" s="3" t="s">
        <v>764</v>
      </c>
    </row>
    <row r="13" spans="1:3">
      <c r="A13" s="4" t="s">
        <v>771</v>
      </c>
      <c r="B13" s="4" t="s">
        <v>774</v>
      </c>
      <c r="C13" s="4" t="s">
        <v>775</v>
      </c>
    </row>
    <row r="14" spans="1:3">
      <c r="A14" s="4" t="s">
        <v>776</v>
      </c>
    </row>
    <row r="15" spans="1:3">
      <c r="A15" s="3" t="s">
        <v>764</v>
      </c>
    </row>
    <row r="16" spans="1:3">
      <c r="A16" s="4" t="s">
        <v>777</v>
      </c>
      <c r="B16" s="4" t="s">
        <v>778</v>
      </c>
      <c r="C16" s="4" t="s">
        <v>778</v>
      </c>
    </row>
    <row r="17" spans="1:3">
      <c r="A17" s="4" t="s">
        <v>779</v>
      </c>
    </row>
    <row r="18" spans="1:3">
      <c r="A18" s="3" t="s">
        <v>764</v>
      </c>
    </row>
    <row r="19" spans="1:3">
      <c r="A19" s="4" t="s">
        <v>777</v>
      </c>
      <c r="B19" s="4" t="s">
        <v>780</v>
      </c>
      <c r="C19" s="4" t="s">
        <v>453</v>
      </c>
    </row>
    <row r="20" spans="1:3">
      <c r="A20" s="4" t="s">
        <v>781</v>
      </c>
    </row>
    <row r="21" spans="1:3">
      <c r="A21" s="3" t="s">
        <v>764</v>
      </c>
    </row>
    <row r="22" spans="1:3">
      <c r="A22" s="4" t="s">
        <v>782</v>
      </c>
      <c r="B22" s="7" t="n">
        <v>183067</v>
      </c>
      <c r="C22" s="7" t="n">
        <v>185637</v>
      </c>
    </row>
    <row r="23" spans="1:3">
      <c r="A23" s="4" t="s">
        <v>766</v>
      </c>
      <c r="B23" s="4" t="s">
        <v>767</v>
      </c>
      <c r="C23" s="4" t="s">
        <v>768</v>
      </c>
    </row>
    <row r="24" spans="1:3">
      <c r="A24" s="4" t="s">
        <v>783</v>
      </c>
      <c r="B24" s="7" t="n">
        <v>-27</v>
      </c>
      <c r="C24" s="7" t="n">
        <v>-691</v>
      </c>
    </row>
    <row r="25" spans="1:3">
      <c r="A25" s="4" t="s">
        <v>784</v>
      </c>
    </row>
    <row r="26" spans="1:3">
      <c r="A26" s="3" t="s">
        <v>764</v>
      </c>
    </row>
    <row r="27" spans="1:3">
      <c r="A27" s="4" t="s">
        <v>771</v>
      </c>
      <c r="B27" s="4" t="s">
        <v>772</v>
      </c>
      <c r="C27" s="4" t="s">
        <v>772</v>
      </c>
    </row>
    <row r="28" spans="1:3">
      <c r="A28" s="4" t="s">
        <v>785</v>
      </c>
    </row>
    <row r="29" spans="1:3">
      <c r="A29" s="3" t="s">
        <v>764</v>
      </c>
    </row>
    <row r="30" spans="1:3">
      <c r="A30" s="4" t="s">
        <v>771</v>
      </c>
      <c r="B30" s="4" t="s">
        <v>774</v>
      </c>
      <c r="C30" s="4" t="s">
        <v>775</v>
      </c>
    </row>
    <row r="31" spans="1:3">
      <c r="A31" s="4" t="s">
        <v>786</v>
      </c>
    </row>
    <row r="32" spans="1:3">
      <c r="A32" s="3" t="s">
        <v>764</v>
      </c>
    </row>
    <row r="33" spans="1:3">
      <c r="A33" s="4" t="s">
        <v>777</v>
      </c>
      <c r="B33" s="4" t="s">
        <v>778</v>
      </c>
      <c r="C33" s="4" t="s">
        <v>778</v>
      </c>
    </row>
    <row r="34" spans="1:3">
      <c r="A34" s="4" t="s">
        <v>787</v>
      </c>
    </row>
    <row r="35" spans="1:3">
      <c r="A35" s="3" t="s">
        <v>764</v>
      </c>
    </row>
    <row r="36" spans="1:3">
      <c r="A36" s="4" t="s">
        <v>777</v>
      </c>
      <c r="B36" s="4" t="s">
        <v>780</v>
      </c>
      <c r="C36" s="4" t="s">
        <v>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8</v>
      </c>
      <c r="B1" s="2" t="s">
        <v>1</v>
      </c>
      <c r="C1" s="2" t="s">
        <v>388</v>
      </c>
    </row>
    <row r="2" spans="1:3">
      <c r="B2" s="2" t="s">
        <v>757</v>
      </c>
      <c r="C2" s="2" t="s">
        <v>789</v>
      </c>
    </row>
    <row r="3" spans="1:3">
      <c r="A3" s="3" t="s">
        <v>790</v>
      </c>
    </row>
    <row r="4" spans="1:3">
      <c r="A4" s="4" t="s">
        <v>791</v>
      </c>
      <c r="B4" s="7" t="n">
        <v>1941</v>
      </c>
      <c r="C4" s="7" t="n">
        <v>2010</v>
      </c>
    </row>
    <row r="5" spans="1:3">
      <c r="A5" s="4" t="s">
        <v>792</v>
      </c>
      <c r="B5" s="7" t="n">
        <v>1994</v>
      </c>
      <c r="C5" s="7" t="n">
        <v>2092</v>
      </c>
    </row>
    <row r="6" spans="1:3">
      <c r="A6" s="4" t="s">
        <v>793</v>
      </c>
      <c r="B6" s="5" t="n">
        <v>6</v>
      </c>
      <c r="C6" s="5" t="n">
        <v>6</v>
      </c>
    </row>
    <row r="7" spans="1:3">
      <c r="A7" s="3" t="s">
        <v>794</v>
      </c>
    </row>
    <row r="8" spans="1:3">
      <c r="A8" s="4" t="s">
        <v>795</v>
      </c>
      <c r="B8" s="7" t="n">
        <v>-821</v>
      </c>
      <c r="C8" s="7" t="n">
        <v>-698</v>
      </c>
    </row>
    <row r="9" spans="1:3">
      <c r="A9" s="4" t="s">
        <v>796</v>
      </c>
      <c r="B9" s="5" t="n">
        <v>1173</v>
      </c>
      <c r="C9" s="5" t="n">
        <v>1394</v>
      </c>
    </row>
    <row r="10" spans="1:3">
      <c r="A10" s="3" t="s">
        <v>797</v>
      </c>
    </row>
    <row r="11" spans="1:3">
      <c r="A11" s="4" t="s">
        <v>795</v>
      </c>
      <c r="B11" s="5" t="n">
        <v>-821</v>
      </c>
      <c r="C11" s="5" t="n">
        <v>-698</v>
      </c>
    </row>
    <row r="12" spans="1:3">
      <c r="A12" s="4" t="s">
        <v>798</v>
      </c>
      <c r="B12" s="5" t="n">
        <v>1120</v>
      </c>
      <c r="C12" s="5" t="n">
        <v>1312</v>
      </c>
    </row>
    <row r="13" spans="1:3">
      <c r="A13" s="4" t="s">
        <v>799</v>
      </c>
    </row>
    <row r="14" spans="1:3">
      <c r="A14" s="3" t="s">
        <v>790</v>
      </c>
    </row>
    <row r="15" spans="1:3">
      <c r="A15" s="4" t="s">
        <v>800</v>
      </c>
      <c r="B15" s="5" t="n">
        <v>183067</v>
      </c>
      <c r="C15" s="5" t="n">
        <v>185637</v>
      </c>
    </row>
    <row r="16" spans="1:3">
      <c r="A16" s="4" t="s">
        <v>791</v>
      </c>
      <c r="B16" s="5" t="n">
        <v>932</v>
      </c>
      <c r="C16" s="5" t="n">
        <v>698</v>
      </c>
    </row>
    <row r="17" spans="1:3">
      <c r="A17" s="4" t="s">
        <v>792</v>
      </c>
      <c r="B17" s="5" t="n">
        <v>958</v>
      </c>
      <c r="C17" s="5" t="n">
        <v>1389</v>
      </c>
    </row>
    <row r="18" spans="1:3">
      <c r="A18" s="4" t="s">
        <v>801</v>
      </c>
    </row>
    <row r="19" spans="1:3">
      <c r="A19" s="3" t="s">
        <v>790</v>
      </c>
    </row>
    <row r="20" spans="1:3">
      <c r="A20" s="4" t="s">
        <v>800</v>
      </c>
      <c r="B20" s="5" t="n">
        <v>183067</v>
      </c>
      <c r="C20" s="5" t="n">
        <v>185637</v>
      </c>
    </row>
    <row r="21" spans="1:3">
      <c r="A21" s="4" t="s">
        <v>791</v>
      </c>
      <c r="B21" s="5" t="n">
        <v>905</v>
      </c>
      <c r="C21" s="5" t="n">
        <v>1307</v>
      </c>
    </row>
    <row r="22" spans="1:3">
      <c r="A22" s="4" t="s">
        <v>792</v>
      </c>
      <c r="B22" s="5" t="n">
        <v>932</v>
      </c>
      <c r="C22" s="5" t="n">
        <v>698</v>
      </c>
    </row>
    <row r="23" spans="1:3">
      <c r="A23" s="4" t="s">
        <v>802</v>
      </c>
    </row>
    <row r="24" spans="1:3">
      <c r="A24" s="3" t="s">
        <v>790</v>
      </c>
    </row>
    <row r="25" spans="1:3">
      <c r="A25" s="4" t="s">
        <v>800</v>
      </c>
      <c r="B25" s="5" t="n">
        <v>38118</v>
      </c>
      <c r="C25" s="5" t="n">
        <v>16482</v>
      </c>
    </row>
    <row r="26" spans="1:3">
      <c r="A26" s="4" t="s">
        <v>791</v>
      </c>
      <c r="B26" s="5" t="n">
        <v>104</v>
      </c>
      <c r="C26" s="5" t="n">
        <v>5</v>
      </c>
    </row>
    <row r="27" spans="1:3">
      <c r="A27" s="4" t="s">
        <v>803</v>
      </c>
    </row>
    <row r="28" spans="1:3">
      <c r="A28" s="3" t="s">
        <v>790</v>
      </c>
    </row>
    <row r="29" spans="1:3">
      <c r="A29" s="4" t="s">
        <v>800</v>
      </c>
      <c r="B29" s="5" t="n">
        <v>38118</v>
      </c>
      <c r="C29" s="5" t="n">
        <v>16482</v>
      </c>
    </row>
    <row r="30" spans="1:3">
      <c r="A30" s="4" t="s">
        <v>792</v>
      </c>
      <c r="B30" s="7" t="n">
        <v>104</v>
      </c>
      <c r="C30" s="7"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4</v>
      </c>
      <c r="B1" s="2" t="s">
        <v>1</v>
      </c>
      <c r="C1" s="2" t="s">
        <v>388</v>
      </c>
    </row>
    <row r="2" spans="1:3">
      <c r="B2" s="2" t="s">
        <v>2</v>
      </c>
      <c r="C2" s="2" t="s">
        <v>27</v>
      </c>
    </row>
    <row r="3" spans="1:3">
      <c r="A3" s="3" t="s">
        <v>805</v>
      </c>
    </row>
    <row r="4" spans="1:3">
      <c r="A4" s="4" t="s">
        <v>806</v>
      </c>
      <c r="B4" s="7" t="n">
        <v>424950</v>
      </c>
      <c r="C4" s="7" t="n">
        <v>413666</v>
      </c>
    </row>
    <row r="5" spans="1:3">
      <c r="A5" s="4" t="s">
        <v>807</v>
      </c>
      <c r="B5" s="4" t="s">
        <v>808</v>
      </c>
      <c r="C5" s="4" t="s">
        <v>809</v>
      </c>
    </row>
    <row r="6" spans="1:3">
      <c r="A6" s="4" t="s">
        <v>810</v>
      </c>
      <c r="B6" s="7" t="n">
        <v>276065</v>
      </c>
      <c r="C6" s="7" t="n">
        <v>280104</v>
      </c>
    </row>
    <row r="7" spans="1:3">
      <c r="A7" s="4" t="s">
        <v>811</v>
      </c>
      <c r="B7" s="4" t="s">
        <v>812</v>
      </c>
      <c r="C7" s="4" t="s">
        <v>812</v>
      </c>
    </row>
    <row r="8" spans="1:3">
      <c r="A8" s="3" t="s">
        <v>813</v>
      </c>
    </row>
    <row r="9" spans="1:3">
      <c r="A9" s="4" t="s">
        <v>806</v>
      </c>
      <c r="B9" s="7" t="n">
        <v>358340</v>
      </c>
      <c r="C9" s="7" t="n">
        <v>352371</v>
      </c>
    </row>
    <row r="10" spans="1:3">
      <c r="A10" s="4" t="s">
        <v>807</v>
      </c>
      <c r="B10" s="4" t="s">
        <v>814</v>
      </c>
      <c r="C10" s="4" t="s">
        <v>815</v>
      </c>
    </row>
    <row r="11" spans="1:3">
      <c r="A11" s="4" t="s">
        <v>810</v>
      </c>
      <c r="B11" s="7" t="n">
        <v>207048</v>
      </c>
      <c r="C11" s="7" t="n">
        <v>210078</v>
      </c>
    </row>
    <row r="12" spans="1:3">
      <c r="A12" s="4" t="s">
        <v>811</v>
      </c>
      <c r="B12" s="4" t="s">
        <v>741</v>
      </c>
      <c r="C12" s="4" t="s">
        <v>741</v>
      </c>
    </row>
    <row r="13" spans="1:3">
      <c r="A13" s="3" t="s">
        <v>816</v>
      </c>
    </row>
    <row r="14" spans="1:3">
      <c r="A14" s="4" t="s">
        <v>806</v>
      </c>
      <c r="B14" s="7" t="n">
        <v>345293</v>
      </c>
      <c r="C14" s="7" t="n">
        <v>339430</v>
      </c>
    </row>
    <row r="15" spans="1:3">
      <c r="A15" s="4" t="s">
        <v>807</v>
      </c>
      <c r="B15" s="4" t="s">
        <v>817</v>
      </c>
      <c r="C15" s="4" t="s">
        <v>818</v>
      </c>
    </row>
    <row r="16" spans="1:3">
      <c r="A16" s="4" t="s">
        <v>819</v>
      </c>
      <c r="B16" s="7" t="n">
        <v>155286</v>
      </c>
      <c r="C16" s="7" t="n">
        <v>157559</v>
      </c>
    </row>
    <row r="17" spans="1:3">
      <c r="A17" s="4" t="s">
        <v>811</v>
      </c>
      <c r="B17" s="11" t="n">
        <v>4.5</v>
      </c>
      <c r="C17" s="11" t="n">
        <v>4.5</v>
      </c>
    </row>
    <row r="18" spans="1:3">
      <c r="A18" s="3" t="s">
        <v>820</v>
      </c>
    </row>
    <row r="19" spans="1:3">
      <c r="A19" s="4" t="s">
        <v>806</v>
      </c>
      <c r="B19" s="7" t="n">
        <v>358340</v>
      </c>
      <c r="C19" s="7" t="n">
        <v>352371</v>
      </c>
    </row>
    <row r="20" spans="1:3">
      <c r="A20" s="4" t="s">
        <v>807</v>
      </c>
      <c r="B20" s="4" t="s">
        <v>821</v>
      </c>
      <c r="C20" s="4" t="s">
        <v>821</v>
      </c>
    </row>
    <row r="21" spans="1:3">
      <c r="A21" s="4" t="s">
        <v>810</v>
      </c>
      <c r="B21" s="7" t="n">
        <v>156966</v>
      </c>
      <c r="C21" s="7" t="n">
        <v>155271</v>
      </c>
    </row>
    <row r="22" spans="1:3">
      <c r="A22" s="4" t="s">
        <v>811</v>
      </c>
      <c r="B22" s="4" t="s">
        <v>822</v>
      </c>
      <c r="C22" s="4" t="s">
        <v>822</v>
      </c>
    </row>
    <row r="23" spans="1:3">
      <c r="A23" s="4" t="s">
        <v>823</v>
      </c>
      <c r="B23" s="7" t="n">
        <v>0</v>
      </c>
      <c r="C23" s="7" t="n">
        <v>0</v>
      </c>
    </row>
    <row r="24" spans="1:3">
      <c r="A24" s="4" t="s">
        <v>824</v>
      </c>
    </row>
    <row r="25" spans="1:3">
      <c r="A25" s="3" t="s">
        <v>805</v>
      </c>
    </row>
    <row r="26" spans="1:3">
      <c r="A26" s="4" t="s">
        <v>806</v>
      </c>
      <c r="B26" s="7" t="n">
        <v>383293</v>
      </c>
      <c r="C26" s="7" t="n">
        <v>371833</v>
      </c>
    </row>
    <row r="27" spans="1:3">
      <c r="A27" s="4" t="s">
        <v>807</v>
      </c>
      <c r="B27" s="4" t="s">
        <v>825</v>
      </c>
      <c r="C27" s="4" t="s">
        <v>826</v>
      </c>
    </row>
    <row r="28" spans="1:3">
      <c r="A28" s="4" t="s">
        <v>810</v>
      </c>
      <c r="B28" s="7" t="n">
        <v>272898</v>
      </c>
      <c r="C28" s="7" t="n">
        <v>276144</v>
      </c>
    </row>
    <row r="29" spans="1:3">
      <c r="A29" s="4" t="s">
        <v>811</v>
      </c>
      <c r="B29" s="4" t="s">
        <v>812</v>
      </c>
      <c r="C29" s="4" t="s">
        <v>812</v>
      </c>
    </row>
    <row r="30" spans="1:3">
      <c r="A30" s="4" t="s">
        <v>827</v>
      </c>
      <c r="B30" s="7" t="n">
        <v>341123</v>
      </c>
      <c r="C30" s="7" t="n">
        <v>345180</v>
      </c>
    </row>
    <row r="31" spans="1:3">
      <c r="A31" s="4" t="s">
        <v>828</v>
      </c>
      <c r="B31" s="4" t="s">
        <v>817</v>
      </c>
      <c r="C31" s="4" t="s">
        <v>817</v>
      </c>
    </row>
    <row r="32" spans="1:3">
      <c r="A32" s="3" t="s">
        <v>813</v>
      </c>
    </row>
    <row r="33" spans="1:3">
      <c r="A33" s="4" t="s">
        <v>806</v>
      </c>
      <c r="B33" s="7" t="n">
        <v>355284</v>
      </c>
      <c r="C33" s="7" t="n">
        <v>344423</v>
      </c>
    </row>
    <row r="34" spans="1:3">
      <c r="A34" s="4" t="s">
        <v>807</v>
      </c>
      <c r="B34" s="4" t="s">
        <v>814</v>
      </c>
      <c r="C34" s="4" t="s">
        <v>817</v>
      </c>
    </row>
    <row r="35" spans="1:3">
      <c r="A35" s="4" t="s">
        <v>810</v>
      </c>
      <c r="B35" s="7" t="n">
        <v>204674</v>
      </c>
      <c r="C35" s="7" t="n">
        <v>207108</v>
      </c>
    </row>
    <row r="36" spans="1:3">
      <c r="A36" s="4" t="s">
        <v>811</v>
      </c>
      <c r="B36" s="4" t="s">
        <v>741</v>
      </c>
      <c r="C36" s="4" t="s">
        <v>741</v>
      </c>
    </row>
    <row r="37" spans="1:3">
      <c r="A37" s="4" t="s">
        <v>827</v>
      </c>
      <c r="B37" s="7" t="n">
        <v>272898</v>
      </c>
      <c r="C37" s="7" t="n">
        <v>276144</v>
      </c>
    </row>
    <row r="38" spans="1:3">
      <c r="A38" s="4" t="s">
        <v>828</v>
      </c>
      <c r="B38" s="4" t="s">
        <v>812</v>
      </c>
      <c r="C38" s="4" t="s">
        <v>812</v>
      </c>
    </row>
    <row r="39" spans="1:3">
      <c r="A39" s="3" t="s">
        <v>816</v>
      </c>
    </row>
    <row r="40" spans="1:3">
      <c r="A40" s="4" t="s">
        <v>806</v>
      </c>
      <c r="B40" s="7" t="n">
        <v>355284</v>
      </c>
      <c r="C40" s="7" t="n">
        <v>344423</v>
      </c>
    </row>
    <row r="41" spans="1:3">
      <c r="A41" s="4" t="s">
        <v>807</v>
      </c>
      <c r="B41" s="4" t="s">
        <v>814</v>
      </c>
      <c r="C41" s="4" t="s">
        <v>817</v>
      </c>
    </row>
    <row r="42" spans="1:3">
      <c r="A42" s="4" t="s">
        <v>819</v>
      </c>
      <c r="B42" s="7" t="n">
        <v>153505</v>
      </c>
      <c r="C42" s="7" t="n">
        <v>155331</v>
      </c>
    </row>
    <row r="43" spans="1:3">
      <c r="A43" s="4" t="s">
        <v>811</v>
      </c>
      <c r="B43" s="11" t="n">
        <v>4.5</v>
      </c>
      <c r="C43" s="11" t="n">
        <v>4.5</v>
      </c>
    </row>
    <row r="44" spans="1:3">
      <c r="A44" s="4" t="s">
        <v>827</v>
      </c>
      <c r="B44" s="7" t="n">
        <v>221730</v>
      </c>
      <c r="C44" s="7" t="n">
        <v>224367</v>
      </c>
    </row>
    <row r="45" spans="1:3">
      <c r="A45" s="4" t="s">
        <v>829</v>
      </c>
      <c r="B45" s="4" t="s">
        <v>830</v>
      </c>
      <c r="C45" s="4" t="s">
        <v>830</v>
      </c>
    </row>
    <row r="46" spans="1:3">
      <c r="A46" s="3" t="s">
        <v>820</v>
      </c>
    </row>
    <row r="47" spans="1:3">
      <c r="A47" s="4" t="s">
        <v>806</v>
      </c>
      <c r="B47" s="7" t="n">
        <v>355284</v>
      </c>
      <c r="C47" s="7" t="n">
        <v>344423</v>
      </c>
    </row>
    <row r="48" spans="1:3">
      <c r="A48" s="4" t="s">
        <v>807</v>
      </c>
      <c r="B48" s="4" t="s">
        <v>821</v>
      </c>
      <c r="C48" s="4" t="s">
        <v>831</v>
      </c>
    </row>
    <row r="49" spans="1:3">
      <c r="A49" s="4" t="s">
        <v>810</v>
      </c>
      <c r="B49" s="7" t="n">
        <v>155538</v>
      </c>
      <c r="C49" s="7" t="n">
        <v>154946</v>
      </c>
    </row>
    <row r="50" spans="1:3">
      <c r="A50" s="4" t="s">
        <v>811</v>
      </c>
      <c r="B50" s="4" t="s">
        <v>822</v>
      </c>
      <c r="C50" s="4" t="s">
        <v>822</v>
      </c>
    </row>
    <row r="51" spans="1:3">
      <c r="A51" s="4" t="s">
        <v>827</v>
      </c>
      <c r="B51" s="7" t="n">
        <v>194423</v>
      </c>
      <c r="C51" s="7" t="n">
        <v>193682</v>
      </c>
    </row>
    <row r="52" spans="1:3">
      <c r="A52" s="4" t="s">
        <v>828</v>
      </c>
      <c r="B52" s="4" t="s">
        <v>832</v>
      </c>
      <c r="C52" s="4" t="s">
        <v>8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7</v>
      </c>
    </row>
    <row r="2" spans="1:3">
      <c r="A2" s="3" t="s">
        <v>834</v>
      </c>
    </row>
    <row r="3" spans="1:3">
      <c r="A3" s="4" t="s">
        <v>835</v>
      </c>
      <c r="B3" s="7" t="n">
        <v>555632</v>
      </c>
      <c r="C3" s="7" t="n">
        <v>274619</v>
      </c>
    </row>
    <row r="4" spans="1:3">
      <c r="A4" s="13" t="n">
        <v>1</v>
      </c>
    </row>
    <row r="5" spans="1:3">
      <c r="A5" s="3" t="s">
        <v>834</v>
      </c>
    </row>
    <row r="6" spans="1:3">
      <c r="A6" s="4" t="s">
        <v>835</v>
      </c>
      <c r="B6" s="5" t="n">
        <v>145422</v>
      </c>
      <c r="C6" s="5" t="n">
        <v>112881</v>
      </c>
    </row>
    <row r="7" spans="1:3">
      <c r="A7" s="13" t="n">
        <v>2</v>
      </c>
    </row>
    <row r="8" spans="1:3">
      <c r="A8" s="3" t="s">
        <v>834</v>
      </c>
    </row>
    <row r="9" spans="1:3">
      <c r="A9" s="4" t="s">
        <v>835</v>
      </c>
      <c r="B9" s="5" t="n">
        <v>410210</v>
      </c>
      <c r="C9" s="5" t="n">
        <v>161738</v>
      </c>
    </row>
    <row r="10" spans="1:3">
      <c r="A10" s="4" t="s">
        <v>836</v>
      </c>
    </row>
    <row r="11" spans="1:3">
      <c r="A11" s="3" t="s">
        <v>834</v>
      </c>
    </row>
    <row r="12" spans="1:3">
      <c r="A12" s="4" t="s">
        <v>835</v>
      </c>
      <c r="B12" s="5" t="n">
        <v>555632</v>
      </c>
      <c r="C12" s="5" t="n">
        <v>274619</v>
      </c>
    </row>
    <row r="13" spans="1:3">
      <c r="A13" s="4" t="s">
        <v>837</v>
      </c>
    </row>
    <row r="14" spans="1:3">
      <c r="A14" s="3" t="s">
        <v>834</v>
      </c>
    </row>
    <row r="15" spans="1:3">
      <c r="A15" s="4" t="s">
        <v>838</v>
      </c>
      <c r="C15" s="5" t="n">
        <v>698</v>
      </c>
    </row>
    <row r="16" spans="1:3">
      <c r="A16" s="4" t="s">
        <v>839</v>
      </c>
    </row>
    <row r="17" spans="1:3">
      <c r="A17" s="3" t="s">
        <v>834</v>
      </c>
    </row>
    <row r="18" spans="1:3">
      <c r="A18" s="4" t="s">
        <v>838</v>
      </c>
      <c r="C18" s="5" t="n">
        <v>1307</v>
      </c>
    </row>
    <row r="19" spans="1:3">
      <c r="A19" s="3" t="s">
        <v>840</v>
      </c>
    </row>
    <row r="20" spans="1:3">
      <c r="A20" s="4" t="s">
        <v>841</v>
      </c>
      <c r="C20" s="5" t="n">
        <v>1389</v>
      </c>
    </row>
    <row r="21" spans="1:3">
      <c r="A21" s="4" t="s">
        <v>842</v>
      </c>
    </row>
    <row r="22" spans="1:3">
      <c r="A22" s="3" t="s">
        <v>834</v>
      </c>
    </row>
    <row r="23" spans="1:3">
      <c r="A23" s="4" t="s">
        <v>835</v>
      </c>
      <c r="B23" s="5" t="n">
        <v>145422</v>
      </c>
      <c r="C23" s="5" t="n">
        <v>112881</v>
      </c>
    </row>
    <row r="24" spans="1:3">
      <c r="A24" s="4" t="s">
        <v>843</v>
      </c>
    </row>
    <row r="25" spans="1:3">
      <c r="A25" s="3" t="s">
        <v>834</v>
      </c>
    </row>
    <row r="26" spans="1:3">
      <c r="A26" s="4" t="s">
        <v>835</v>
      </c>
      <c r="B26" s="5" t="n">
        <v>410210</v>
      </c>
      <c r="C26" s="5" t="n">
        <v>161738</v>
      </c>
    </row>
    <row r="27" spans="1:3">
      <c r="A27" s="4" t="s">
        <v>844</v>
      </c>
    </row>
    <row r="28" spans="1:3">
      <c r="A28" s="3" t="s">
        <v>834</v>
      </c>
    </row>
    <row r="29" spans="1:3">
      <c r="A29" s="4" t="s">
        <v>838</v>
      </c>
      <c r="C29" s="5" t="n">
        <v>698</v>
      </c>
    </row>
    <row r="30" spans="1:3">
      <c r="A30" s="4" t="s">
        <v>845</v>
      </c>
    </row>
    <row r="31" spans="1:3">
      <c r="A31" s="3" t="s">
        <v>834</v>
      </c>
    </row>
    <row r="32" spans="1:3">
      <c r="A32" s="4" t="s">
        <v>838</v>
      </c>
      <c r="C32" s="5" t="n">
        <v>1307</v>
      </c>
    </row>
    <row r="33" spans="1:3">
      <c r="A33" s="3" t="s">
        <v>840</v>
      </c>
    </row>
    <row r="34" spans="1:3">
      <c r="A34" s="4" t="s">
        <v>841</v>
      </c>
      <c r="C34" s="5" t="n">
        <v>1389</v>
      </c>
    </row>
    <row r="35" spans="1:3">
      <c r="A35" s="4" t="s">
        <v>846</v>
      </c>
    </row>
    <row r="36" spans="1:3">
      <c r="A36" s="3" t="s">
        <v>834</v>
      </c>
    </row>
    <row r="37" spans="1:3">
      <c r="A37" s="4" t="s">
        <v>838</v>
      </c>
      <c r="B37" s="5" t="n">
        <v>932</v>
      </c>
    </row>
    <row r="38" spans="1:3">
      <c r="A38" s="3" t="s">
        <v>840</v>
      </c>
    </row>
    <row r="39" spans="1:3">
      <c r="A39" s="4" t="s">
        <v>841</v>
      </c>
      <c r="B39" s="5" t="n">
        <v>932</v>
      </c>
    </row>
    <row r="40" spans="1:3">
      <c r="A40" s="4" t="s">
        <v>847</v>
      </c>
    </row>
    <row r="41" spans="1:3">
      <c r="A41" s="3" t="s">
        <v>834</v>
      </c>
    </row>
    <row r="42" spans="1:3">
      <c r="A42" s="4" t="s">
        <v>838</v>
      </c>
      <c r="B42" s="5" t="n">
        <v>905</v>
      </c>
    </row>
    <row r="43" spans="1:3">
      <c r="A43" s="3" t="s">
        <v>840</v>
      </c>
    </row>
    <row r="44" spans="1:3">
      <c r="A44" s="4" t="s">
        <v>841</v>
      </c>
      <c r="B44" s="5" t="n">
        <v>104</v>
      </c>
      <c r="C44" s="5" t="n">
        <v>5</v>
      </c>
    </row>
    <row r="45" spans="1:3">
      <c r="A45" s="4" t="s">
        <v>848</v>
      </c>
    </row>
    <row r="46" spans="1:3">
      <c r="A46" s="3" t="s">
        <v>834</v>
      </c>
    </row>
    <row r="47" spans="1:3">
      <c r="A47" s="4" t="s">
        <v>838</v>
      </c>
      <c r="B47" s="5" t="n">
        <v>932</v>
      </c>
    </row>
    <row r="48" spans="1:3">
      <c r="A48" s="3" t="s">
        <v>840</v>
      </c>
    </row>
    <row r="49" spans="1:3">
      <c r="A49" s="4" t="s">
        <v>841</v>
      </c>
      <c r="B49" s="5" t="n">
        <v>932</v>
      </c>
      <c r="C49" s="5" t="n">
        <v>698</v>
      </c>
    </row>
    <row r="50" spans="1:3">
      <c r="A50" s="4" t="s">
        <v>849</v>
      </c>
    </row>
    <row r="51" spans="1:3">
      <c r="A51" s="3" t="s">
        <v>834</v>
      </c>
    </row>
    <row r="52" spans="1:3">
      <c r="A52" s="4" t="s">
        <v>838</v>
      </c>
      <c r="B52" s="5" t="n">
        <v>905</v>
      </c>
    </row>
    <row r="53" spans="1:3">
      <c r="A53" s="3" t="s">
        <v>840</v>
      </c>
    </row>
    <row r="54" spans="1:3">
      <c r="A54" s="4" t="s">
        <v>841</v>
      </c>
      <c r="B54" s="5" t="n">
        <v>104</v>
      </c>
      <c r="C54" s="5" t="n">
        <v>5</v>
      </c>
    </row>
    <row r="55" spans="1:3">
      <c r="A55" s="4" t="s">
        <v>850</v>
      </c>
    </row>
    <row r="56" spans="1:3">
      <c r="A56" s="3" t="s">
        <v>834</v>
      </c>
    </row>
    <row r="57" spans="1:3">
      <c r="A57" s="4" t="s">
        <v>838</v>
      </c>
      <c r="B57" s="5" t="n">
        <v>104</v>
      </c>
      <c r="C57" s="5" t="n">
        <v>5</v>
      </c>
    </row>
    <row r="58" spans="1:3">
      <c r="A58" s="3" t="s">
        <v>840</v>
      </c>
    </row>
    <row r="59" spans="1:3">
      <c r="A59" s="4" t="s">
        <v>841</v>
      </c>
      <c r="B59" s="5" t="n">
        <v>958</v>
      </c>
    </row>
    <row r="60" spans="1:3">
      <c r="A60" s="4" t="s">
        <v>851</v>
      </c>
    </row>
    <row r="61" spans="1:3">
      <c r="A61" s="3" t="s">
        <v>834</v>
      </c>
    </row>
    <row r="62" spans="1:3">
      <c r="A62" s="4" t="s">
        <v>838</v>
      </c>
      <c r="B62" s="5" t="n">
        <v>104</v>
      </c>
      <c r="C62" s="7" t="n">
        <v>5</v>
      </c>
    </row>
    <row r="63" spans="1:3">
      <c r="A63" s="3" t="s">
        <v>840</v>
      </c>
    </row>
    <row r="64" spans="1:3">
      <c r="A64" s="4" t="s">
        <v>841</v>
      </c>
      <c r="B64" s="7" t="n">
        <v>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2</v>
      </c>
      <c r="B1" s="2" t="s">
        <v>1</v>
      </c>
    </row>
    <row r="2" spans="1:4">
      <c r="B2" s="2" t="s">
        <v>2</v>
      </c>
      <c r="C2" s="2" t="s">
        <v>87</v>
      </c>
      <c r="D2" s="2" t="s">
        <v>27</v>
      </c>
    </row>
    <row r="3" spans="1:4">
      <c r="A3" s="3" t="s">
        <v>853</v>
      </c>
    </row>
    <row r="4" spans="1:4">
      <c r="A4" s="4" t="s">
        <v>854</v>
      </c>
      <c r="B4" s="7" t="n">
        <v>80682</v>
      </c>
      <c r="D4" s="7" t="n">
        <v>93324</v>
      </c>
    </row>
    <row r="5" spans="1:4">
      <c r="A5" s="4" t="s">
        <v>855</v>
      </c>
      <c r="B5" s="5" t="n">
        <v>1356</v>
      </c>
      <c r="D5" s="5" t="n">
        <v>5220</v>
      </c>
    </row>
    <row r="6" spans="1:4">
      <c r="A6" s="13" t="n">
        <v>3</v>
      </c>
    </row>
    <row r="7" spans="1:4">
      <c r="A7" s="3" t="s">
        <v>853</v>
      </c>
    </row>
    <row r="8" spans="1:4">
      <c r="A8" s="4" t="s">
        <v>855</v>
      </c>
      <c r="B8" s="5" t="n">
        <v>1356</v>
      </c>
      <c r="D8" s="7" t="n">
        <v>5220</v>
      </c>
    </row>
    <row r="9" spans="1:4">
      <c r="A9" s="4" t="s">
        <v>856</v>
      </c>
    </row>
    <row r="10" spans="1:4">
      <c r="A10" s="3" t="s">
        <v>857</v>
      </c>
    </row>
    <row r="11" spans="1:4">
      <c r="A11" s="4" t="s">
        <v>40</v>
      </c>
      <c r="B11" s="5" t="n">
        <v>3036835</v>
      </c>
    </row>
    <row r="12" spans="1:4">
      <c r="A12" s="4" t="s">
        <v>858</v>
      </c>
    </row>
    <row r="13" spans="1:4">
      <c r="A13" s="3" t="s">
        <v>857</v>
      </c>
    </row>
    <row r="14" spans="1:4">
      <c r="A14" s="4" t="s">
        <v>48</v>
      </c>
      <c r="B14" s="7" t="n">
        <v>1356</v>
      </c>
    </row>
    <row r="15" spans="1:4">
      <c r="A15" s="4" t="s">
        <v>859</v>
      </c>
    </row>
    <row r="16" spans="1:4">
      <c r="A16" s="3" t="s">
        <v>857</v>
      </c>
    </row>
    <row r="17" spans="1:4">
      <c r="A17" s="4" t="s">
        <v>860</v>
      </c>
      <c r="B17" s="4" t="s">
        <v>861</v>
      </c>
    </row>
    <row r="18" spans="1:4">
      <c r="A18" s="4" t="s">
        <v>862</v>
      </c>
      <c r="B18" s="4" t="s">
        <v>863</v>
      </c>
    </row>
    <row r="19" spans="1:4">
      <c r="A19" s="4" t="s">
        <v>864</v>
      </c>
    </row>
    <row r="20" spans="1:4">
      <c r="A20" s="3" t="s">
        <v>857</v>
      </c>
    </row>
    <row r="21" spans="1:4">
      <c r="A21" s="4" t="s">
        <v>862</v>
      </c>
      <c r="B21" s="4" t="s">
        <v>812</v>
      </c>
    </row>
    <row r="22" spans="1:4">
      <c r="A22" s="4" t="s">
        <v>865</v>
      </c>
    </row>
    <row r="23" spans="1:4">
      <c r="A23" s="3" t="s">
        <v>857</v>
      </c>
    </row>
    <row r="24" spans="1:4">
      <c r="A24" s="4" t="s">
        <v>860</v>
      </c>
      <c r="B24" s="4" t="s">
        <v>716</v>
      </c>
    </row>
    <row r="25" spans="1:4">
      <c r="A25" s="4" t="s">
        <v>862</v>
      </c>
      <c r="B25" s="4" t="s">
        <v>866</v>
      </c>
    </row>
    <row r="26" spans="1:4">
      <c r="A26" s="4" t="s">
        <v>867</v>
      </c>
    </row>
    <row r="27" spans="1:4">
      <c r="A27" s="3" t="s">
        <v>857</v>
      </c>
    </row>
    <row r="28" spans="1:4">
      <c r="A28" s="4" t="s">
        <v>862</v>
      </c>
      <c r="B28" s="4" t="s">
        <v>868</v>
      </c>
    </row>
    <row r="29" spans="1:4">
      <c r="A29" s="4" t="s">
        <v>869</v>
      </c>
    </row>
    <row r="30" spans="1:4">
      <c r="A30" s="3" t="s">
        <v>857</v>
      </c>
    </row>
    <row r="31" spans="1:4">
      <c r="A31" s="4" t="s">
        <v>860</v>
      </c>
      <c r="B31" s="4" t="s">
        <v>870</v>
      </c>
    </row>
    <row r="32" spans="1:4">
      <c r="A32" s="4" t="s">
        <v>862</v>
      </c>
      <c r="B32" s="4" t="s">
        <v>871</v>
      </c>
    </row>
    <row r="33" spans="1:4">
      <c r="A33" s="4" t="s">
        <v>872</v>
      </c>
    </row>
    <row r="34" spans="1:4">
      <c r="A34" s="3" t="s">
        <v>857</v>
      </c>
    </row>
    <row r="35" spans="1:4">
      <c r="A35" s="4" t="s">
        <v>862</v>
      </c>
      <c r="B35" s="4" t="s">
        <v>873</v>
      </c>
    </row>
    <row r="36" spans="1:4">
      <c r="A36" s="4" t="s">
        <v>874</v>
      </c>
    </row>
    <row r="37" spans="1:4">
      <c r="A37" s="3" t="s">
        <v>853</v>
      </c>
    </row>
    <row r="38" spans="1:4">
      <c r="A38" s="4" t="s">
        <v>854</v>
      </c>
      <c r="B38" s="7" t="n">
        <v>28907</v>
      </c>
      <c r="C38" s="7" t="n">
        <v>38482</v>
      </c>
    </row>
    <row r="39" spans="1:4">
      <c r="A39" s="4" t="s">
        <v>875</v>
      </c>
      <c r="B39" s="5" t="n">
        <v>7625</v>
      </c>
      <c r="C39" s="5" t="n">
        <v>3704</v>
      </c>
    </row>
    <row r="40" spans="1:4">
      <c r="A40" s="4" t="s">
        <v>876</v>
      </c>
    </row>
    <row r="41" spans="1:4">
      <c r="A41" s="3" t="s">
        <v>853</v>
      </c>
    </row>
    <row r="42" spans="1:4">
      <c r="A42" s="4" t="s">
        <v>854</v>
      </c>
      <c r="B42" s="7" t="n">
        <v>28907</v>
      </c>
      <c r="C42" s="7" t="n">
        <v>384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27</v>
      </c>
      <c r="D1" s="2" t="s">
        <v>87</v>
      </c>
    </row>
    <row r="2" spans="1:4">
      <c r="A2" s="3" t="s">
        <v>878</v>
      </c>
    </row>
    <row r="3" spans="1:4">
      <c r="A3" s="4" t="s">
        <v>835</v>
      </c>
      <c r="B3" s="7" t="n">
        <v>555632</v>
      </c>
      <c r="C3" s="7" t="n">
        <v>274619</v>
      </c>
    </row>
    <row r="4" spans="1:4">
      <c r="A4" s="4" t="s">
        <v>879</v>
      </c>
      <c r="B4" s="5" t="n">
        <v>33246</v>
      </c>
      <c r="C4" s="5" t="n">
        <v>34844</v>
      </c>
    </row>
    <row r="5" spans="1:4">
      <c r="A5" s="4" t="s">
        <v>39</v>
      </c>
      <c r="B5" s="5" t="n">
        <v>17350</v>
      </c>
      <c r="C5" s="5" t="n">
        <v>23989</v>
      </c>
    </row>
    <row r="6" spans="1:4">
      <c r="A6" s="4" t="s">
        <v>40</v>
      </c>
      <c r="B6" s="5" t="n">
        <v>3012275</v>
      </c>
      <c r="C6" s="5" t="n">
        <v>3098220</v>
      </c>
      <c r="D6" s="7" t="n">
        <v>3168183</v>
      </c>
    </row>
    <row r="7" spans="1:4">
      <c r="A7" s="4" t="s">
        <v>48</v>
      </c>
      <c r="B7" s="5" t="n">
        <v>1356</v>
      </c>
      <c r="C7" s="5" t="n">
        <v>5220</v>
      </c>
    </row>
    <row r="8" spans="1:4">
      <c r="A8" s="13" t="n">
        <v>1</v>
      </c>
    </row>
    <row r="9" spans="1:4">
      <c r="A9" s="3" t="s">
        <v>878</v>
      </c>
    </row>
    <row r="10" spans="1:4">
      <c r="A10" s="4" t="s">
        <v>880</v>
      </c>
      <c r="B10" s="5" t="n">
        <v>255581</v>
      </c>
      <c r="C10" s="5" t="n">
        <v>389007</v>
      </c>
    </row>
    <row r="11" spans="1:4">
      <c r="A11" s="4" t="s">
        <v>835</v>
      </c>
      <c r="B11" s="5" t="n">
        <v>145422</v>
      </c>
      <c r="C11" s="5" t="n">
        <v>112881</v>
      </c>
    </row>
    <row r="12" spans="1:4">
      <c r="A12" s="4" t="s">
        <v>881</v>
      </c>
      <c r="B12" s="5" t="n">
        <v>18391</v>
      </c>
      <c r="C12" s="5" t="n">
        <v>17983</v>
      </c>
    </row>
    <row r="13" spans="1:4">
      <c r="A13" s="4" t="s">
        <v>39</v>
      </c>
      <c r="B13" s="5" t="n">
        <v>17350</v>
      </c>
      <c r="C13" s="5" t="n">
        <v>24144</v>
      </c>
    </row>
    <row r="14" spans="1:4">
      <c r="A14" s="4" t="s">
        <v>138</v>
      </c>
      <c r="B14" s="5" t="n">
        <v>436744</v>
      </c>
      <c r="C14" s="5" t="n">
        <v>544015</v>
      </c>
    </row>
    <row r="15" spans="1:4">
      <c r="A15" s="13" t="n">
        <v>2</v>
      </c>
    </row>
    <row r="16" spans="1:4">
      <c r="A16" s="3" t="s">
        <v>878</v>
      </c>
    </row>
    <row r="17" spans="1:4">
      <c r="A17" s="4" t="s">
        <v>835</v>
      </c>
      <c r="B17" s="5" t="n">
        <v>410210</v>
      </c>
      <c r="C17" s="5" t="n">
        <v>161738</v>
      </c>
    </row>
    <row r="18" spans="1:4">
      <c r="A18" s="4" t="s">
        <v>879</v>
      </c>
      <c r="B18" s="5" t="n">
        <v>33246</v>
      </c>
      <c r="C18" s="5" t="n">
        <v>34845</v>
      </c>
    </row>
    <row r="19" spans="1:4">
      <c r="A19" s="4" t="s">
        <v>138</v>
      </c>
      <c r="B19" s="5" t="n">
        <v>443456</v>
      </c>
      <c r="C19" s="5" t="n">
        <v>196583</v>
      </c>
    </row>
    <row r="20" spans="1:4">
      <c r="A20" s="3" t="s">
        <v>840</v>
      </c>
    </row>
    <row r="21" spans="1:4">
      <c r="A21" s="4" t="s">
        <v>237</v>
      </c>
      <c r="B21" s="5" t="n">
        <v>3416066</v>
      </c>
      <c r="C21" s="5" t="n">
        <v>3375047</v>
      </c>
    </row>
    <row r="22" spans="1:4">
      <c r="A22" s="4" t="s">
        <v>57</v>
      </c>
      <c r="B22" s="5" t="n">
        <v>4316</v>
      </c>
      <c r="C22" s="5" t="n">
        <v>3493</v>
      </c>
    </row>
    <row r="23" spans="1:4">
      <c r="A23" s="4" t="s">
        <v>58</v>
      </c>
      <c r="B23" s="5" t="n">
        <v>149440</v>
      </c>
      <c r="C23" s="5" t="n">
        <v>148921</v>
      </c>
    </row>
    <row r="24" spans="1:4">
      <c r="A24" s="4" t="s">
        <v>59</v>
      </c>
      <c r="B24" s="5" t="n">
        <v>47304</v>
      </c>
      <c r="C24" s="5" t="n">
        <v>47492</v>
      </c>
    </row>
    <row r="25" spans="1:4">
      <c r="A25" s="4" t="s">
        <v>138</v>
      </c>
      <c r="B25" s="5" t="n">
        <v>3617126</v>
      </c>
      <c r="C25" s="5" t="n">
        <v>3574953</v>
      </c>
    </row>
    <row r="26" spans="1:4">
      <c r="A26" s="13" t="n">
        <v>3</v>
      </c>
    </row>
    <row r="27" spans="1:4">
      <c r="A27" s="3" t="s">
        <v>878</v>
      </c>
    </row>
    <row r="28" spans="1:4">
      <c r="A28" s="4" t="s">
        <v>40</v>
      </c>
      <c r="B28" s="5" t="n">
        <v>3036835</v>
      </c>
      <c r="C28" s="5" t="n">
        <v>3128966</v>
      </c>
    </row>
    <row r="29" spans="1:4">
      <c r="A29" s="4" t="s">
        <v>48</v>
      </c>
      <c r="B29" s="5" t="n">
        <v>1356</v>
      </c>
      <c r="C29" s="5" t="n">
        <v>5220</v>
      </c>
    </row>
    <row r="30" spans="1:4">
      <c r="A30" s="4" t="s">
        <v>138</v>
      </c>
      <c r="B30" s="5" t="n">
        <v>3038191</v>
      </c>
      <c r="C30" s="5" t="n">
        <v>3134186</v>
      </c>
    </row>
    <row r="31" spans="1:4">
      <c r="A31" s="4" t="s">
        <v>882</v>
      </c>
    </row>
    <row r="32" spans="1:4">
      <c r="A32" s="3" t="s">
        <v>878</v>
      </c>
    </row>
    <row r="33" spans="1:4">
      <c r="A33" s="4" t="s">
        <v>880</v>
      </c>
      <c r="B33" s="5" t="n">
        <v>255581</v>
      </c>
      <c r="C33" s="5" t="n">
        <v>389007</v>
      </c>
    </row>
    <row r="34" spans="1:4">
      <c r="A34" s="4" t="s">
        <v>835</v>
      </c>
      <c r="B34" s="5" t="n">
        <v>555632</v>
      </c>
      <c r="C34" s="5" t="n">
        <v>274619</v>
      </c>
    </row>
    <row r="35" spans="1:4">
      <c r="A35" s="4" t="s">
        <v>879</v>
      </c>
      <c r="B35" s="5" t="n">
        <v>33836</v>
      </c>
      <c r="C35" s="5" t="n">
        <v>35505</v>
      </c>
    </row>
    <row r="36" spans="1:4">
      <c r="A36" s="4" t="s">
        <v>881</v>
      </c>
      <c r="B36" s="5" t="n">
        <v>18391</v>
      </c>
      <c r="C36" s="5" t="n">
        <v>17983</v>
      </c>
    </row>
    <row r="37" spans="1:4">
      <c r="A37" s="4" t="s">
        <v>39</v>
      </c>
      <c r="B37" s="5" t="n">
        <v>17350</v>
      </c>
      <c r="C37" s="5" t="n">
        <v>23989</v>
      </c>
    </row>
    <row r="38" spans="1:4">
      <c r="A38" s="4" t="s">
        <v>40</v>
      </c>
      <c r="B38" s="5" t="n">
        <v>3012275</v>
      </c>
      <c r="C38" s="5" t="n">
        <v>3098220</v>
      </c>
    </row>
    <row r="39" spans="1:4">
      <c r="A39" s="4" t="s">
        <v>48</v>
      </c>
      <c r="B39" s="5" t="n">
        <v>1356</v>
      </c>
      <c r="C39" s="5" t="n">
        <v>5220</v>
      </c>
    </row>
    <row r="40" spans="1:4">
      <c r="A40" s="4" t="s">
        <v>138</v>
      </c>
      <c r="B40" s="5" t="n">
        <v>3894421</v>
      </c>
      <c r="C40" s="5" t="n">
        <v>3844543</v>
      </c>
    </row>
    <row r="41" spans="1:4">
      <c r="A41" s="3" t="s">
        <v>840</v>
      </c>
    </row>
    <row r="42" spans="1:4">
      <c r="A42" s="4" t="s">
        <v>237</v>
      </c>
      <c r="B42" s="5" t="n">
        <v>3416138</v>
      </c>
      <c r="C42" s="5" t="n">
        <v>3374700</v>
      </c>
    </row>
    <row r="43" spans="1:4">
      <c r="A43" s="4" t="s">
        <v>57</v>
      </c>
      <c r="B43" s="5" t="n">
        <v>4316</v>
      </c>
      <c r="C43" s="5" t="n">
        <v>3493</v>
      </c>
    </row>
    <row r="44" spans="1:4">
      <c r="A44" s="4" t="s">
        <v>58</v>
      </c>
      <c r="B44" s="5" t="n">
        <v>150000</v>
      </c>
      <c r="C44" s="5" t="n">
        <v>150000</v>
      </c>
    </row>
    <row r="45" spans="1:4">
      <c r="A45" s="4" t="s">
        <v>59</v>
      </c>
      <c r="B45" s="5" t="n">
        <v>47304</v>
      </c>
      <c r="C45" s="5" t="n">
        <v>47492</v>
      </c>
    </row>
    <row r="46" spans="1:4">
      <c r="A46" s="4" t="s">
        <v>138</v>
      </c>
      <c r="B46" s="5" t="n">
        <v>3617758</v>
      </c>
      <c r="C46" s="5" t="n">
        <v>3575685</v>
      </c>
    </row>
    <row r="47" spans="1:4">
      <c r="A47" s="4" t="s">
        <v>883</v>
      </c>
    </row>
    <row r="48" spans="1:4">
      <c r="A48" s="3" t="s">
        <v>878</v>
      </c>
    </row>
    <row r="49" spans="1:4">
      <c r="A49" s="4" t="s">
        <v>880</v>
      </c>
      <c r="B49" s="5" t="n">
        <v>255581</v>
      </c>
      <c r="C49" s="5" t="n">
        <v>389007</v>
      </c>
    </row>
    <row r="50" spans="1:4">
      <c r="A50" s="4" t="s">
        <v>835</v>
      </c>
      <c r="B50" s="5" t="n">
        <v>555632</v>
      </c>
      <c r="C50" s="5" t="n">
        <v>274619</v>
      </c>
    </row>
    <row r="51" spans="1:4">
      <c r="A51" s="4" t="s">
        <v>879</v>
      </c>
      <c r="B51" s="5" t="n">
        <v>33246</v>
      </c>
      <c r="C51" s="5" t="n">
        <v>34845</v>
      </c>
    </row>
    <row r="52" spans="1:4">
      <c r="A52" s="4" t="s">
        <v>881</v>
      </c>
      <c r="B52" s="5" t="n">
        <v>18391</v>
      </c>
      <c r="C52" s="5" t="n">
        <v>17983</v>
      </c>
    </row>
    <row r="53" spans="1:4">
      <c r="A53" s="4" t="s">
        <v>39</v>
      </c>
      <c r="B53" s="5" t="n">
        <v>17350</v>
      </c>
      <c r="C53" s="5" t="n">
        <v>24144</v>
      </c>
    </row>
    <row r="54" spans="1:4">
      <c r="A54" s="4" t="s">
        <v>40</v>
      </c>
      <c r="B54" s="5" t="n">
        <v>3036835</v>
      </c>
      <c r="C54" s="5" t="n">
        <v>3128966</v>
      </c>
    </row>
    <row r="55" spans="1:4">
      <c r="A55" s="4" t="s">
        <v>48</v>
      </c>
      <c r="B55" s="5" t="n">
        <v>1356</v>
      </c>
      <c r="C55" s="5" t="n">
        <v>5220</v>
      </c>
    </row>
    <row r="56" spans="1:4">
      <c r="A56" s="4" t="s">
        <v>138</v>
      </c>
      <c r="B56" s="5" t="n">
        <v>3918391</v>
      </c>
      <c r="C56" s="5" t="n">
        <v>3874784</v>
      </c>
    </row>
    <row r="57" spans="1:4">
      <c r="A57" s="3" t="s">
        <v>840</v>
      </c>
    </row>
    <row r="58" spans="1:4">
      <c r="A58" s="4" t="s">
        <v>237</v>
      </c>
      <c r="B58" s="5" t="n">
        <v>3416066</v>
      </c>
      <c r="C58" s="5" t="n">
        <v>3375047</v>
      </c>
    </row>
    <row r="59" spans="1:4">
      <c r="A59" s="4" t="s">
        <v>57</v>
      </c>
      <c r="B59" s="5" t="n">
        <v>4316</v>
      </c>
      <c r="C59" s="5" t="n">
        <v>3493</v>
      </c>
    </row>
    <row r="60" spans="1:4">
      <c r="A60" s="4" t="s">
        <v>58</v>
      </c>
      <c r="B60" s="5" t="n">
        <v>149440</v>
      </c>
      <c r="C60" s="5" t="n">
        <v>148921</v>
      </c>
    </row>
    <row r="61" spans="1:4">
      <c r="A61" s="4" t="s">
        <v>59</v>
      </c>
      <c r="B61" s="5" t="n">
        <v>47304</v>
      </c>
      <c r="C61" s="5" t="n">
        <v>47492</v>
      </c>
    </row>
    <row r="62" spans="1:4">
      <c r="A62" s="4" t="s">
        <v>138</v>
      </c>
      <c r="B62" s="7" t="n">
        <v>3617126</v>
      </c>
      <c r="C62" s="7" t="n">
        <v>3574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7</v>
      </c>
    </row>
    <row r="3" spans="1:3">
      <c r="A3" s="3" t="s">
        <v>158</v>
      </c>
    </row>
    <row r="4" spans="1:3">
      <c r="A4" s="4" t="s">
        <v>159</v>
      </c>
      <c r="B4" s="7" t="n">
        <v>7212</v>
      </c>
      <c r="C4" s="7" t="n">
        <v>1839</v>
      </c>
    </row>
    <row r="5" spans="1:3">
      <c r="A5" s="3" t="s">
        <v>160</v>
      </c>
    </row>
    <row r="6" spans="1:3">
      <c r="A6" s="4" t="s">
        <v>161</v>
      </c>
      <c r="B6" s="5" t="n">
        <v>111</v>
      </c>
      <c r="C6" s="5" t="n">
        <v>209</v>
      </c>
    </row>
    <row r="7" spans="1:3">
      <c r="A7" s="4" t="s">
        <v>162</v>
      </c>
      <c r="B7" s="5" t="n">
        <v>-1217</v>
      </c>
      <c r="C7" s="5" t="n">
        <v>-2546</v>
      </c>
    </row>
    <row r="8" spans="1:3">
      <c r="A8" s="4" t="s">
        <v>163</v>
      </c>
      <c r="B8" s="5" t="n">
        <v>-349</v>
      </c>
      <c r="C8" s="5" t="n">
        <v>-1092</v>
      </c>
    </row>
    <row r="9" spans="1:3">
      <c r="A9" s="4" t="s">
        <v>164</v>
      </c>
      <c r="B9" s="5" t="n">
        <v>380</v>
      </c>
      <c r="C9" s="5" t="n">
        <v>402</v>
      </c>
    </row>
    <row r="10" spans="1:3">
      <c r="A10" s="4" t="s">
        <v>165</v>
      </c>
      <c r="B10" s="5" t="n">
        <v>105</v>
      </c>
      <c r="C10" s="5" t="n">
        <v>66</v>
      </c>
    </row>
    <row r="11" spans="1:3">
      <c r="A11" s="4" t="s">
        <v>166</v>
      </c>
      <c r="B11" s="5" t="n">
        <v>36</v>
      </c>
    </row>
    <row r="12" spans="1:3">
      <c r="A12" s="4" t="s">
        <v>167</v>
      </c>
      <c r="B12" s="5" t="n">
        <v>6145</v>
      </c>
      <c r="C12" s="5" t="n">
        <v>16000</v>
      </c>
    </row>
    <row r="13" spans="1:3">
      <c r="A13" s="4" t="s">
        <v>168</v>
      </c>
      <c r="B13" s="5" t="n">
        <v>533</v>
      </c>
      <c r="C13" s="5" t="n">
        <v>641</v>
      </c>
    </row>
    <row r="14" spans="1:3">
      <c r="A14" s="4" t="s">
        <v>169</v>
      </c>
      <c r="B14" s="5" t="n">
        <v>163</v>
      </c>
      <c r="C14" s="5" t="n">
        <v>54</v>
      </c>
    </row>
    <row r="15" spans="1:3">
      <c r="A15" s="4" t="s">
        <v>170</v>
      </c>
      <c r="B15" s="5" t="n">
        <v>138</v>
      </c>
      <c r="C15" s="5" t="n">
        <v>-41</v>
      </c>
    </row>
    <row r="16" spans="1:3">
      <c r="A16" s="4" t="s">
        <v>171</v>
      </c>
      <c r="B16" s="5" t="n">
        <v>-1927</v>
      </c>
      <c r="C16" s="5" t="n">
        <v>-1138</v>
      </c>
    </row>
    <row r="17" spans="1:3">
      <c r="A17" s="4" t="s">
        <v>172</v>
      </c>
      <c r="C17" s="5" t="n">
        <v>-1094</v>
      </c>
    </row>
    <row r="18" spans="1:3">
      <c r="A18" s="4" t="s">
        <v>173</v>
      </c>
      <c r="B18" s="5" t="n">
        <v>10761</v>
      </c>
      <c r="C18" s="5" t="n">
        <v>1519</v>
      </c>
    </row>
    <row r="19" spans="1:3">
      <c r="A19" s="4" t="s">
        <v>145</v>
      </c>
      <c r="B19" s="5" t="n">
        <v>535</v>
      </c>
      <c r="C19" s="5" t="n">
        <v>305</v>
      </c>
    </row>
    <row r="20" spans="1:3">
      <c r="A20" s="4" t="s">
        <v>174</v>
      </c>
      <c r="B20" s="5" t="n">
        <v>-1987</v>
      </c>
      <c r="C20" s="5" t="n">
        <v>-2475</v>
      </c>
    </row>
    <row r="21" spans="1:3">
      <c r="A21" s="4" t="s">
        <v>175</v>
      </c>
      <c r="B21" s="5" t="n">
        <v>4216</v>
      </c>
      <c r="C21" s="5" t="n">
        <v>448</v>
      </c>
    </row>
    <row r="22" spans="1:3">
      <c r="A22" s="4" t="s">
        <v>176</v>
      </c>
      <c r="B22" s="5" t="n">
        <v>-2218</v>
      </c>
      <c r="C22" s="5" t="n">
        <v>-784</v>
      </c>
    </row>
    <row r="23" spans="1:3">
      <c r="A23" s="4" t="s">
        <v>177</v>
      </c>
      <c r="B23" s="5" t="n">
        <v>22637</v>
      </c>
      <c r="C23" s="5" t="n">
        <v>12313</v>
      </c>
    </row>
    <row r="24" spans="1:3">
      <c r="A24" s="3" t="s">
        <v>178</v>
      </c>
    </row>
    <row r="25" spans="1:3">
      <c r="A25" s="4" t="s">
        <v>179</v>
      </c>
      <c r="B25" s="5" t="n">
        <v>15765</v>
      </c>
      <c r="C25" s="5" t="n">
        <v>13931</v>
      </c>
    </row>
    <row r="26" spans="1:3">
      <c r="A26" s="4" t="s">
        <v>180</v>
      </c>
      <c r="B26" s="5" t="n">
        <v>-298454</v>
      </c>
    </row>
    <row r="27" spans="1:3">
      <c r="A27" s="4" t="s">
        <v>181</v>
      </c>
      <c r="B27" s="5" t="n">
        <v>1659</v>
      </c>
      <c r="C27" s="5" t="n">
        <v>2088</v>
      </c>
    </row>
    <row r="28" spans="1:3">
      <c r="A28" s="4" t="s">
        <v>182</v>
      </c>
      <c r="B28" s="5" t="n">
        <v>21959</v>
      </c>
      <c r="C28" s="5" t="n">
        <v>12644</v>
      </c>
    </row>
    <row r="29" spans="1:3">
      <c r="A29" s="4" t="s">
        <v>183</v>
      </c>
      <c r="B29" s="5" t="n">
        <v>3701</v>
      </c>
      <c r="C29" s="5" t="n">
        <v>3258</v>
      </c>
    </row>
    <row r="30" spans="1:3">
      <c r="A30" s="4" t="s">
        <v>184</v>
      </c>
      <c r="B30" s="5" t="n">
        <v>-394</v>
      </c>
      <c r="C30" s="5" t="n">
        <v>-39</v>
      </c>
    </row>
    <row r="31" spans="1:3">
      <c r="A31" s="4" t="s">
        <v>185</v>
      </c>
      <c r="B31" s="5" t="n">
        <v>-14</v>
      </c>
      <c r="C31" s="5" t="n">
        <v>-3719</v>
      </c>
    </row>
    <row r="32" spans="1:3">
      <c r="A32" s="4" t="s">
        <v>186</v>
      </c>
      <c r="B32" s="5" t="n">
        <v>57027</v>
      </c>
      <c r="C32" s="5" t="n">
        <v>-56127</v>
      </c>
    </row>
    <row r="33" spans="1:3">
      <c r="A33" s="4" t="s">
        <v>187</v>
      </c>
      <c r="B33" s="5" t="n">
        <v>-193</v>
      </c>
      <c r="C33" s="5" t="n">
        <v>-157</v>
      </c>
    </row>
    <row r="34" spans="1:3">
      <c r="A34" s="4" t="s">
        <v>188</v>
      </c>
      <c r="B34" s="5" t="n">
        <v>-198944</v>
      </c>
      <c r="C34" s="5" t="n">
        <v>-28121</v>
      </c>
    </row>
    <row r="35" spans="1:3">
      <c r="A35" s="3" t="s">
        <v>189</v>
      </c>
    </row>
    <row r="36" spans="1:3">
      <c r="A36" s="4" t="s">
        <v>190</v>
      </c>
      <c r="B36" s="5" t="n">
        <v>41787</v>
      </c>
      <c r="C36" s="5" t="n">
        <v>-42637</v>
      </c>
    </row>
    <row r="37" spans="1:3">
      <c r="A37" s="4" t="s">
        <v>191</v>
      </c>
      <c r="B37" s="5" t="n">
        <v>823</v>
      </c>
      <c r="C37" s="5" t="n">
        <v>471</v>
      </c>
    </row>
    <row r="38" spans="1:3">
      <c r="A38" s="4" t="s">
        <v>192</v>
      </c>
      <c r="C38" s="5" t="n">
        <v>121000</v>
      </c>
    </row>
    <row r="39" spans="1:3">
      <c r="A39" s="4" t="s">
        <v>193</v>
      </c>
      <c r="C39" s="5" t="n">
        <v>-15258</v>
      </c>
    </row>
    <row r="40" spans="1:3">
      <c r="A40" s="4" t="s">
        <v>194</v>
      </c>
      <c r="B40" s="5" t="n">
        <v>271</v>
      </c>
    </row>
    <row r="41" spans="1:3">
      <c r="A41" s="4" t="s">
        <v>144</v>
      </c>
      <c r="C41" s="5" t="n">
        <v>-1253</v>
      </c>
    </row>
    <row r="42" spans="1:3">
      <c r="A42" s="4" t="s">
        <v>195</v>
      </c>
      <c r="B42" s="5" t="n">
        <v>42881</v>
      </c>
      <c r="C42" s="5" t="n">
        <v>62323</v>
      </c>
    </row>
    <row r="43" spans="1:3">
      <c r="A43" s="4" t="s">
        <v>196</v>
      </c>
      <c r="B43" s="5" t="n">
        <v>-133426</v>
      </c>
      <c r="C43" s="5" t="n">
        <v>46515</v>
      </c>
    </row>
    <row r="44" spans="1:3">
      <c r="A44" s="3" t="s">
        <v>197</v>
      </c>
    </row>
    <row r="45" spans="1:3">
      <c r="A45" s="4" t="s">
        <v>198</v>
      </c>
      <c r="B45" s="5" t="n">
        <v>389007</v>
      </c>
      <c r="C45" s="5" t="n">
        <v>124906</v>
      </c>
    </row>
    <row r="46" spans="1:3">
      <c r="A46" s="4" t="s">
        <v>199</v>
      </c>
      <c r="B46" s="5" t="n">
        <v>255581</v>
      </c>
      <c r="C46" s="5" t="n">
        <v>171421</v>
      </c>
    </row>
    <row r="47" spans="1:3">
      <c r="A47" s="3" t="s">
        <v>200</v>
      </c>
    </row>
    <row r="48" spans="1:3">
      <c r="A48" s="4" t="s">
        <v>201</v>
      </c>
      <c r="B48" s="5" t="n">
        <v>5270</v>
      </c>
      <c r="C48" s="5" t="n">
        <v>420</v>
      </c>
    </row>
    <row r="49" spans="1:3">
      <c r="A49" s="4" t="s">
        <v>202</v>
      </c>
      <c r="B49" s="5" t="n">
        <v>4260</v>
      </c>
    </row>
    <row r="50" spans="1:3">
      <c r="A50" s="3" t="s">
        <v>203</v>
      </c>
    </row>
    <row r="51" spans="1:3">
      <c r="A51" s="4" t="s">
        <v>204</v>
      </c>
      <c r="B51" s="7" t="n">
        <v>6880</v>
      </c>
      <c r="C51" s="5" t="n">
        <v>4304</v>
      </c>
    </row>
    <row r="52" spans="1:3">
      <c r="A52" s="4" t="s">
        <v>205</v>
      </c>
      <c r="C52" s="7" t="n">
        <v>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7:52Z</dcterms:created>
  <dcterms:modified xmlns:dcterms="http://purl.org/dc/terms/" xmlns:xsi="http://www.w3.org/2001/XMLSchema-instance" xsi:type="dcterms:W3CDTF">2017-05-10T16:27:52Z</dcterms:modified>
</cp:coreProperties>
</file>